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INTANGIBLE ASSETS AND GOODWILL" sheetId="12" state="visible" r:id="rId12"/>
    <sheet xmlns:r="http://schemas.openxmlformats.org/officeDocument/2006/relationships" name="NOTES PAYABLE" sheetId="13" state="visible" r:id="rId13"/>
    <sheet xmlns:r="http://schemas.openxmlformats.org/officeDocument/2006/relationships" name="CONVERTIBLE PROMISSORY NOTES A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quisitions" sheetId="19" state="visible" r:id="rId19"/>
    <sheet xmlns:r="http://schemas.openxmlformats.org/officeDocument/2006/relationships" name="Accounts Payable and Accrued Ex"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INTANGIBLE ASSETS AND GOODWILL " sheetId="25" state="visible" r:id="rId25"/>
    <sheet xmlns:r="http://schemas.openxmlformats.org/officeDocument/2006/relationships" name="CONVERTIBLE PROMISSORY NOTES _2" sheetId="26" state="visible" r:id="rId26"/>
    <sheet xmlns:r="http://schemas.openxmlformats.org/officeDocument/2006/relationships" name="STOCKHOLDERS_ EQUITY (Tables)" sheetId="27" state="visible" r:id="rId27"/>
    <sheet xmlns:r="http://schemas.openxmlformats.org/officeDocument/2006/relationships" name="Acquisitions (Tables)" sheetId="28" state="visible" r:id="rId28"/>
    <sheet xmlns:r="http://schemas.openxmlformats.org/officeDocument/2006/relationships" name="Accounts Payable and Accrued _2" sheetId="29" state="visible" r:id="rId29"/>
    <sheet xmlns:r="http://schemas.openxmlformats.org/officeDocument/2006/relationships" name="Income Taxes (Tables)" sheetId="30" state="visible" r:id="rId30"/>
    <sheet xmlns:r="http://schemas.openxmlformats.org/officeDocument/2006/relationships" name="DESCRIPTION OF BUSINESS (Detail" sheetId="31" state="visible" r:id="rId31"/>
    <sheet xmlns:r="http://schemas.openxmlformats.org/officeDocument/2006/relationships" name="GOING CONCERN (Details Narrativ" sheetId="32" state="visible" r:id="rId32"/>
    <sheet xmlns:r="http://schemas.openxmlformats.org/officeDocument/2006/relationships" name="SCHEDULE OF FAIR VALUES OF FINA" sheetId="33" state="visible" r:id="rId33"/>
    <sheet xmlns:r="http://schemas.openxmlformats.org/officeDocument/2006/relationships" name="SCHEDULE OF LIABILITIES FAIR VA" sheetId="34" state="visible" r:id="rId34"/>
    <sheet xmlns:r="http://schemas.openxmlformats.org/officeDocument/2006/relationships" name="SUMMARY OF SIGNIFICANT ACCOUN_4" sheetId="35" state="visible" r:id="rId35"/>
    <sheet xmlns:r="http://schemas.openxmlformats.org/officeDocument/2006/relationships" name="SCHEDULE OF RIGHT-OF-USE ASSET " sheetId="36" state="visible" r:id="rId36"/>
    <sheet xmlns:r="http://schemas.openxmlformats.org/officeDocument/2006/relationships" name="SCHEDULE OF MATURITIES OF LEASE" sheetId="37" state="visible" r:id="rId37"/>
    <sheet xmlns:r="http://schemas.openxmlformats.org/officeDocument/2006/relationships" name="LEASES (Details Narrative)" sheetId="38" state="visible" r:id="rId38"/>
    <sheet xmlns:r="http://schemas.openxmlformats.org/officeDocument/2006/relationships" name="SCHEDULE OF INTANGIBLE ASSETS A" sheetId="39" state="visible" r:id="rId39"/>
    <sheet xmlns:r="http://schemas.openxmlformats.org/officeDocument/2006/relationships" name="SCHEDULE OF GOODWILL (Details)" sheetId="40" state="visible" r:id="rId40"/>
    <sheet xmlns:r="http://schemas.openxmlformats.org/officeDocument/2006/relationships" name="SCHEDULE OF INTANGIBLE ASSETS (" sheetId="41" state="visible" r:id="rId41"/>
    <sheet xmlns:r="http://schemas.openxmlformats.org/officeDocument/2006/relationships" name="INTANGIBLE ASSETS AND GOODWIL_2" sheetId="42" state="visible" r:id="rId42"/>
    <sheet xmlns:r="http://schemas.openxmlformats.org/officeDocument/2006/relationships" name="NOTES PAYABLE (Details Narrativ" sheetId="43" state="visible" r:id="rId43"/>
    <sheet xmlns:r="http://schemas.openxmlformats.org/officeDocument/2006/relationships" name="SUMMARY OF CONVERTIBLE NOTES (D" sheetId="44" state="visible" r:id="rId44"/>
    <sheet xmlns:r="http://schemas.openxmlformats.org/officeDocument/2006/relationships" name="SCHEDULE OF CONVERTIBLE NOTES N" sheetId="45" state="visible" r:id="rId45"/>
    <sheet xmlns:r="http://schemas.openxmlformats.org/officeDocument/2006/relationships" name="CONVERTIBLE PROMISSORY NOTES _3" sheetId="46" state="visible" r:id="rId46"/>
    <sheet xmlns:r="http://schemas.openxmlformats.org/officeDocument/2006/relationships" name="SCHEDULE OF STOCK OPTION ACTIVI" sheetId="47" state="visible" r:id="rId47"/>
    <sheet xmlns:r="http://schemas.openxmlformats.org/officeDocument/2006/relationships" name="SCHEDULE OF OPTIONS OUTSTANDING" sheetId="48" state="visible" r:id="rId48"/>
    <sheet xmlns:r="http://schemas.openxmlformats.org/officeDocument/2006/relationships" name="SCHEDULE OF WARRANTS OUTSTANDIN" sheetId="49" state="visible" r:id="rId49"/>
    <sheet xmlns:r="http://schemas.openxmlformats.org/officeDocument/2006/relationships" name="STOCKHOLDERS_ EQUITY (Details N"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 xmlns:r="http://schemas.openxmlformats.org/officeDocument/2006/relationships" name="Schedule of Preliminary Allocat" sheetId="54" state="visible" r:id="rId54"/>
    <sheet xmlns:r="http://schemas.openxmlformats.org/officeDocument/2006/relationships" name="Schedule of Assets and Liabilit" sheetId="55" state="visible" r:id="rId55"/>
    <sheet xmlns:r="http://schemas.openxmlformats.org/officeDocument/2006/relationships" name="Acquisitions (Details Narrative" sheetId="56" state="visible" r:id="rId56"/>
    <sheet xmlns:r="http://schemas.openxmlformats.org/officeDocument/2006/relationships" name="Schedule of Accounts Payable An" sheetId="57" state="visible" r:id="rId57"/>
    <sheet xmlns:r="http://schemas.openxmlformats.org/officeDocument/2006/relationships" name="Schedule of Convertible Notes (" sheetId="58" state="visible" r:id="rId58"/>
    <sheet xmlns:r="http://schemas.openxmlformats.org/officeDocument/2006/relationships" name="Schedule of Convertible Notes o" sheetId="59" state="visible" r:id="rId59"/>
    <sheet xmlns:r="http://schemas.openxmlformats.org/officeDocument/2006/relationships" name="Schedule of Share Based Stock O" sheetId="60" state="visible" r:id="rId60"/>
    <sheet xmlns:r="http://schemas.openxmlformats.org/officeDocument/2006/relationships" name="Schedule of Income Tax Expense " sheetId="61" state="visible" r:id="rId61"/>
    <sheet xmlns:r="http://schemas.openxmlformats.org/officeDocument/2006/relationships" name="Schedule of Effective Income Ta" sheetId="62" state="visible" r:id="rId62"/>
    <sheet xmlns:r="http://schemas.openxmlformats.org/officeDocument/2006/relationships" name="Schedule of Deferred Tax Assets" sheetId="63" state="visible" r:id="rId63"/>
    <sheet xmlns:r="http://schemas.openxmlformats.org/officeDocument/2006/relationships" name="Income Taxes (Details Narrative"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MARIZYME,
INC.</t>
        </is>
      </c>
    </row>
    <row r="7">
      <c r="A7" s="4" t="inlineStr">
        <is>
          <t>Entity Central Index Key</t>
        </is>
      </c>
      <c r="B7" s="4" t="inlineStr">
        <is>
          <t>0001413754</t>
        </is>
      </c>
    </row>
    <row r="8">
      <c r="A8" s="4" t="inlineStr">
        <is>
          <t>Entity Tax Identification Number</t>
        </is>
      </c>
      <c r="B8" s="4" t="inlineStr">
        <is>
          <t>82-5464863</t>
        </is>
      </c>
    </row>
    <row r="9">
      <c r="A9" s="4" t="inlineStr">
        <is>
          <t>Entity Incorporation, State or Country Code</t>
        </is>
      </c>
      <c r="B9" s="4" t="inlineStr">
        <is>
          <t>NV</t>
        </is>
      </c>
    </row>
    <row r="10">
      <c r="A10" s="4" t="inlineStr">
        <is>
          <t>Entity Address, Address Line One</t>
        </is>
      </c>
      <c r="B10" s="4" t="inlineStr">
        <is>
          <t>555
Heritage Drive</t>
        </is>
      </c>
    </row>
    <row r="11">
      <c r="A11" s="4" t="inlineStr">
        <is>
          <t>Entity Address, Address Line Two</t>
        </is>
      </c>
      <c r="B11" s="4" t="inlineStr">
        <is>
          <t>Suite 205</t>
        </is>
      </c>
    </row>
    <row r="12">
      <c r="A12" s="4" t="inlineStr">
        <is>
          <t>Entity Address, City or Town</t>
        </is>
      </c>
      <c r="B12" s="4" t="inlineStr">
        <is>
          <t>Jupiter</t>
        </is>
      </c>
    </row>
    <row r="13">
      <c r="A13" s="4" t="inlineStr">
        <is>
          <t>Entity Address, State or Province</t>
        </is>
      </c>
      <c r="B13" s="4" t="inlineStr">
        <is>
          <t>FL</t>
        </is>
      </c>
    </row>
    <row r="14">
      <c r="A14" s="4" t="inlineStr">
        <is>
          <t>Entity Address, Postal Zip Code</t>
        </is>
      </c>
      <c r="B14" s="4" t="inlineStr">
        <is>
          <t>33458</t>
        </is>
      </c>
    </row>
    <row r="15">
      <c r="A15" s="4" t="inlineStr">
        <is>
          <t>City Area Code</t>
        </is>
      </c>
      <c r="B15" s="4" t="inlineStr">
        <is>
          <t>(561)</t>
        </is>
      </c>
    </row>
    <row r="16">
      <c r="A16" s="4" t="inlineStr">
        <is>
          <t>Local Phone Number</t>
        </is>
      </c>
      <c r="B16" s="4" t="inlineStr">
        <is>
          <t>935-995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555
Heritage Drive</t>
        </is>
      </c>
    </row>
    <row r="23">
      <c r="A23" s="4" t="inlineStr">
        <is>
          <t>Entity Address, Address Line Two</t>
        </is>
      </c>
      <c r="B23" s="4" t="inlineStr">
        <is>
          <t>Suite 205</t>
        </is>
      </c>
    </row>
    <row r="24">
      <c r="A24" s="4" t="inlineStr">
        <is>
          <t>Entity Address, City or Town</t>
        </is>
      </c>
      <c r="B24" s="4" t="inlineStr">
        <is>
          <t>Jupiter</t>
        </is>
      </c>
    </row>
    <row r="25">
      <c r="A25" s="4" t="inlineStr">
        <is>
          <t>Entity Address, State or Province</t>
        </is>
      </c>
      <c r="B25" s="4" t="inlineStr">
        <is>
          <t>FL</t>
        </is>
      </c>
    </row>
    <row r="26">
      <c r="A26" s="4" t="inlineStr">
        <is>
          <t>Entity Address, Postal Zip Code</t>
        </is>
      </c>
      <c r="B26" s="4" t="inlineStr">
        <is>
          <t>33458</t>
        </is>
      </c>
    </row>
    <row r="27">
      <c r="A27" s="4" t="inlineStr">
        <is>
          <t>City Area Code</t>
        </is>
      </c>
      <c r="B27" s="4" t="inlineStr">
        <is>
          <t>(561)</t>
        </is>
      </c>
    </row>
    <row r="28">
      <c r="A28" s="4" t="inlineStr">
        <is>
          <t>Local Phone Number</t>
        </is>
      </c>
      <c r="B28" s="4" t="inlineStr">
        <is>
          <t>935-9955</t>
        </is>
      </c>
    </row>
    <row r="29">
      <c r="A29" s="4" t="inlineStr">
        <is>
          <t>Contact Personnel Name</t>
        </is>
      </c>
      <c r="B29" s="4" t="inlineStr">
        <is>
          <t>David
Barth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lution”),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s of March 31, 2023, the Company had recorded deferred offering costs of $ 549,795 387,412 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624,000 803,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667,000 4,735,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5,000 1,070,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1,823,000 The
derivative liabilities consist of optional and automatic conversion features and the share redemption feature attached to the convertible
notes, issued pursuant to the convertible promissory notes and warrants transactions as described in Note 7 .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March 31, 2023, and December 31, 2022, the fair
values of these financial instruments were as follows: SCHEDULE OF FAIR VALUES OF FINANCIAL INSTRUMENTS
March 31, 2023 Level 1 Level 2 Level 3
Fair Value Hierarchy
March 31, 2023 Level 1 Level 2 Level 3
Liabilities
Derivative liabilities $ - $ - $ 4,823,725
Contingent liabilities - - 8,431,000
Total $ - $ - $ 13,254,725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276,000 )
Balance at March 31, 2023 $ 13,254,725 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New
Accounting Standards and Updates from the Securities and Exchange Commission (“SEC”)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
        </is>
      </c>
      <c r="C4" s="4" t="inlineStr">
        <is>
          <t xml:space="preserve">1.
Organization, Basis of Presentation and Summary of Significant Accounting Policies SUMMARY
OF SIGNIFICANT ACCOUNTING POLICIES Organization Marizy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QB tier of OTC Markets Group, Inc. under the symbol “MRZM”. Basis
of Presentation and Principles of Consolidation The
Company’s consolidated financial statements are prepared in accordance with accounting principles generally accepted in the United
States of America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Going
Concern The
Company’s consolidated financial statements are prepared using GAAP as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85,989,433 966,464 510,8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ood and Drug Administration (“FDA”) to extend the selling of the products into
the U.S. market which may result in the Company attaining profitable operation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On February 14, 2021, Marizyme
completed a preliminary prospectus with intention to raise up to $ 17,250,000 9,600,000 The
consolidated financial statements do not include any adjustments related to the recoverability and classification of recorded asset amounts
or the amounts and classification of liabilities that might be necessary should the Company be unable to continue as a going concer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ccounts receivable,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6.21 2,925,000 1,427,000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414,000 5,402,000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95,000 1,055,000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The
derivative liabilities consisted of optional and automatic conversion features and the share redemption feature attached to the convertible
notes, issued pursuant to the Unit Purchase Agreement (see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2 and 2021, the fair values of these
financial instruments were as follows: SCHEDULE OF FAIR VALUES OF FINANCIAL
INSTRUMENTS
December 31, 2022 Level 1 Level 2 Level 3
Fair Value Hierarchy
December 31, 2022 Level 1 Level 2 Level 3
Liabilities
Derivative liabilities $ - $ - $ 4,823,725
Contingent liabilities - - 9,707,000
Total $ - $ - $ 14,530,725
December 31, 2021 Level 1 Level 2 Level 3
Fair Value Hierarchy
December 31, 2021 Level 1 Level 2 Level 3
Liabilities
Derivative liabilities $ - $ - $ 2,485,346
Contingent liabilities - - 11,313,000
Total $ - $ - $ 13,798,346 The
following table provides a roll forward of all liabilities measured at fair value using Level 3 significant unobservable inputs: SCHEDULE OF LIABILITIES FAIR VALUE MEASURED
Derivative and Contingent Liabilities
Balance at December 31, 2021 $ 13,798,346
Change in fair value of contingent liabilities (1,606,000 )
Derivative liabilities issued pursuant to Unit Purchase Agreement 2,338,379
Balance at December 31, 2022 $ 14,530,725 Cash Cash
includes cash in readily available checking accounts. Concentrations
of Credit Risk The
Company has significant cash balances at financial institutions which throughout the year regularly exceed the federally insured limit
of $ 250,000 Inventory Inventory
consisted of primarily finished goods and is valued at the lower of cost and net realizable value. Cost is determined using the first-in,
first ou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2 and 2021. Accounts
Receivable Trade
receivables are amounts due from customers for goods sold in the ordinary course of business. Accounts receivable are non-interest bearing
and are due for settlement in full within 30 days. Trade receivables are shown net of allowance for bad or doubtful debts. 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did not have an allowance at December 31, 2022 or 2021. The Company did not record
any bad debt expense in each of the years ended December 31, 2022 and 2021. 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seven years 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Impairment
● Impairment
of long-lived assets:
● Goodwill
● In-process
research and development asse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The
Company has identified one performance obligation which is related to DuraGraft product sales. For the Company’s distribution partner
channel, the Company recognizes revenue for product sales at the time of delivery of the product to its distribution partner (customer).
As products have an expiration date, if a product expires, the Company will replace the product at no charge. There were no significant
judgements made in applying this topic. Direct
Cost of Revenue Cost
of sales includes the actual cost of merchandise sold, and the cost of transportation of merchandise from the Company’s third-party
vendor to its distributer. 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s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Stock-Based
Compensation Share-based
compensation expense for employees and directors is recognized in the Consolidated Statement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the Company’s share-based awards ves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as no interest or penalties as of December 31, 2022 and 2021.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 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There were
no new material accounting standards issued or adopted in year of 2022 that impacted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LEASES</t>
        </is>
      </c>
      <c r="B4" s="4" t="inlineStr">
        <is>
          <t xml:space="preserve">NOTE
4 – LEASES On
December 11, 2020, the Company entered into a five-and-a-half-year lease agreement 10,300 10,800 2.5 12,000 Effective
April 1, 2022, the Company amended its lease agreement for administrative office and laboratories to add an additional 3,053 15,260 15,641 2.5 12,000 17,500 3.33 The
assets and liabilities from the lease were recognized at the lease commencement date based on the present value of remaining lease payments
over the lease term using the discount rate of 3.95 The
total rent expense for the three months ended March 31, 2023 was $ 154,828 110,900 The
following table summarizes supplemental balance sheet information related to the operating lease as of March 31, 2023, and December 31,
2022: SCHEDULE OF RIGHT-OF-USE ASSET AND RELATED LEASE LIABILITIES
March 31, 2023 December 31, 2022
Right-of-use asset $ 1,390,042 $ 1,485,023
Operating lease liabilities, current $ 426,142 $ 423,495
Operating lease liabilities, non-current 963,900 1,061,528
Total operating lease liabilities $ 1,390,042 $ 1,485,023 As
of March 31, 2023, the maturities of the lease liabilities for the periods ending December 31, are as follows: SCHEDULE OF MATURITIES OF LEASE LIABILITIES
2023 $ 317,621
2024 434,082
2025 444,934
2026 266,034
Total lease payments $ 1,462,671
Less: Present value discount (72,629 )
Total $ 1,390,042 </t>
        </is>
      </c>
      <c r="C4" s="4" t="inlineStr">
        <is>
          <t xml:space="preserve">3.
Leases LEASES On
December 11, 2020, the Company entered into a five-and-a-half-year lease agreement 10,300 10,800 2.5 12,000 Effective
April 1, 2022, the Company amended its lease agreement for administrative office and laboratories to add additional 3,053 15,260 15,641 2.5 12,000 17,500 3.42 The
assets and liabilities from the lease were recognized at the lease commencement date based on the present value of remaining lease payments
over the lease term using the discount rate of 3.95 The
total rent expense for the years ended December 31, 2022 and 2021 was $ 370,945 118,084 The
following table summarizes supplemental balance sheet information related to the operating lease as of December 31, 2022 and 2021: SCHEDULE
OF RIGHT-OF-USE ASSET AND RELATED LEASE LIABILITIES
December 31, 2022 December 31, 2021
Right-of-use asset $ 1,485,023 $ 1,158,776
Operating lease liabilities, current $ 423,495 $ 277,142
Operating lease liabilities, non-current 1,061,528 881,634
Total operating lease liabilities $ 1,485,023 $ 1,158,776 As
of December 31, 2022, the maturities of the lease liabilities for years ended December 31 are as follows: SCHEDULE
OF MATURITIES OF LEASE LIABILITIES
2023 $ 423,495
2024 434,082
2025 444,934
2026 266,034
Total lease payments $ 1,568,545
Less: Present value discount (83,522 )
Total $ 1,485,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AND GOODWILL</t>
        </is>
      </c>
      <c r="B4" s="4" t="inlineStr">
        <is>
          <t xml:space="preserve">NOTE
5 – INTANGIBLE ASSETS INTANGIBLE ASSETS AND GOODWILL Krillase As
part of the asset acquisition of ACB Holding AB, Reg. No. 559119-5762, completed on September 12, 2018, Marizyme acquired all rights,
titles, and interest in the Krillase technology, a group of intangible assets worth $ 28,600,000 At
December 31, 2022, management determined that the carrying value of Krillase exceeded its recoverable amount. Impairment of $ 24,350,000 no DuraGraft As
part of Somahlution acquisition in 2020, Marizyme purchased $ 18,170,000 No My
Health Logic As
part of My Health Logic acquisition completed on December 22, 2021, Marizyme purchased MHL’s lab-on-chip technology platform and
its patient-centric, digital point-of-care diagnostic device, MATLOC, fair valued at an aggregate amount of $ 6,600,000 No SCHEDULE OF INTANGIBLE ASSETS AMORTIZATION EXPENSE
March 31, 2023
Gross Carrying Amount Accumulated Amortization Net Carrying Amount
Krillase intangible assets $ 4,250,000 $ - $ 4,250,000
Patents in process 122,745 - 122,745
DuraGraft patent 5,256,000 (1,078,153 ) 4,177,847
DuraGraft - Distributor relationship 308,000 (82,133 ) 225,867
DuraGraft IPR&amp;D - Cyto Protectant Life Sciences 12,606,000 - 12,606,000
My Health Logic - Trade name 450,000 (40,983 ) 409,017
My Health Logic - Biotechnology 4,600,000 (345,000 ) 4,255,000
My Health Logic - Software 1,550,000 (131,749 ) 1,418,251
Total intangibles $ 29,142,745 $ (1,678,018 ) $ 27,464,727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SCHEDULE OF GOODWILL
Goodwill DuraGraft My Health Logic Total
Balance, December 31, 2022 and March 31, 2023 $ 5,416,000 $ 1,774,656 $ 7,190,656 The
following changes to the Company’s intangible assets had taken place in the periods indicated: SCHEDULE OF INTANGIBLE ASSETS
Balance, December 31, 2021 $ 52,866,192
Impairment (24,350,000 )
Amortization expense (841,172 )
Balance, December 31, 2022 $ 27,675,020
Amortization expense (210,293 )
Balance, March 31, 2023 $ 27,464,727 Future
amortizations for DuraGraft and My Health Logic intangible assets for the next five years will be $ 841,172 6,280,120 </t>
        </is>
      </c>
      <c r="C4" s="4" t="inlineStr">
        <is>
          <t xml:space="preserve">4.
Intangible Assets and Goodwill INTANGIBLE ASSETS AND GOODWILL Krillase As
part of the asset acquisition of ACB Holding AB, Reg. No. 559119-5762, completed on September 12, 2018, Marizyme acquired all rights,
titles, and interest in the Krillase technology, a group of intangible assets worth $ 28,600,000 At
December 31, 2022, management determined that the carrying value of Krillase exceeded its recoverable amount. Impairment of $ 24,350,000 Nil DuraGraft As
part of the Somahlution acquisition (see Note 2), Marizyme purchased $ 18,170,000 No My
Health Logic As
part of the My Health Logic acquisition (see Note 2), Marizyme purchased MHL’s lab-on-chip technology platform and its patient-centric,
digital point-of-care diagnostic device, MATLOC, fair valued at an aggregate amount of $ 6,600,000 No SCHEDULE
OF INTANGIBLE ASSETS AMORTIZATION EXPENSE
December 31, 2022 December 31, 2021
Gross Carrying Amount Accumulated Amortization Impairment Net Carrying Amount Gross Carrying Amount Accumulated Amortization Net Carrying Amount
Krillase intangible assets $ 28,600,000 $ - $ (24,350,000 ) $ 4,250,000 $ 28,600,000 $ - $ 28,600,000
Patents in process 122,745 - - 122,745 122,745 - 122,745
DuraGraft patent 5,256,000 (977,076 ) - 4,278,924 5,256,000 (572,768 ) 4,683,232
DuraGraft - Distributor relationship 308,000 (74,433 ) - 233,567 308,000 (43,633 ) 264,367
DuraGraft IPR&amp;D - Cyto Protectant Life Sciences 12,606,000 - - 12,606,000 12,606,000 - 12,606,000
My Health Logic - Trade name 450,000 (32,947 ) - 417,053 450,000 (804 ) 449,196
My Health Logic - Biotechnology 4,600,000 (277,353 ) - 4,322,647 4,600,000 (6,765 ) 4,593,235
My Health Logic - Software 1,550,000 (105,916 ) - 1,444,084 1,550,000 (2,583 ) 1,547,417
Total intangibles $ 53,492,745 $ (1,467,725 ) $ (24,350,000 ) $ 27,675,020 $ 53,492,745 $ (626,553 ) $ 52,866,192 SCHEDULE
OF GOODWILL
Goodwill DuraGraft My Health Logic Total
Balance, December 31, 2021 $ 5,416,000 $ 1,774,656 $ 7,190,656
Additions on acquisitions - - -
Impairment - - -
Balance, December 31, 2022 $ 5,416,000 $ 1,774,656 $ 7,190,656 The
following changes to the Company’s intangible assets had taken place in the periods indicated: SCHEDULE
OF INTANGIBLE ASSETS
Balance, December 31, 2020 $ 42,278,211
Acquired in Somahlution Transaction 4,022,271
Acquired in MHL Transaction 6,600,000
Additions 2,775
Amortization expense (37,065 )
Balance, December 31, 2021 52,866,192
Impairment (24,350,000 )
Amortization expense (841,172 )
Balance, December 31, 2022 $ 27,675,020 Future
amortizations for DuraGraft and My Health Logic intangible assets for the next five years will be $ 841,172 6,490,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3</t>
        </is>
      </c>
      <c r="C2" s="2" t="inlineStr">
        <is>
          <t>Dec. 31, 2022</t>
        </is>
      </c>
    </row>
    <row r="3">
      <c r="A3" s="3" t="inlineStr">
        <is>
          <t>Notes Payable</t>
        </is>
      </c>
      <c r="B3" s="4" t="inlineStr">
        <is>
          <t xml:space="preserve"> </t>
        </is>
      </c>
      <c r="C3" s="4" t="inlineStr">
        <is>
          <t xml:space="preserve"> </t>
        </is>
      </c>
    </row>
    <row r="4">
      <c r="A4" s="4" t="inlineStr">
        <is>
          <t>NOTES PAYABLE</t>
        </is>
      </c>
      <c r="B4" s="4" t="inlineStr">
        <is>
          <t xml:space="preserve">NOTE
6 – NOTES PAYABLE a)
On October 23, 2022, the Company issued a note payable to Hub International for $ 204,050 6.75 September 23, 2023 103,824 164,729 b)
On December 28, 2022, the Company issued a promissory note for $ 750,000 20 June
28, 2023 38,219 Nil 788,219 750,000 The
Company agreed to issue to the lender warrants to purchase common stock equal to $ 1,500,000 Default in the payment of principal or interest or other
material covenant under the note triggers a default penalty equal to 0.666% of $750,000 per month during the period of default, and other
lender rights, including the demand of immediate payment of all amounts due including accrued but unpaid interest, and recovery of all
costs, fees including attorney’s fees and disbursements, and expenses relating to collection and enforcement of the promissory
note c)
On February 2, 2023, the Company issued an unsecured promissory note to Walleye Opportunities Master Fund Ltd. for $ 1,000,000 May 7, 2023 1,250,000 d)
As part of the My Health Logic acquisition, Marizyme assumed an aggregate of $ 468,137 9 278,678 13,068 6,085 231,168 218,100 </t>
        </is>
      </c>
      <c r="C4" s="4" t="inlineStr">
        <is>
          <t xml:space="preserve">6.
Notes Payable NOTES
PAYABLE On
October 23, 2022, the Company issued a note payable to Hub International for $ 204,050 6.75 164,729 127,798 On
December 28, 2022, the Company issued a promissory note for $ 750,000 20 1,500,000 Default in the payment of principal
or interest or other material covenant under the note triggers a default penalty equal to 0.666% of $750,000 per month during the period
of default, and other lender rights, including the demand of immediate payment of all amounts due including accrued but unpaid interest,
and recovery of all costs, fees including attorney’s fees and disbursements, and expenses relating to collection and enforcement
of the promissory note. As
referenced in Note 2, as part of the Somahlution acquisition, Marizyme assumed an aggregate of $ 468,137 9 278,678 218,100 469,2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NVERTIBLE PROMISSORY NOTES AND WARRANT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CONVERTIBLE PROMISSORY NOTES AND WARRANTS</t>
        </is>
      </c>
      <c r="B4" s="4" t="inlineStr">
        <is>
          <t xml:space="preserve">NOTE
7 - CONVERTIBLE PROMISSORY NOTES AND WARRANTS May
2021 Unit Purchase Agreement On
May 27, 2021, Marizyme entered into a Unit Purchase Agreement to sell up to 4,000,000 2.50 Each Unit is comprised of (i) a convertible promissory note convertible into common stock of the Company, (ii) a warrant
to purchase one share of common stock of the Company (the “Class A Warrant”); and (iii) a second warrant to purchase common
stock of the Company (the “Class B Warrant”). In
May 2021, the Company issued and sold 29,978 2.50 74,945 74,945 29,978 29,978 6,745 In
July 2021, the Company issued and sold 440,000 1,100,000 1,100,000 440,000 440,000 September
2021 Amended Unit Purchase Agreement On
September 29, 2021, due to a lower common stock price, the Company, with the consent of all Unit holders, amended the May, 2021, Unit
Agreements. By rescinding their investment, the Unit holders agreed to amend the Unit Purchase Agreement resulted in the following significant
changes to the offering:
(i) Decreased
the offering price under the Unit Purchase Agreement from $ 2.50 2.25
(ii) Decreased
the conversion price from $ 2.50 2.25
(iii) Cancelled
all Class A Warrants and Class B Warrants and replaced them with Class C Warrants. December
2021 Unit Purchase Agreement On
December 21, 2021, the Company entered into a Unit Purchase Agreement (the “December UPA”) to sell up to 9,714,286 1.75 Each Unit is comprised of (i) a convertible promissory note convertible into common stock of the Company
at an initial conversion price of $1.75 and, (ii) a warrant to purchase two shares of Common Stock at an initial purchase price of $2.25
per share (the new Class C Warrant) 3,438,572 1.75 6,000,000 December
2021 Exchange Agreements On
December 21, 2021, in conjunction with a $6.0 million investment, the Company and the existing Unit holders agreed to exchange the original
securities (“Old Securities”) held by the current investors/unit holders for New Securities, consisting of (i) a New Note
in the principal amount equal to the original principal amount of the Original Note, plus all accrued interest through the day prior
to December 21, 2021, and (ii) a New Warrant (new Class C Warrants) in exchange for the original Class C Warrants. The Exchange of the
Original Securities for the New Securities included the following significant changes:
(i) Decreased
the offering price under the Unit Purchase Agreement from $ 2.25 1.75
(ii) Extended
the maturity date of the notes to December 21, 2023
(iii) Decreased
the conversion price from $ 2.25 1.75
(iv) Original
Class C Warrants were exchanged for New Class C warrants with an exercise price of $ 2.25 200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621,087 832,022 In
2022, the Company issued additional 4,180,071 6,500,743 Additionally,
on October 28, 2022, following a letter agreement entered into between the Company, Bradley Richmond, and Univest Securities, LLC (“Univest”),
dated October 28, 2022, addressed and submitted to the Corporate Financing Department of the Financial Industry Regulatory Authority,
Inc. (the “October 2022 Letter Agreement”), the Company extinguished convertible promissory notes held by Univest and Mr.
Richmond, as well as Class C Warrants, attached to them. The parties agreed to forgo compensation previously received for no consideration
in exchange. As the result of extinguishment of these obligations, the Company recorded $ 338,181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fair value of the warrants issued and the fair value of derivative liabilities issued have been recorded as debt discount and are being
amortized to interest and accretion expense using the effective interest method over the term of the Convertible Notes. During
the three months ended March 31, 2023, the Company recognized interest and accretion expense of $ 1,556,177 291,997 The
following table summarizes supplemental balance sheet information related to the convertible notes, net of debt discount outstanding,
as of March 31, 2023, and December 31, 2022: SUMMARY
OF CONVERTIBLE NOTES
Convertible Notes, Net of Debt Discount
Balance, December 31, 2021 $ 26,065
Convertible notes issued - new securities 7,315,138
Issuance costs (535,717 )
Debt discount (6,479,421 )
Debt accretion 2,763,749
Debt extinguishment (338,181 )
Balance, December 31, 2022 2,751,633
Debt accretion 1,556,177
Balance, March 31, 2023 $ 4,307,810 SCHEDULE
OF CONVERTIBLE NOTES NET OF DEBT DISCOUNT
March 31, 2023 December 31, 2022
Convertible notes - total principal $ 14,432,996 $ 14,432,996
Unamortized issuance costs and discount (10,125,186 ) (11,681,363 )
Convertible Notes, Net of Debt Discount $ 4,307,810 $ 2,751,633
March 31, 2023 December 31, 2022
Current portion $ 3,515,600 $ -
Non-current portion 792,210 2,751,633
Convertible Notes, Net of Debt Discount $ 4,307,810 $ 2,751,633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1.75 per share (previously $2.25 per the September 2021 Amendment and originally $2.50 per the May Unit Purchase Agreement) 10,000,000 75 1.75 In
the event that the Company consummates, while the Convertible Note is outstanding, an equity financing with a gross aggregate amount
of securities sold less than $ 10,000,000 New
Class C Warrants Terms
● Exercise
price is the lower of (i) $ 2.25 75 2.25
● Exercisable
for a period of 5
● Warrant
Coverage: 200 </t>
        </is>
      </c>
      <c r="C4" s="4" t="inlineStr">
        <is>
          <t xml:space="preserve">7.
Convertible Promissory Notes and Warrants CONVERTIBLE
PROMISSORY NOTES AND WARRANTS May
2021 Unit Purchase Agreement On
May 27, 2021, Marizyme entered into a Unit Purchase Agreement to sell up to 4,000,000 2.50 Each Unit is comprised of (i) a convertible promissory note convertible into common stock of the Company, (ii) a warrant
to purchase one share of common stock of the Company (the “Class A Warrant”); and (iii) a second warrant to purchase common
stock of the Company (the “Class B Warrant”). In
May 2021, the Company issued and sold 29,978 2.50 74,945 74,945 29,978 29,978 6,745 In
July 2021, the Company issued and sold 440,000 1,100,000 1,100,000 440,000 440,000 September
2021 Amended Unit Purchase Agreement On
September 29, 2021, due to a lower common stock price, the Company, with the consent of all Unit holders, amended the May 2021 Unit Agreements.
By rescinding their investment, the Unit holders agreed to amend the Unit Purchase Agreement resulted in the following significant changes
to the offering:
(i) Decreased
the offering price under the Unit Purchase Agreement from $ 2.50 2.25
(ii) Decreased
the conversion price from $ 2.50 2.25
(iii) Cancelled
all Class A Warrants and Class B Warrants and replaced them with Class C Warrants. December
2021 Unit Purchase Agreement On
December 21, 2021, the Company entered into a Unit Purchase Agreement (the “December UPA”) to sell up to 9,714,286 1.75 Each Unit is comprised of (i) a convertible promissory note convertible into common stock of the Company
at an initial conversion price of $1.75 and, (ii) a warrant to purchase two shares of Common Stock at an initial purchase price of $2.25
per share (the new Class C Warrant). 3,438,572 1.75 6,000,000 December
2021 Exchange Agreements On
December 21, 2021, in conjunction with a $ 6,000,000
(i) Decreased
the offering price under the Unit Purchase Agreement from $ 2.25 1.75
(ii) Extended
the maturity date of the notes to December 21, 2023
(iii) Decreased
the conversion price from $ 2.25 1.75
(iv) Original
Class C Warrants were exchanged for New Class C Warrants with an exercise price of $ 2.25 200 The
Company determined that the terms of the New Securities were substantially different from the Original Securities, and, as such the exchange
of the Original Securities for the New Securities was accounted for as an extinguishment of debt on December 21, 2021, and the New Securities
accounted for as a new debt issuance. As
a result of this substantial modification, the total of 621,087 832,022 663,522 During
the year ended December 31, 2022, the Company issued additional 4,180,071 6,500,743 4,180,071 159,245 22,857 171,428 Additionally,
on October 28, 2022, following a letter agreement entered into between the Company, Bradley Richmond, and Univest Securities, LLC (“Univest”),
dated October 28, 2022, addressed and submitted to the Corporate Financing Department of the Financial Industry Regulatory Authority,
Inc. (the “October 2022 Letter Agreement”), the Company extinguished convertible promissory notes held by Univest and Mr.
Richmond, as well as Class C Warrants, attached to them. The parties agreed to forgo compensation previously received for no consideration
in exchange. As the result of extinguishment of these obligations, the Company recorded $ 338,181 The
Company determined that the optional and automatic conversion feature and the share redemption feature attached to the convertible notes
meet the definition of derivative liabilities and that the detachable warrants issued do not meet the definition of a liability and therefore
will be accounted for as an equity instrument. The
fair value of the warrants of $ 4,341,042 4,299,649 2,438,379 2,485,346 During
the year ended December 31, 2022, the Company recognized interest and accretion expense of $2,763,749 (2021 - $116,676) in the
consolidated statements of operations. Schedule
of Convertible Notes
Balance, December 31, 2020 $ -
Convertible notes issued - original securities 1,174,945
Issuance costs (105,745 )
Debt discount (964,153 )
Debt accretion 90,611
Extinguishment of debt in connection with December 2021 Exchange Agreements (195,658 )
Convertible notes issued - new securities 7,456,039
Issuance costs (671,044 )
Debt discount (6,784,995 )
Debt accretion 26,065
Balance, December 31, 2021 $ 26,065
Convertible notes issued - new securities 7,315,138
Issuance costs (535,717)
Debt discount (6,479,421 )
Debt accretion 2,763,749
Debt extinguishment (338,181 )
Balance, December 31, 2022 $ 2,751,633 Schedule
of Convertible Notes of Debt Discount
December 31, 2022 December 31, 2021
Convertible notes - total principal $ 14,432,996 $ 7,482,104
Unamortized issuance costs and discount (11,681,363 ) (7,456,039 )
Convertible Notes, Net of Debt Discount $ 2,751,633 $ 26,065 Convertible
Notes Terms The
Convertible Notes mature in 24 months from the initial closing date and accrue 10% of simple interest per annum on the outstanding principal
amount. The Convertible Notes principal and accrued interest can be converted at any time at the option of the holder at a conversion
price of $1.75 per share (previously $2.25 per the September 2021 Amendment and originally $2.50 per the May Unit Purchase Agreement). 10,000,000 75 1.75 In
the event that the Company consummates, while the Convertible Note is outstanding, an equity financing with a gross aggregate amount
of securities sold less than $ 10,000,000 The
Convertible Notes are secured by a first priority security interest in all assets of the Company. New
Class C Warrants Terms
● Exercise
price is the lower of (i) $ 2.25 75 2.25
● Exercisable
for a period of 5
● Warrant
Coverage: 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NOTE
8 – STOCKHOLDERS’ EQUITY
a) Preferred
stock The
Company is authorized to issue a total number of 25,000,000 0.001 no
b) Common
stock The
Company is authorized to issue a total number of 300,000,000 0.001 As
of March 31, 2023, there were 40,768,191 40,528,191 240,000
c) Options On
May 18, 2021, the Company’s Board of Directors approved the Marizyme, Inc. Amended and Restated 2021 Stock Incentive Plan (“SIP”).
The SIP incorporates stock options issued prior to May 18, 2021. The SIP authorized 5,300,000 On
December 27, 2022, the Board of Directors requested that stockholders ratify an amendment to the SIP to increase the maximum number of
shares of common stock available for issuance pursuant to awards granted under the SIP by 1,900,000 7,200,000 2,924,057 2,924,057 During
the three months ended March 31, 2022, the Company granted Nil 400,000 The
summary of option activity for the three months ended March 31, 2023, i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March 31, 2023 3,925,943 1.33 5.81 -
Exercisable at March 31, 2023 3,336,775 $ 1.23 5.27 $ - As
of March 31, 2023, the Company had the following options outstanding: SCHEDULE OF OPTIONS OUTSTANDING AND EXERCISABLE
Exercise Price Number of Options Outstanding Number of Options Exercisable Weighted Average Remaining Contractual Years Intrinsic Value
$ 1.01 1,985,943 1,985,943 3.25 $ -
1.25 540,000 530,832 7.91 -
1.37 200,000 200,000 7.39 -
1.75 800,000 440,000 8.66 -
2.20 400,000 180,000 9.19 -
$ 1.33 3,925,943 3,336,775 5.81 $ -
d) Restricted
Share Units During
the year ended December 31, 2021, the Company granted restricted share awards for an aggregate of 350,000 As
of March 31, 2023, only two out of four performance conditions have been achieved. Compensation cost of $ Nil 295,750
e) Warrants As
of March 31, 2023 and December 31, 2022, there were 20,048,487 SCHEDULE OF WARRANTS OUTSTANDING
Number Weighted Average Price
December 31, 2021 12,144,834 $ 2.90
Issued pursuant to Unit Purchase Agreement 8,360,147 2.25
Issued 878,398 1.16
Exercised (300,000 ) 0.01
Expired (113,637 ) 3.00
Cancelled pursuant to FINRA (578,398 ) 1.75
Cancelled as part of debt extinguishment (342,857 ) 2.25
December 31, 2022 and March 31, 2023 20,048,487 $ 2.64
Issued - -
December 31, 2022 and March 31, 2023 20,048,487 $ 2.64
f) Stock-based
compensation During
the three months ended March 31, 2023, the Company recorded $ 210,966 716,432 </t>
        </is>
      </c>
      <c r="C4" s="4" t="inlineStr">
        <is>
          <t xml:space="preserve">8.
Stockholders’ Equity STOCKHOLDERS’
EQUITY
a) Preferred
stock The
Company is authorized to issue a total number of 25,000,000 0.001 no
b) Common
stock The
Company is authorized to issue a total number of 75,000,000 0.001 As
of December 31, 2022 and 2021 there were 40,528,191
shares of common stock issued and outstanding.
During the year ended December 31, 2022, the Company had the following share issuances and cancellations:
● On
March 1, 2022, the Company issued 300,000
● On
October 29, 2022, the Company repurchased and cancelled 300,000 During
the year ended December 31, 2021, the Company had the following share issuances:
● On
December 22, 2021, the Company issued 4,600,000
c) Options On
May 18, 2021, the Company’s Board of Directors approved the Marizyme, Inc. Amended and Restated 2021 Stock Incentive Plan (“SIP”).
The SIP incorporates stock options issued prior to May 18, 2021. The SIP authorized 5,300,000 1,900,000 7,200,000 2,924,057 During
the year ended December 31, 2022, the Company granted 400,000 1,532,500 Schedule of Share Based Stock Option Valuation Assumptions
2022 2021
Risk-free interest rate 2.98 % 1.09 %
Volatility 117.58 % 252.08 %
Exercise price $ 2.20 $ 1.51
Dividend yield 0 % 0 %
Forfeiture rate 0 % 0 %
Expected life (years) 9.95 6.38 The
Company recognizes forfeitures as they occur. The
summary of option activity for the years ended December 31, 2022 and 2021 was as follows: SCHEDULE
OF STOCK OPTION ACTIVITY
Number of Options Weighted Average Exercise Price Weighted Average Contractual Life Total Intrinsic Value
Outstanding at December 31, 2020 3,800,943 $ 1.36 8.82
Granted 1,532,500 1.51
Forfeited (1,682,500 ) 1.36
Outstanding at December 31, 2021 3,650,943 $ 1.24 8.34
Granted 400,000 2.20
Expired (62,502 ) 1.25
Forfeited (62,498 ) 1.25
Outstanding at December 31, 2022 3,925,943 $ 1.33 6.06 $ -
Exercisable at December 31, 2022 3,193,720 $ 1.20 5.36 $ - As
of December 31, 2022, the Company had the following options issued and outstanding: SCHEDULE OF OPTIONS OUTSTANDING AND EXERCISABLE
Exercise Price Number of Options Outstanding Number of Options Exercisable Weighted Average Remaining Contractual Years Intrinsic Value
$ 1.01 1,985,943 1,985,943 3.49 $ -
1.25 540,000 527,777 8.16 -
1.37 200,000 200,000 7.63 -
1.75 800,000 360,000 8.91 -
2.20 400,000 120,000 9.44 -
$ 1.33 3,925,943 3,193,720 6.06 $ -
d) Restricted
Share Units During
the year ended December 31, 2021, the Company granted restricted share awards for an aggregate of 350,000
● The
Company will raise financing for the gross proceeds that equal or exceed $ 5,000,000
● The
Company will complete valuation reports for acquisition of Somahlution and My Health Logic. Therefore,
compensation cost of $ 295,750 Nil
e) Warrants SCHEDULE OF WARRANTS OUTSTANDING
Number Weighted Average Price
December 31, 2020 3,393,651 $ 4.63
Issued pursuant to Unit Purchase Agreement 8,521,183 2.25
Issued 230,000 1.39
December 31, 2021 12,144,834 $ 2.90
Issued pursuant to Unit Purchase Agreement 8,360,147 2.25
Issued 878,398 1.16
Exercised (300,000 ) 0.01
Expired (113,637 ) 3.00
Cancelled pursuant to FINRA (578,398 ) 1.75
Cancelled as part of debt extinguishment (342,857 ) 2.25
December 31, 2022 20,048,487 $ 2.64 During
the year ended December 31, 2022, the Company issued the following: Unit
Purchase Agreements Warrants During
the year ended December 31, 2022, pursuant to the applicable Unit Purchase Agreement, the Company issued an aggregate of 8,360,159 2.25 five years 342,857 Other
Warrants On
January 26 and February 14, 2022, in exchange for services of Mr. Richmond, the Company granted him 300,000 300,000 0.01 5 568,677 300,000 On
June 26, 2022, the Company issued an additional 347,039 231,359 578,398 1.75 5 1,281,854 769,113 512,741 578,398 During
the year ended December 31, 2021, the Company issued the following: Unit
Purchase Agreements Warrants Pursuant
to the May Unit Purchase Agreement (see Note 7) the Company issued (i) Class A Warrants for the purchase an aggregate of 469,978 3.13 five years 469,978 5.00 On
September 29, 2021, pursuant to the September 2021 Amended Unit Purchase Agreement, all Class A and Class B warrants were replaced with
an aggregate of 1,045,549 2.25 On
December 2, 2021, the Company issued additional 197,777 On
December 21, 2021, pursuant to the December 2021 Exchange Agreements (Note 7) all previously issued Original Class C Warrants were replaced
with an aggregate of 1,664,044 2.25 On
December 21, 2021, pursuant to the December 2021 Unit Purchase Agreement the Company issued additional 6,857,143 2.25 five years The
detachable warrants issued were accounted for as an equity instrument and were ascribed an aggregate fair market value of $ 4,447,982 Other
Warrants During
the year ended December 2021, the Company issued warrants for the purchase of an aggregate of 230,000 1.39 4.74 368,287
f) Stock-based
compensation During
the year ended December 31, 2022, the Company recorded $ 1,905,948 898,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9 – RELATED PARTY TRANSACTIONS As
at March 31, 2023, the Company owed an aggregate of $ 89,016 Nil related parties In
the three months ended March 31, 2023, the Company incurred and settled $ 72,000 60,000 related parties 7,405 The
Company also incurred $ 332,750 243,750 43,200 Additionally,
as part of the Somahlution acquisition in 2020, the Company recorded a prepaid royalty to the shareholders of Somahlution. The former
primary beneficial owner is Dr. Vithal Dhaduk, currently a director, and significant shareholder of the Company. During the
three months ended March 31, 2023, the Company accrued $ 36,183 302,908 339,091 </t>
        </is>
      </c>
      <c r="C4" s="4" t="inlineStr">
        <is>
          <t xml:space="preserve">9.
Related Party Transactions RELATED
PARTY TRANSACTIONS As
of December 31, 2022, the Company owed an aggregate of $ Nil 1,132,634 During
the year ended December 31, 2022, the Company incurred and settled $ 172,800 76,390 Additionally,
as part of the Somahlution transaction in 2020 (Note 2), the Company recorded a prepaid royalty to the stockholders of Somahlution. The
primary beneficial owner is Dr. Vithal Dhaduk, a director and significant stockholder of the Company. As at December 31, 2022, the Company
had $ 339,091 339,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Legal
Matters Under
a Confidential Settlement Agreement, dated November 18, 2022, the Company and Nicholas DeVito agreed that Mr. DeVito would dismiss a
Complaint that Mr. DeVito filed on June 7, 2022 in the Circuit Court of the Fifteenth Judicial Circuit in and for Palm Beach County,
Florida, Case No. 50-2022-CA-005437. The parties also agreed that following an anticipated reverse split, the Company was required to
issue Mr. DeVito 16,000 60,000 240,000 Contingencies
a. On
July 13, 2019, the Company signed a consulting agreement, whereby the individual will receive:
● $ 30,000
● Option
to purchase 250,000 1.50
● Royalties
based on sales of Krillase assets, equal to 10
b. As
part of the DuraGraft Acquisition, completed on July 31, 2020, the Company entered into the Agreement with Somahlution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During the three months ended March 31, 2023, the Company had not earned any revenues from Krillase, however
the Company did incur sales of the DuraGraft products outside of the U.S., on which $ 36,183 Upon
receiving FDA clearance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of March 31, 2023, minimum lease payments in relation
to lease commitments are payable as described in Note 4.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the Company’s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the Company might interact, might impact the approval of any applications the Company plans and will need to file
in the future. In
addition, the Company is dependent upon certain contract manufacturers and suppliers and their ability to reliably and efficiently fulfill
its orders is critical to the Company’s business success. The COVID-19 pandemic has impacted and may continue to impact certain
of the Company’s manufacturers and suppliers. As a result, the Company has faced and may continue to face delays or difficulty
sourcing certain products, which could negatively affect the Company’s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the Company’s ability to access capital in the future, which could negatively affect the Company’s liquidity. If
the COVID-19 pandemic does not continue to slow and the spread of COVID-19 is not contained, the Company’s business operations,
including those of contract manufacturers, could be further delayed or interrupted. The duration of any business disruption cannot be
reasonably estimated at this time but may materially affect the Company’s ability to operate the Company’s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 </t>
        </is>
      </c>
      <c r="C4" s="4" t="inlineStr">
        <is>
          <t xml:space="preserve">10.
Commitments and Contingencies COMMITMENTS
AND CONTINGENCIES Legal
Matters Under
a Confidential Settlement Agreement, dated November 18, 2022, the Company and Nicholas DeVito agreed that Mr. DeVito would dismiss a
Complaint that Mr. DeVito filed on June 7, 2022 in the Circuit Court of the Fifteenth Judicial Circuit in and for Palm Beach County,
Florida, Case No. 50-2022-CA-005437. The parties also agreed that following an anticipated reverse split, the Company was required to
issue Mr. DeVito 16,000 60,000 16,000 On
August 19, 2021, Dr. Neil Campbell, former President, Chief Executive Officer and director of the Company, and Bruce Harmon, former Chief
Financial Officer and Secretary of the Company, each filed a Complaint and Demand for Jury Trial against the Company and Insperity Peo
Services, L.P., a Delaware limited partnership (“Insperity”), a joint employer of Dr. Campbell and Mr. Harmon with the Company
under a Client Service Agreement, dated November 30, 2020 (collectively, the “Campbell/Harmon Complaints”). Both Campbell/Harmon
Complaints allege that the Company and Insperity violated Section 448.105 of the Florida Private Whistleblower Act as a result of the
constructive terminations of Dr. Campbell and Mr. Harmon after the occurrence of violations federal and state law, including federal
securities law, at the Company that exposed Dr. Campbell and Mr. Harmon to civil and criminal forms of liability and that the Company
was not addressing to their satisfaction. Both Campbell/Harmon Complaints demand approximately $ 30,000 50,000 Contingencies
a. On
July 13, 2019, the Company signed a consulting agreement, whereby the individual will receive:
● $ 30,000
● Option
to purchase 250,000 1.50
● Royalties
based on sales of Krillase assets, equal to 10
b. As
part of the DuraGraft Acquisition, completed on July 30, 2020 (see Note 2), the Company entered
into the Agreement with Somahlution stockholders, whereby Marizyme is legally obligated to
pay royalties on all net sales for Somahlution, Inc. The royalties associated with the Agreement
are calculated as follows: Royalties
on U.S. sales equal to:
● 5
● 4
● 2 Royalties
on sales outside of the U.S.:
● 6
● 4
● 2 The
royalties are in perpetuity. As at December 31, 2022, the Company had not earned any revenues from Krillase and did not have any sales
of the DuraGraft products in U.S., therefore no royalties have been accrued or paid in the year. Upon
receiving FDA approval for the DuraGraft product, the Company will:
● Issue
performance warrants with a strike price determined based on the average of the closing prices
of the Company’s common stock for the 30 calendar days following the date of the public
announcement of the FDA approval; and
● Upon
liquidation of all or substantially all of the assets relating to DuraGraft, the Company
will pay 15 20
c. The
Company has entered into arrangements for office and laboratories spaces. As at December
31, 2022, minimum lease payments in relation to lease commitments are payable as described
in Note 3. Risks
and Uncertainties Starting
in late 2019, a novel strain of the coronavirus, or COVID-19, began to rapidly spread around the world and every state in the United
States. At this time, there continues to be significant volatility and uncertainty relating to the full extent to which the COVID-19
pandemic and the various responses to it will impact the Company’s business, operations and financial results. Most
states and cities have at various times instituted quarantines, restrictions on travel, “stay at home” rules, social distancing
measures and restrictions on the types of businesses that could continue to operate, as well as guidance in response to the pandemic
and the need to contain it. As a result, the COVID-19 pandemic may affect the operations of the FDA and other health authorities, including
such authorities in Europe, which could result in delays of reviews and approvals. While there have been no specific notices of delay
from federal or foreign government authorities, potential interruptions, delays, or changes to the operations of the FDA, or of any foreign
authority with which the Company might interact, might impact the approval of any applications the Company plans and will need to file
in the future. In
addition, the Company is dependent upon certain contract manufacturers and suppliers and their ability to reliably and efficiently fulfill
its orders is critical to the Company’s business success. The COVID-19 pandemic has impacted and may continue to impact certain
of the Company’s manufacturers and suppliers. As a result, the Company has faced and may continue to face delays or difficulty
sourcing certain products, which could negatively affect the Company’s business and financial results. The
spread of COVID-19 has also adversely impacted global economic activity and has contributed to significant volatility and negative pressure
in financial markets. The pandemic has resulted, and may continue to result, in a significant disruption of global financial markets,
which may reduce the Company’s ability to access capital in the future, which could negatively affect the Company’s liquidity. If
the COVID-19 pandemic does not continue to slow and the spread of COVID-19 is not contained, the Company’s business operations,
including those of contract manufacturers, could be further delayed or interrupted. The duration of any business disruption cannot be
reasonably estimated at this time but may materially affect the Company’s ability to operate the Company’s business and result
in additional costs. It is not possible to reliably measure or quantify the impact COVID-19 has had on the financial results of the Company.
If the COVID-19 pandemic continues for an extended period, it may materially adversely impact business operations and, consequently,
future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Exercise
of Somahlution Warrants at As
part of the Somahlution acquisition, completed on July 30, 2020, the Company issued a total of 10,000,000 five 2,999,955 5.00 the “Somahlution Warrant Offer
Letter Agreements”) 5.00 0.10 299,996 2,652,159 265,216 (the “Warrant Exercise”) Adjustment
to Conversion Price of Convertible Notes and Exercise Price of Class C Warrants As
described in Note 7, from May 2021 to August 2022, the Company conducted a series of Units Private Placements of units consisting of
10% secured convertible promissory notes and accompanying warrants, as were modified or amended from time to time. At
the time of the Warrant Exercise, the Convertible Notes were convertible at a conversion price of $ 1.75 2.25 14,471,177 16,538,473 4,471,177 5,109,904 0.10 2,554,944 44,711,770 5,109,904 114,972,840 Promissory
Note Repayment Default The
Company did not repay the unsecured promissory note to Walleye Opportunities Master Fund Ltd. on the maturity date of May 7, 2023. Therefore,
subsequently to the quarter end, on May 7, 2023, the principal amount was increased to $ 1,250,000</t>
        </is>
      </c>
      <c r="C4" s="4" t="inlineStr">
        <is>
          <t xml:space="preserve">12.
Subsequent Events SUBSEQUENT
EVENTS Pursuant
to Unit Purchase Agreement (see Note 7), on January 12, 2023, the Company and Univest has signed a Letter for the investors in the Units
Private Placement, dated January 12, 2023 (the “Letter Agreement”), where the parties agreed that simultaneously with any
adjustment to the exercise price under the Class C Warrants as a result of any equity issuances, not including qualified financings and
certain other exempt issuances, the number of shares of Common Stock that may be purchased under the Class C Warrants will be increased
such that the aggregate exercise price of such shares will be the same as the same as the aggregate exercise price in effect immediately
prior to the adjustment, without regard to any limitations on exercise contained in the Class C Warrants, including the beneficial ownership
limitation described above. The Letter Agreement was approved by the Board on January 18, 2022. On
February 6, 2023, the Company entered into a securities purchase agreement with Walleye Opportunities Master Fund Ltd (“Investor”)
pursuant to which the Company issued to the Investor an Unsecured Subordinated Convertible Promissory Note (the “Note”) in
the aggregate principal amount of $ 1,000,000 The
principal amount of the Note must be repaid in full by the Company to the holder of the Note on or before the date that is 90 days following
the issuance of the Note, or May 7, 2023 (the “Maturity Date”). If all obligations arising under the Note are not paid or
otherwise satisfied in full on the Maturity Date, then the principal amount of the Note shall be increased from $ 1,000,000 1,250,000 If an event constituting an event of default under the Note occurs, including non-payment, defaults of covenants,
an adverse judgment for payment of $500,000 or more, defaults on certain other indebtedness, bankruptcy-type events, or failure to maintain
directors and officers insurance coverage of at least $1,000,000, and such event of default is not cured with the period specified, the
obligations of the Company under the Note will become subject to immediate repayment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2.
Acquisitions DuraGraft® On
December 15, 2019, the Company entered into a contingent asset purchase agreement (the “Agreement”), as amended
on March 31, 2020 and May 29, 2020, with Somahlution, LLC, Somahlution, Inc., and Somaceutica, LLC (collectively, “Somahlution”
or “Seller”) to acquire all of the assets and none of the liabilities of Somahlution (the “Acquisition”), including
DuraGraft®, a one-time intraoperative vascular graft treatment for use in vascular and bypass surgeries that maintains endothelial
function and structure, and other related properties. On
July 30, 2020, the Company and Somahlution entered into Amendment No. 3 to the Agreement and the Agreement was finalized. Pursuant to
the terms of this amendment, it was agreed that, as part of the Acquisition, the Company would acquire the outstanding capital stock
of Somahlution, Inc., held by Somahlution, LLC, rather than the assets of Somahlution, Inc. This change to the Agreement was made to
accommodate the European Union (“EU”) requirements with respect to the future manufacturing under Somahlution, Inc. of CE
marked products for sale in the EU. In Amendment No. 3, the Company agreed to assume certain payables of Somahlution related to clinical
and medical expenses. It was agreed that the payments on the assumed debts would be recorded as a prepaid royalty against future royalties.
As of December 31, 2022 and 2021, prepaid royalties were $ 339,091 Pursuant
to the Agreement and in consideration of the outstanding capital stock of Somahlution, Inc., the Company agreed to issue to Somahlution:
● 10,000,000
● Warrants
to purchase 3,000,000 5.00 five years
● The
Company, on a pro rata basis, shall grant the Seller the following contingent consideration upon receiving the FDA final approval
and insurance reimbursement approval on the product:
● Grant
of performance warrants for 4,000,000
● Royalties
to be paid on all net sales of the product acquired from Somahlution of 6 50 5 50 4 50 200 2 200
● Payment
of 10
● Grant
of rare pediatric voucher warrants to purchase an aggregate of 250,000
● Liquidation
preference, up to a maximum of $ 20 15 On
July 30, 2020, the Company completed the acquisition of Somahlution Assets (the “Somahlution Transaction”). The
acquisition of Somahlution provided the Company with access to DuraGraft and other related intangible assets, which upon approval by
FDA, will further the Company’s continued growth and international-wide product rollout. Accounting
Standards Codification (“ASC”) 805-10 the substance of a transaction constitutes a business combination as the business of
Somahlution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and warrants issued as well as contingent consideration and liquidation preference given up. The final allocation of the purchase price
consideration to the assets acquired and liabilities assumed has been completed and finalized. Details
of the carrying amount and the fair value of identifiable assets and liabilities acquired and purchase consideration paid are as follows: Schedule
of Preliminary Allocation of Consideration
Consideration
Common shares $ 12,500,000
Warrants 1,200,000
Contingent consideration 9,926,000
Total consideration $ 23,626,000
Fair value of identifiable assets acquired, and liabilities assumed
Net working capital $ 30,908
Property, plant, and equipment 9,092
Intangible assets 18,170,000
Goodwill 5,416,000
Total identifiable assets $ 23,626,000 The
intangible assets acquired include:
● DuraGraft
patent, with estimated remaining economic life of 13 years
● “Distribution
relationships” intangible asset related to DuraGraft products, with estimated remaining
economic life of 10 years
● In-process
research and development intangible asset – “Cyto Protectant Life Sciences”
with indefinite economic life. Goodwill
is attributed to the workforce and profitability of the acquired business and is not deductible for tax purposes. A residual method methodology
was used to estimate the fair market value goodwill. A pre-tax discount rate based on weighted average cost of capital of 33.8 Pro
forma revenue, net income, and earnings per share are not presented for this acquisition as they are not material. My
Health Logic Inc. On
November 1, 2021, Marizyme entered into a definitive arrangement agreement with HLII pursuant to which the Company will acquire all of
the issued and outstanding common shares of My Health Logic Inc. (“My Health Logic” or “MHL”), a wholly owned
subsidiary of HLII, in exchange for common shares of Marizyme (the “Marizyme Shares”). Marizyme
is dedicated to the acceleration, development and commercialization of medical technologies that promote patient health, therefore a
strategic decision was made during the year ended December 31, 2021 to acquire My Health Logic, which have provided Marizyme with access
to MHL’s lab-on-chip technology platform and its patient-centric, digital point-of-care diagnostic device, MATLOC 1; and allowed
for further growth and development of Marizyme’s portfolio of medical products. On
December 22, 2021, Marizyme received the necessary regulatory, court and stock exchange approval to complete the acquisition of MHL resulting
in a total of 4,600,000 230,000 11.35 40,528,191 In
accordance with ASC 805-10 the substance of a transaction constitutes a business combination as the business of My Health Logic Inc.
meets the definition of a business under the standard. Accordingly, the transaction was accounted for in accordance with the acquisition
method of accounting, and the assets acquired, and the liabilities assumed have been recorded at their respective estimated fair values
as of the acquisition date. The purchase price is based on management’s estimate of fair value of the common shares issued. The
final allocation of the purchase price consideration to the assets acquired and liabilities assumed has been completed and finalized. Details
of the carrying amount and the fair value of identifiable assets and liabilities acquired and purchase consideration paid are as follows: Schedule
of Assets and Liabilities Acquired and Purchase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As
a result of the My Health Logic acquisition, the Company acquired its lab-on-chip technology platform, its patient-centric, digital point-of-care
diagnostic device - MATLOC 1, as well as patents rights and trademarks relating to it. In addition, the Company acquired ownership rights
to MATLOC patents issued in the European Union, Canada, and the United States. The
intangible assets acquired include:
● Trade
name, with estimated remaining economic life of 14 years
● Software,
which enables customers to track and update their test results, with economic life of 15
● Biotechnology
intangible assets related to lab-on-chip technology, with estimated remaining economic life
of 17 As
part of the acquisition, Marizyme assumed an aggregate of $ 468,137 9 19,662 1,115 278,678 218,100 469,252 Goodwill
is attributed to the workforce and profitability of the acquired business and is not deductible for tax purposes. A residual method methodology
was used to estimate the fair market value goodwill. A pre-tax discount rate based on weighted average cost of capital of 37.5 Pro
forma revenue, net income, and earnings per share are not presented for this acquisition as they are not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Cash</t>
        </is>
      </c>
      <c r="B3" s="5" t="n">
        <v>329805</v>
      </c>
      <c r="C3" s="5" t="n">
        <v>510865</v>
      </c>
      <c r="D3" s="5" t="n">
        <v>4072339</v>
      </c>
    </row>
    <row r="4">
      <c r="A4" s="4" t="inlineStr">
        <is>
          <t>Accounts receivable</t>
        </is>
      </c>
      <c r="B4" s="6" t="n">
        <v>78169</v>
      </c>
      <c r="C4" s="6" t="n">
        <v>87801</v>
      </c>
      <c r="D4" s="6" t="n">
        <v>8650</v>
      </c>
    </row>
    <row r="5">
      <c r="A5" s="4" t="inlineStr">
        <is>
          <t>Other receivables</t>
        </is>
      </c>
      <c r="B5" s="6" t="n">
        <v>35226</v>
      </c>
      <c r="C5" s="6" t="n">
        <v>15310</v>
      </c>
      <c r="D5" s="6" t="n">
        <v>41307</v>
      </c>
    </row>
    <row r="6">
      <c r="A6" s="4" t="inlineStr">
        <is>
          <t>Prepaid expenses</t>
        </is>
      </c>
      <c r="B6" s="6" t="n">
        <v>1259230</v>
      </c>
      <c r="C6" s="6" t="n">
        <v>1125761</v>
      </c>
      <c r="D6" s="6" t="n">
        <v>257169</v>
      </c>
    </row>
    <row r="7">
      <c r="A7" s="4" t="inlineStr">
        <is>
          <t>Inventory</t>
        </is>
      </c>
      <c r="B7" s="6" t="n">
        <v>176527</v>
      </c>
      <c r="C7" s="6" t="n">
        <v>215566</v>
      </c>
      <c r="D7" s="6" t="n">
        <v>22353</v>
      </c>
    </row>
    <row r="8">
      <c r="A8" s="4" t="inlineStr">
        <is>
          <t>Total current assets</t>
        </is>
      </c>
      <c r="B8" s="6" t="n">
        <v>1878957</v>
      </c>
      <c r="C8" s="6" t="n">
        <v>1955303</v>
      </c>
      <c r="D8" s="6" t="n">
        <v>4401818</v>
      </c>
    </row>
    <row r="9">
      <c r="A9" s="3" t="inlineStr">
        <is>
          <t>Non-current</t>
        </is>
      </c>
      <c r="B9" s="4" t="inlineStr">
        <is>
          <t xml:space="preserve"> </t>
        </is>
      </c>
      <c r="C9" s="4" t="inlineStr">
        <is>
          <t xml:space="preserve"> </t>
        </is>
      </c>
      <c r="D9" s="4" t="inlineStr">
        <is>
          <t xml:space="preserve"> </t>
        </is>
      </c>
    </row>
    <row r="10">
      <c r="A10" s="4" t="inlineStr">
        <is>
          <t>Property, plant and equipment, net</t>
        </is>
      </c>
      <c r="B10" s="6" t="n">
        <v>12500</v>
      </c>
      <c r="C10" s="6" t="n">
        <v>12545</v>
      </c>
      <c r="D10" s="6" t="n">
        <v>12817</v>
      </c>
    </row>
    <row r="11">
      <c r="A11" s="4" t="inlineStr">
        <is>
          <t>Operating lease right-of-use assets, net</t>
        </is>
      </c>
      <c r="B11" s="6" t="n">
        <v>1390042</v>
      </c>
      <c r="C11" s="6" t="n">
        <v>1485023</v>
      </c>
      <c r="D11" s="6" t="n">
        <v>1158776</v>
      </c>
    </row>
    <row r="12">
      <c r="A12" s="4" t="inlineStr">
        <is>
          <t>Intangible assets, net</t>
        </is>
      </c>
      <c r="B12" s="6" t="n">
        <v>27464727</v>
      </c>
      <c r="C12" s="6" t="n">
        <v>27675020</v>
      </c>
      <c r="D12" s="6" t="n">
        <v>52866192</v>
      </c>
    </row>
    <row r="13">
      <c r="A13" s="4" t="inlineStr">
        <is>
          <t>Prepaid royalties, non-current</t>
        </is>
      </c>
      <c r="B13" s="6" t="n">
        <v>302908</v>
      </c>
      <c r="C13" s="6" t="n">
        <v>339091</v>
      </c>
      <c r="D13" s="6" t="n">
        <v>339091</v>
      </c>
    </row>
    <row r="14">
      <c r="A14" s="4" t="inlineStr">
        <is>
          <t>Deposits</t>
        </is>
      </c>
      <c r="B14" s="6" t="n">
        <v>30000</v>
      </c>
      <c r="C14" s="6" t="n">
        <v>30000</v>
      </c>
      <c r="D14" s="6" t="n">
        <v>30000</v>
      </c>
    </row>
    <row r="15">
      <c r="A15" s="4" t="inlineStr">
        <is>
          <t>Goodwill</t>
        </is>
      </c>
      <c r="B15" s="6" t="n">
        <v>7190656</v>
      </c>
      <c r="C15" s="6" t="n">
        <v>7190656</v>
      </c>
      <c r="D15" s="6" t="n">
        <v>7190656</v>
      </c>
    </row>
    <row r="16">
      <c r="A16" s="4" t="inlineStr">
        <is>
          <t>Total non-current assets</t>
        </is>
      </c>
      <c r="B16" s="6" t="n">
        <v>36390833</v>
      </c>
      <c r="C16" s="6" t="n">
        <v>36732335</v>
      </c>
      <c r="D16" s="6" t="n">
        <v>61597532</v>
      </c>
    </row>
    <row r="17">
      <c r="A17" s="4" t="inlineStr">
        <is>
          <t>Total assets</t>
        </is>
      </c>
      <c r="B17" s="6" t="n">
        <v>38269790</v>
      </c>
      <c r="C17" s="6" t="n">
        <v>38687638</v>
      </c>
      <c r="D17" s="6" t="n">
        <v>65999350</v>
      </c>
    </row>
    <row r="18">
      <c r="A18" s="3" t="inlineStr">
        <is>
          <t>Current</t>
        </is>
      </c>
      <c r="B18" s="4" t="inlineStr">
        <is>
          <t xml:space="preserve"> </t>
        </is>
      </c>
      <c r="C18" s="4" t="inlineStr">
        <is>
          <t xml:space="preserve"> </t>
        </is>
      </c>
      <c r="D18" s="4" t="inlineStr">
        <is>
          <t xml:space="preserve"> </t>
        </is>
      </c>
    </row>
    <row r="19">
      <c r="A19" s="4" t="inlineStr">
        <is>
          <t>Accounts payable and accrued expenses</t>
        </is>
      </c>
      <c r="B19" s="6" t="n">
        <v>1873019</v>
      </c>
      <c r="C19" s="6" t="n">
        <v>1365443</v>
      </c>
      <c r="D19" s="6" t="n">
        <v>1596147</v>
      </c>
    </row>
    <row r="20">
      <c r="A20" s="4" t="inlineStr">
        <is>
          <t>Note payable</t>
        </is>
      </c>
      <c r="B20" s="6" t="n">
        <v>2123211</v>
      </c>
      <c r="C20" s="6" t="n">
        <v>1132829</v>
      </c>
      <c r="D20" s="6" t="n">
        <v>127798</v>
      </c>
    </row>
    <row r="21">
      <c r="A21" s="4" t="inlineStr">
        <is>
          <t>Due to related parties</t>
        </is>
      </c>
      <c r="B21" s="5" t="n">
        <v>89016</v>
      </c>
      <c r="C21" s="4" t="inlineStr">
        <is>
          <t xml:space="preserve"> </t>
        </is>
      </c>
      <c r="D21" s="6" t="n">
        <v>1132634</v>
      </c>
    </row>
    <row r="22">
      <c r="A22" s="4" t="inlineStr">
        <is>
          <t>Other Liability, Current, Related and Nonrelated Party Status [Extensible Enumeration]</t>
        </is>
      </c>
      <c r="B22" s="4" t="inlineStr">
        <is>
          <t>Related Party [Member]</t>
        </is>
      </c>
      <c r="C22" s="4" t="inlineStr">
        <is>
          <t>Related Party [Member]</t>
        </is>
      </c>
      <c r="D22" s="4" t="inlineStr">
        <is>
          <t xml:space="preserve"> </t>
        </is>
      </c>
    </row>
    <row r="23">
      <c r="A23" s="4" t="inlineStr">
        <is>
          <t>Convertible notes</t>
        </is>
      </c>
      <c r="B23" s="5" t="n">
        <v>3515600</v>
      </c>
      <c r="C23" s="4" t="inlineStr">
        <is>
          <t xml:space="preserve"> </t>
        </is>
      </c>
      <c r="D23" s="4" t="inlineStr">
        <is>
          <t xml:space="preserve"> </t>
        </is>
      </c>
    </row>
    <row r="24">
      <c r="A24" s="4" t="inlineStr">
        <is>
          <t>Operating lease obligations</t>
        </is>
      </c>
      <c r="B24" s="6" t="n">
        <v>426142</v>
      </c>
      <c r="C24" s="6" t="n">
        <v>423495</v>
      </c>
      <c r="D24" s="6" t="n">
        <v>277142</v>
      </c>
    </row>
    <row r="25">
      <c r="A25" s="4" t="inlineStr">
        <is>
          <t>Total current liabilities</t>
        </is>
      </c>
      <c r="B25" s="6" t="n">
        <v>8026988</v>
      </c>
      <c r="C25" s="6" t="n">
        <v>2921767</v>
      </c>
      <c r="D25" s="6" t="n">
        <v>3133721</v>
      </c>
    </row>
    <row r="26">
      <c r="A26" s="3" t="inlineStr">
        <is>
          <t>Non-current</t>
        </is>
      </c>
      <c r="B26" s="4" t="inlineStr">
        <is>
          <t xml:space="preserve"> </t>
        </is>
      </c>
      <c r="C26" s="4" t="inlineStr">
        <is>
          <t xml:space="preserve"> </t>
        </is>
      </c>
      <c r="D26" s="4" t="inlineStr">
        <is>
          <t xml:space="preserve"> </t>
        </is>
      </c>
    </row>
    <row r="27">
      <c r="A27" s="4" t="inlineStr">
        <is>
          <t>Operating lease obligations, net of current portion</t>
        </is>
      </c>
      <c r="B27" s="6" t="n">
        <v>963900</v>
      </c>
      <c r="C27" s="6" t="n">
        <v>1061528</v>
      </c>
      <c r="D27" s="6" t="n">
        <v>881634</v>
      </c>
    </row>
    <row r="28">
      <c r="A28" s="4" t="inlineStr">
        <is>
          <t>Convertible notes</t>
        </is>
      </c>
      <c r="B28" s="6" t="n">
        <v>792210</v>
      </c>
      <c r="C28" s="6" t="n">
        <v>2751633</v>
      </c>
      <c r="D28" s="6" t="n">
        <v>26065</v>
      </c>
    </row>
    <row r="29">
      <c r="A29" s="4" t="inlineStr">
        <is>
          <t>Note payable, net of current portion</t>
        </is>
      </c>
      <c r="B29" s="4" t="inlineStr">
        <is>
          <t xml:space="preserve"> </t>
        </is>
      </c>
      <c r="C29" s="4" t="inlineStr">
        <is>
          <t xml:space="preserve"> </t>
        </is>
      </c>
      <c r="D29" s="6" t="n">
        <v>469252</v>
      </c>
    </row>
    <row r="30">
      <c r="A30" s="4" t="inlineStr">
        <is>
          <t>Derivative liabilities</t>
        </is>
      </c>
      <c r="B30" s="6" t="n">
        <v>4823725</v>
      </c>
      <c r="C30" s="6" t="n">
        <v>4823725</v>
      </c>
      <c r="D30" s="6" t="n">
        <v>2485346</v>
      </c>
    </row>
    <row r="31">
      <c r="A31" s="4" t="inlineStr">
        <is>
          <t>Contingent liabilities</t>
        </is>
      </c>
      <c r="B31" s="6" t="n">
        <v>8431000</v>
      </c>
      <c r="C31" s="6" t="n">
        <v>9707000</v>
      </c>
      <c r="D31" s="6" t="n">
        <v>11313000</v>
      </c>
    </row>
    <row r="32">
      <c r="A32" s="4" t="inlineStr">
        <is>
          <t>Total non-current liabilities</t>
        </is>
      </c>
      <c r="B32" s="6" t="n">
        <v>15010835</v>
      </c>
      <c r="C32" s="6" t="n">
        <v>18343886</v>
      </c>
      <c r="D32" s="6" t="n">
        <v>15175297</v>
      </c>
    </row>
    <row r="33">
      <c r="A33" s="4" t="inlineStr">
        <is>
          <t>Total liabilities</t>
        </is>
      </c>
      <c r="B33" s="6" t="n">
        <v>23037823</v>
      </c>
      <c r="C33" s="6" t="n">
        <v>21265653</v>
      </c>
      <c r="D33" s="6" t="n">
        <v>18309018</v>
      </c>
    </row>
    <row r="34">
      <c r="A34" s="4" t="inlineStr">
        <is>
          <t>Commitments and contingencies (Note 10)</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Preferred stock, $0.001 par value, 25,000,000 shares authorized, no shares issued and outstanding as of December 31, 2022 and 2021</t>
        </is>
      </c>
      <c r="B36" s="4" t="inlineStr">
        <is>
          <t xml:space="preserve"> </t>
        </is>
      </c>
      <c r="C36" s="4" t="inlineStr">
        <is>
          <t xml:space="preserve"> </t>
        </is>
      </c>
      <c r="D36" s="4" t="inlineStr">
        <is>
          <t xml:space="preserve"> </t>
        </is>
      </c>
    </row>
    <row r="37">
      <c r="A37" s="4" t="inlineStr">
        <is>
          <t>Common stock, par value $0.001, 75,000,000 shares authorized, issued and outstanding shares - 40,528,191 at December 31, 2022 and 2021</t>
        </is>
      </c>
      <c r="B37" s="6" t="n">
        <v>40768</v>
      </c>
      <c r="C37" s="6" t="n">
        <v>40528</v>
      </c>
      <c r="D37" s="6" t="n">
        <v>40528</v>
      </c>
    </row>
    <row r="38">
      <c r="A38" s="4" t="inlineStr">
        <is>
          <t>Additional paid-in capital</t>
        </is>
      </c>
      <c r="B38" s="6" t="n">
        <v>103735216</v>
      </c>
      <c r="C38" s="6" t="n">
        <v>103370890</v>
      </c>
      <c r="D38" s="6" t="n">
        <v>95473367</v>
      </c>
    </row>
    <row r="39">
      <c r="A39" s="4" t="inlineStr">
        <is>
          <t>Accumulated deficit</t>
        </is>
      </c>
      <c r="B39" s="6" t="n">
        <v>-88544017</v>
      </c>
      <c r="C39" s="6" t="n">
        <v>-85989433</v>
      </c>
      <c r="D39" s="6" t="n">
        <v>-47823563</v>
      </c>
    </row>
    <row r="40">
      <c r="A40" s="4" t="inlineStr">
        <is>
          <t>Total stockholders’ equity</t>
        </is>
      </c>
      <c r="B40" s="6" t="n">
        <v>15231967</v>
      </c>
      <c r="C40" s="6" t="n">
        <v>17421985</v>
      </c>
      <c r="D40" s="6" t="n">
        <v>47690332</v>
      </c>
    </row>
    <row r="41">
      <c r="A41" s="4" t="inlineStr">
        <is>
          <t>Total liabilities and stockholders’ equity</t>
        </is>
      </c>
      <c r="B41" s="5" t="n">
        <v>38269790</v>
      </c>
      <c r="C41" s="5" t="n">
        <v>38687638</v>
      </c>
      <c r="D41" s="5" t="n">
        <v>65999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summarized by major category, as of December 31, 2022 and 2021 consist of the following: Schedule
of Accounts Payable And Accrued Liabilities
December 31, 2022 December 31, 2021
Trade accounts payable $ 1,224,542 $ 1,465,860
Accrued expenses 697 8,215
Accrued compensation expenses 140,204 122,072
Total accounts payable and accrued expenses $ 1,365,443 $ 1,596,1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As
of December 31, 2022, and 2021, the Company has federal net operating loss carry forwards of $ 41,733,000 34,971,000 18,117,000 11,354,000 The
Company’s tax expense differs from the “expected” tax expense for Federal income tax purposes (computed by applying
the United States Federal tax rate of 21% Schedule
of Income Tax Expense
December 31, 2022 December 31, 2021
Tax expense (benefit) at the statutory rate $ (8,014,646 ) $ (2,309,565 )
State taxes (1,658,268 ) -
Non-deductible items 702,460 620,855
Deferred true-ups 40,912 (199,782 )
Other (121,202 ) -
Change in valuation allowance 9,050,744 1,888,492
Total $ - $ - The
tax effects of the temporary differences between reportable financial statement income and taxable income are recognized as deferred
tax assets and liabilities. The
tax years 2022 and 2021 remain open to examination by federal agencies and other jurisdictions in which it operates. The
following is a reconciliation of the U.S. federal statutory rate to the effective income tax rates for the years ended December 31, 2022
and 2021: Schedule
of Effective Income Tax rates
December 31, 2022 December 31, 2021
U.S. statutory federal rate 21.0 % 21.0 %
State taxes 4.3 % 0.0 %
Non-deductible / non-taxable items -1.8 % -5.6 %
Deferred true-up -0.1 % 1.8 %
Other 0.3 % 0.0 %
Valuation allowance -23.7 % -17.2 %
Total provision 0.0 % 0.0 % The
tax effect of significant components of the Company’s deferred tax assets and liabilities at December 31, 2022 and 2021, are as
follows: Schedule
of Deferred Tax Assets and Liabilities
December 31, 2022 December 31, 2021
Deferred tax assets:
Net operating loss carry forward $ 9,551,121 $ 8,758,337
Lease liability 376,379 277,142
Intangible assets 3,618,128 (3,665,013 )
Capitalized research and development costs 974,819 -
Deferred
tax assets 14,520,448 7,315,601
Deferred tax liabilities:
Fixed assets (376,379 ) (277,142 )
Deferred
tax liabilities (376,379 ) (277,142 )
Total gross deferred tax assets 14,144,068 5,093,324
Less: Deferred tax asset valuation allowance (14,144,068 ) (5,093,324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2 and 2021 were fully offset by a 100% valuation
allowance. The valuation allowance for the remaining net deferred tax assets was $ 14,144,068 5,093,324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include the consolidated accounts of the Company and its wholly owned
subsidiaries: My Health Logic Inc (“My Health Logic” or “MHL”), Somahlution, Inc. (“Somahlution”),
Somaceutica, Inc. (“Somaceutica”), (collectively – “Somahlution”), and Marizyme Sciences, Inc. (“Marizyme
Sciences”). All intercompany transactions have been eliminated on consolidation. The
accompanying unaudited condensed consolidated financial statements included in this Quarterly Report on Form 10-Q have been prepared
in conformity with accounting principles generally accepted in the United States of America (“U.S. GAAP”). The unaudited
condensed consolidated financial statements presented in this Quarterly Report should be read in conjunction with the consolidated financial
statements and accompanying notes included in the Company’s Annual Report on Form 10-K filed with the SEC on March 24, 2023 (the
“2022 Form 10-K”). The condensed consolidated balance sheet as of December 31, 2022 was derived from audited consolidated
financial statements included in the 2022 Form 10-K but does not include all disclosures required by U.S. GAAP for complete financial
statements. The Company’s significant accounting policies are described in Note 1 to those consolidated financial statements. Interim
results may not be indicative of the results that may be expected for the full year or any future period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to fairly present the results of operations, financial condition, cash flows and stockholders’ equity
for the periods indicated. Except as otherwise disclosed, all such adjustments are of a normal recurring nature. </t>
        </is>
      </c>
      <c r="C4" s="4" t="inlineStr">
        <is>
          <t xml:space="preserve">Basis
of Presentation and Principles of Consolidation The
Company’s consolidated financial statements are prepared in accordance with accounting principles generally accepted in the United
States of America (“GAAP”). The accompanying consolidated financial statements include the consolidated accounts of the Company
and its wholly owned subsidiaries, Somahlution, Inc. (“Somahlution”), Somaceutica, Inc. (“Somaceutica”), Marizyme
Sciences, Inc. (“Marizyme Sciences”), and My Health Logic, Inc. (“My Health Logic”). All intercompany transactions
have been eliminated on consolidation. </t>
        </is>
      </c>
    </row>
    <row r="5">
      <c r="A5" s="4" t="inlineStr">
        <is>
          <t>Deferred Offering Cost</t>
        </is>
      </c>
      <c r="B5" s="4" t="inlineStr">
        <is>
          <t xml:space="preserve">Deferred
Offering Cost The
Company capitalizes certain legal, professional accounting and other third-party fees that are directly associated with in-process capital
stock financings as deferred offering costs until such financings are consummated. After consummation of the financing, these costs are
recorded in stockholders’ equity (deficit) as a reduction of additional paid-in capital generated as a result of the offering.
Should a planned equity financing be abandoned, the deferred offering costs will be expensed immediately as a charge to operating expenses
in the statements of operations. As of March 31, 2023, the Company had recorded deferred offering costs of $ 549,795 387,412 </t>
        </is>
      </c>
      <c r="C5" s="4" t="inlineStr">
        <is>
          <t xml:space="preserve"> </t>
        </is>
      </c>
    </row>
    <row r="6">
      <c r="A6" s="4" t="inlineStr">
        <is>
          <t>Use of Estimates</t>
        </is>
      </c>
      <c r="B6" s="4" t="inlineStr">
        <is>
          <t xml:space="preserve">Use
of Estimates The
preparation of the unaudited condensed consolidated financial statements in accordance with U.S. GAAP requires management to make use
of certain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recoverability of long-term assets including intangible assets and goodwill, amortization expense, valuation of warrants,
stock-based compensation, derivative liabilities and contingent liabilities. </t>
        </is>
      </c>
      <c r="C6" s="4" t="inlineStr">
        <is>
          <t xml:space="preserve">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the allocation of the purchase
price in a business combination to the underlying assets and liabilities, recoverability of long-term assets including intangible assets
and goodwill, amortization expense, valuation of warrants, stock-based compensation, derivative liabilities, contingent liabilities,
and deferred tax valuations. </t>
        </is>
      </c>
    </row>
    <row r="7">
      <c r="A7" s="4" t="inlineStr">
        <is>
          <t>Fair Value Measurements</t>
        </is>
      </c>
      <c r="B7"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nd considers counterparty credit risk in its assessment of fair value. The
carrying amounts of certain accounts and other receivables, accounts payable and accrued expenses, note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in 2020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5.96 624,000 803,000 1,427,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667,000 4,735,000 5,402,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15,000 1,070,000 1,055,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1,823,000 The
derivative liabilities consist of optional and automatic conversion features and the share redemption feature attached to the convertible
notes, issued pursuant to the convertible promissory notes and warrants transactions as described in Note 7 .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s of March 31, 2023, and December 31, 2022, the fair
values of these financial instruments were as follows: SCHEDULE OF FAIR VALUES OF FINANCIAL INSTRUMENTS
March 31, 2023 Level 1 Level 2 Level 3
Fair Value Hierarchy
March 31, 2023 Level 1 Level 2 Level 3
Liabilities
Derivative liabilities $ - $ - $ 4,823,725
Contingent liabilities - - 8,431,000
Total $ - $ - $ 13,254,725
December 31, 2022 Level 1 Level 2 Level 3
Fair Value Hierarchy
December 31, 2022 Level 1 Level 2 Level 3
Liabilities
Derivative liabilities $ - $ - $ 4,823,725
Contingent liabilities - - 9,707,000
Total $ - $ - $ 14,530,725 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276,000 )
Balance at March 31, 2023 $ 13,254,725 </t>
        </is>
      </c>
      <c r="C7" s="4" t="inlineStr">
        <is>
          <t xml:space="preserve">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ccounts receivable, other receivables, accounts payable and accrued expenses, notes payable, and amounts
due to related parties approximate fair value due to the short-term nature of these instruments. The
fair value of lease obligations is determined using discounted cash flows based on the expected amounts and timing of the cash flows
discounted using a market rate of interest adjusted for appropriate credit risk. The
contingent liabilities assumed on the acquisition of Somahlution consist of present values of royalty payments, performance warrants
and pediatric voucher warrants, future rare pediatric voucher sales, and liquidation preference. Management measured these contingencies
in accordance with Level 3 of the fair value hierarchy.
i. The
performance warrants and pediatric vouchers warrants liabilities were valued using a Monte Carlo simulation model utilizing the following
weighted average assumptions: risk free rate of 1.19 69.62 0 6.21 2,925,000 1,427,000 4,352,000
ii. The
present value of royalty payments was measured using the scenario-based methodology. In assessing the value attributed to the royalty
payments, the estimated future cash flows were discounted to their present value using a pre-tax discount rate that reflects current
market assessments of the time value of money and the risks specific to the revenue from net sales of the product. The cash flows
derived from the Company’s fifteen-year strategic plan are based on managements’ expectations of market growth, industry
reports and trends, and past performances. These projections are inherently uncertain due to the evolving impact of the COVID-19
pandemic. The discounted cash flow model included projections surrounding revenue, discount rates, and growth rates. The discount
rates used to calculate the present value of royalty payments reflect specific risks of the Company and market conditions and the
mid-range was estimated at 20.6 1,414,000 5,402,000 3,988,000
iii. Rare
pediatric voucher sales liability was valued based on the scenario-based methodology where the estimated future cash flows are discounted
to their present value using a pre-tax discount rate that reflects current market assessments of the time value of money and the
risks specific to the asset – 20.6 95,000 1,055,000 1,150,000
iv. The
present value of liquidation preference liability, included in the contingent consideration, was determined using the Black-Scholes
option pricing method and represents the fair value of the maximum payment amount according to the Agreement. The following assumptions
were used in the Black-Scholes option pricing model: risk free rate of 0.21 78.93 0 5 years No 1,823,000 The
derivative liabilities consisted of optional and automatic conversion features and the share redemption feature attached to the convertible
notes, issued pursuant to the Unit Purchase Agreement (see Note 7). The
Company has no financial assets measured at fair value on a recurring basis. None of the Company’s non-financial assets or liabilities
are recorded at fair value on a non-recurring basis. No transfers between levels have occurred during the periods presented. Marizyme
measures the following financial instruments at fair value on a recurring basis. At December 31, 2022 and 2021, the fair values of these
financial instruments were as follows: SCHEDULE OF FAIR VALUES OF FINANCIAL
INSTRUMENTS
December 31, 2022 Level 1 Level 2 Level 3
Fair Value Hierarchy
December 31, 2022 Level 1 Level 2 Level 3
Liabilities
Derivative liabilities $ - $ - $ 4,823,725
Contingent liabilities - - 9,707,000
Total $ - $ - $ 14,530,725
December 31, 2021 Level 1 Level 2 Level 3
Fair Value Hierarchy
December 31, 2021 Level 1 Level 2 Level 3
Liabilities
Derivative liabilities $ - $ - $ 2,485,346
Contingent liabilities - - 11,313,000
Total $ - $ - $ 13,798,346 The
following table provides a roll forward of all liabilities measured at fair value using Level 3 significant unobservable inputs: SCHEDULE OF LIABILITIES FAIR VALUE MEASURED
Derivative and Contingent Liabilities
Balance at December 31, 2021 $ 13,798,346
Change in fair value of contingent liabilities (1,606,000 )
Derivative liabilities issued pursuant to Unit Purchase Agreement 2,338,379
Balance at December 31, 2022 $ 14,530,725 </t>
        </is>
      </c>
    </row>
    <row r="8">
      <c r="A8" s="4" t="inlineStr">
        <is>
          <t>Research and Development Expenses and Accruals</t>
        </is>
      </c>
      <c r="B8" s="4" t="inlineStr">
        <is>
          <t xml:space="preserve">Research
and Development Expenses and Accruals All
research and development costs are expensed in the period incurred and consist primarily of salaries, payroll taxes, and employee benefits,
for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Payments of these activities are based on the terms of the individual agreements which matches to the pattern
of costs incurred. Payments made in adv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required in determining the prepaid or accrued balances at the end of any reporting period. Actual results
could differ from the Company’s estimates. </t>
        </is>
      </c>
      <c r="C8" s="4" t="inlineStr">
        <is>
          <t xml:space="preserve">Research
and Development Expenses and Accruals All
research and development costs are expensed in the period incurred and consist primarily of salaries, payroll taxes, and employee benefits,
those individuals involved in research and development efforts, external research and development costs incurred under agreements with
contract research organizations and consultants to conduct and support the Company’s ongoing clinical trials of DuraGraft, and
costs related to manufacturing DuraGraft for clinical trials. The Company has entered into various research and development contracts
with various organizations and other companies. Payments of these activities are based on the terms of the individual agreements which
matches to the pattern of costs incurred. Payments made in advances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9">
      <c r="A9" s="4" t="inlineStr">
        <is>
          <t>Stock-Based Compensation</t>
        </is>
      </c>
      <c r="B9" s="4" t="inlineStr">
        <is>
          <t xml:space="preserve">Stock-Based
Compensation Stock-based
compensation expense for employees and directors is recognized in the Condensed Consolidated Statements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share-based awards vest. </t>
        </is>
      </c>
      <c r="C9" s="4" t="inlineStr">
        <is>
          <t xml:space="preserve">Stock-Based
Compensation Share-based
compensation expense for employees and directors is recognized in the Consolidated Statement of Operations based on estimated amounts,
including the grant date fair value and the expected service period. For stock options, the Company estimates the grant date fair value
using a Black-Scholes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the estimated volatility at the grant date. For restricted stock
unit (“RSU”) equity awards, the Company estimates the grant date fair value using its closing stock price on the date of
grant. The Company recognizes the effect of forfeitures in compensation expense when the forfeitures occur.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the Company’s share-based awards vest. </t>
        </is>
      </c>
    </row>
    <row r="10">
      <c r="A10" s="4" t="inlineStr">
        <is>
          <t>Recently Issued Accounting Pronouncements</t>
        </is>
      </c>
      <c r="B10" s="4" t="inlineStr">
        <is>
          <t xml:space="preserve">New
Accounting Standards and Updates from the Securities and Exchange Commission (“SEC”)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CECL estimates of expected
credit losses on trade receivables over their life will be required to be recorded at inception, based on historical information,
current conditions, and reasonable and supportable forecasts. The Company adopted the standard in its first quarter
of 2023. There was no material impact on the results of operations. </t>
        </is>
      </c>
      <c r="C10" s="4" t="inlineStr">
        <is>
          <t>Recently
Issued Accounting Pronouncements The
Company assesses the adoption impacts of recently issued accounting standards by the Financial Accounting Standards Board or other standard
setting bodies on the Company’s consolidated financial statements as well as material updates to previous assessments. There were
no new material accounting standards issued or adopted in year of 2022 that impacted the Company.</t>
        </is>
      </c>
    </row>
    <row r="11">
      <c r="A11" s="4" t="inlineStr">
        <is>
          <t>Organization</t>
        </is>
      </c>
      <c r="B11" s="4" t="inlineStr">
        <is>
          <t xml:space="preserve"> </t>
        </is>
      </c>
      <c r="C11" s="4" t="inlineStr">
        <is>
          <t xml:space="preserve">Organization Marizyme,
Inc. (the “Company” or “Marizyme”)
is a Nevada corporation originally incorporated on March 20, 2007, under the name SWAV Enterprises, Ltd. On September 6, 2010, the Company
name was changed to GBS Enterprises Inc. and from 2010 to September 2018 the Company was in the software products and advisory services
business for email and instant messaging applications. The Company divested that business between December 2016 and September 2018 and
focused on the acquisition of life science technologies. On
March 21, 2018, the Company’s name was changed to Marizyme, Inc., to reflect the new life sciences focus. Marizyme’s common
stock is currently quoted on the OTCQB tier of OTC Markets Group, Inc. under the symbol “MRZM”. </t>
        </is>
      </c>
    </row>
    <row r="12">
      <c r="A12" s="4" t="inlineStr">
        <is>
          <t>Going Concern</t>
        </is>
      </c>
      <c r="B12" s="4" t="inlineStr">
        <is>
          <t xml:space="preserve"> </t>
        </is>
      </c>
      <c r="C12" s="4" t="inlineStr">
        <is>
          <t xml:space="preserve">Going
Concern The
Company’s consolidated financial statements are prepared using GAAP as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The Company, since its inception, has
incurred recurring operating losses and negative cash flows from operations and has an accumulated deficit of $ 85,989,433 966,464 510,8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ood and Drug Administration (“FDA”) to extend the selling of the products into
the U.S. market which may result in the Company attaining profitable operations. During
the next twelve months from the date the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On February 14, 2021, Marizyme
completed a preliminary prospectus with intention to raise up to $ 17,250,000 9,600,000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row r="13">
      <c r="A13" s="4" t="inlineStr">
        <is>
          <t>Cash</t>
        </is>
      </c>
      <c r="B13" s="4" t="inlineStr">
        <is>
          <t xml:space="preserve"> </t>
        </is>
      </c>
      <c r="C13" s="4" t="inlineStr">
        <is>
          <t xml:space="preserve">Cash Cash
includes cash in readily available checking accounts. </t>
        </is>
      </c>
    </row>
    <row r="14">
      <c r="A14" s="4" t="inlineStr">
        <is>
          <t>Concentrations of Credit Risk</t>
        </is>
      </c>
      <c r="B14" s="4" t="inlineStr">
        <is>
          <t xml:space="preserve"> </t>
        </is>
      </c>
      <c r="C14" s="4" t="inlineStr">
        <is>
          <t xml:space="preserve">Concentrations
of Credit Risk The
Company has significant cash balances at financial institutions which throughout the year regularly exceed the federally insured limit
of $ 250,000 </t>
        </is>
      </c>
    </row>
    <row r="15">
      <c r="A15" s="4" t="inlineStr">
        <is>
          <t>Inventory</t>
        </is>
      </c>
      <c r="B15" s="4" t="inlineStr">
        <is>
          <t xml:space="preserve"> </t>
        </is>
      </c>
      <c r="C15" s="4" t="inlineStr">
        <is>
          <t xml:space="preserve">Inventory Inventory
consisted of primarily finished goods and is valued at the lower of cost and net realizable value. Cost is determined using the first-in,
first ou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determined that no inventory reserve was necessary
as of December 31, 2022 and 2021. </t>
        </is>
      </c>
    </row>
    <row r="16">
      <c r="A16" s="4" t="inlineStr">
        <is>
          <t>Accounts Receivable</t>
        </is>
      </c>
      <c r="B16" s="4" t="inlineStr">
        <is>
          <t xml:space="preserve"> </t>
        </is>
      </c>
      <c r="C16" s="4" t="inlineStr">
        <is>
          <t xml:space="preserve">Accounts
Receivable Trade
receivables are amounts due from customers for goods sold in the ordinary course of business. Accounts receivable are non-interest bearing
and are due for settlement in full within 30 days. Trade receivables are shown net of allowance for bad or doubtful debts. </t>
        </is>
      </c>
    </row>
    <row r="17">
      <c r="A17" s="4" t="inlineStr">
        <is>
          <t>Allowance for Doubtful Accounts</t>
        </is>
      </c>
      <c r="B17" s="4" t="inlineStr">
        <is>
          <t xml:space="preserve"> </t>
        </is>
      </c>
      <c r="C17" s="4" t="inlineStr">
        <is>
          <t xml:space="preserve">Allowance
for Doubtful Accounts The
Company establishes an allowance for doubtful accounts to ensure trade and other receivables are not overstated due to non-collectability.
The Company’s allowance is based on a variety of factors, including age of the receivable, significant one-time events, historical
experience, and other risk considerations. The Company did not have an allowance at December 31, 2022 or 2021. The Company did not record
any bad debt expense in each of the years ended December 31, 2022 and 2021. </t>
        </is>
      </c>
    </row>
    <row r="18">
      <c r="A18" s="4" t="inlineStr">
        <is>
          <t>Property, Plant, and Equipment, Net</t>
        </is>
      </c>
      <c r="B18" s="4" t="inlineStr">
        <is>
          <t xml:space="preserve"> </t>
        </is>
      </c>
      <c r="C18" s="4" t="inlineStr">
        <is>
          <t xml:space="preserve">Property,
Plant, and Equipment, Net Property,
plant and equipment are recorded at cost, less accumulated depreciation. Depreciation expense is recognized using the straight-line method
over the useful life of the asset. Machinery, computer equipment and related software are depreciated over five to seven years. Furniture
and fixtures are depreciated over four seven years </t>
        </is>
      </c>
    </row>
    <row r="19">
      <c r="A19" s="4" t="inlineStr">
        <is>
          <t>Intangible Assets and Goodwill</t>
        </is>
      </c>
      <c r="B19" s="4" t="inlineStr">
        <is>
          <t xml:space="preserve"> </t>
        </is>
      </c>
      <c r="C19" s="4" t="inlineStr">
        <is>
          <t xml:space="preserve">Intangible
Assets and Goodwill Intangible
assets are recorded at cost less accumulated amortization and accumulated impairment losses. Intangible assets acquired as a result of
an acquisition or in a business combination are measured at fair value at the acquisition date. The
useful lives of intangible assets are assessed as either finite or indefinite. Intangible assets with finite lives are amortized over
the estimated useful economic life and assessed for impairment whenever there is an indication that the intangible asset may be impaired.
The estimated useful life and amortization method are reviewed at the end of each reporting period, with the effect of any changes in
estimates being accounted for on a prospective basis. Goodwill
represents the excess of the purchase price paid for the acquisition of subsidiaries over the fair value of the net assets acquired.
Following the initial recognition, goodwill is measured at cost less any accumulated impairment losses. </t>
        </is>
      </c>
    </row>
    <row r="20">
      <c r="A20" s="4" t="inlineStr">
        <is>
          <t>In-Process Research and Development</t>
        </is>
      </c>
      <c r="B20" s="4" t="inlineStr">
        <is>
          <t xml:space="preserve"> </t>
        </is>
      </c>
      <c r="C20"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IPR&amp;D”). When the acquired in-process research and development assets
are not part of a business combination, the value of the consideration paid is expensed on the acquisition date. Future costs to develop
these assets are recorded to research and development expense as they are incurred. </t>
        </is>
      </c>
    </row>
    <row r="21">
      <c r="A21" s="4" t="inlineStr">
        <is>
          <t>Impairment</t>
        </is>
      </c>
      <c r="B21" s="4" t="inlineStr">
        <is>
          <t xml:space="preserve"> </t>
        </is>
      </c>
      <c r="C21" s="4" t="inlineStr">
        <is>
          <t xml:space="preserve">Impairment
● Impairment
of long-lived assets:
● Goodwill
● In-process
research and development assets: </t>
        </is>
      </c>
    </row>
    <row r="22">
      <c r="A22" s="4" t="inlineStr">
        <is>
          <t>Leases</t>
        </is>
      </c>
      <c r="B22" s="4" t="inlineStr">
        <is>
          <t xml:space="preserve"> </t>
        </is>
      </c>
      <c r="C22"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t>
        </is>
      </c>
    </row>
    <row r="23">
      <c r="A23" s="4" t="inlineStr">
        <is>
          <t>Revenue Recognition</t>
        </is>
      </c>
      <c r="B23" s="4" t="inlineStr">
        <is>
          <t xml:space="preserve"> </t>
        </is>
      </c>
      <c r="C23" s="4" t="inlineStr">
        <is>
          <t xml:space="preserve">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The
Company has identified one performance obligation which is related to DuraGraft product sales. For the Company’s distribution partner
channel, the Company recognizes revenue for product sales at the time of delivery of the product to its distribution partner (customer).
As products have an expiration date, if a product expires, the Company will replace the product at no charge. There were no significant
judgements made in applying this topic. </t>
        </is>
      </c>
    </row>
    <row r="24">
      <c r="A24" s="4" t="inlineStr">
        <is>
          <t>Direct Cost of Revenue</t>
        </is>
      </c>
      <c r="B24" s="4" t="inlineStr">
        <is>
          <t xml:space="preserve"> </t>
        </is>
      </c>
      <c r="C24" s="4" t="inlineStr">
        <is>
          <t xml:space="preserve">Direct
Cost of Revenue Cost
of sales includes the actual cost of merchandise sold, and the cost of transportation of merchandise from the Company’s third-party
vendor to its distributer. </t>
        </is>
      </c>
    </row>
    <row r="25">
      <c r="A25" s="4" t="inlineStr">
        <is>
          <t>Income Taxes</t>
        </is>
      </c>
      <c r="B25" s="4" t="inlineStr">
        <is>
          <t xml:space="preserve"> </t>
        </is>
      </c>
      <c r="C25"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re was no interest or penalties as of December 31, 2022 and 2021. </t>
        </is>
      </c>
    </row>
    <row r="26">
      <c r="A26" s="4" t="inlineStr">
        <is>
          <t>Segment Reporting</t>
        </is>
      </c>
      <c r="B26" s="4" t="inlineStr">
        <is>
          <t xml:space="preserve"> </t>
        </is>
      </c>
      <c r="C26"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t>
        </is>
      </c>
    </row>
    <row r="27">
      <c r="A27" s="4" t="inlineStr">
        <is>
          <t>Net Loss Per Share</t>
        </is>
      </c>
      <c r="B27" s="4" t="inlineStr">
        <is>
          <t xml:space="preserve"> </t>
        </is>
      </c>
      <c r="C27" s="4" t="inlineStr">
        <is>
          <t xml:space="preserve">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 stock and if-converted
methods. Dilutive common stock equivalents are comprised of unvested common stock, options and warrants. For all periods presented, there
is no difference in the number of shares used to calculate basic and diluted shares outstanding as inclusion of the potentially dilutive
securities (warrants, stock options, and common shares subject to repurchase)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FAIR VALUES OF FINANCIAL INSTRUMENTS</t>
        </is>
      </c>
      <c r="B4" s="4" t="inlineStr">
        <is>
          <t xml:space="preserve">Marizyme
measures the following financial instruments at fair value on a recurring basis. As of March 31, 2023, and December 31, 2022, the fair
values of these financial instruments were as follows: SCHEDULE OF FAIR VALUES OF FINANCIAL INSTRUMENTS
March 31, 2023 Level 1 Level 2 Level 3
Fair Value Hierarchy
March 31, 2023 Level 1 Level 2 Level 3
Liabilities
Derivative liabilities $ - $ - $ 4,823,725
Contingent liabilities - - 8,431,000
Total $ - $ - $ 13,254,725
December 31, 2022 Level 1 Level 2 Level 3
Fair Value Hierarchy
December 31, 2022 Level 1 Level 2 Level 3
Liabilities
Derivative liabilities $ - $ - $ 4,823,725
Contingent liabilities - - 9,707,000
Total $ - $ - $ 14,530,725 </t>
        </is>
      </c>
      <c r="C4" s="4" t="inlineStr">
        <is>
          <t xml:space="preserve">Marizyme
measures the following financial instruments at fair value on a recurring basis. At December 31, 2022 and 2021, the fair values of these
financial instruments were as follows: SCHEDULE OF FAIR VALUES OF FINANCIAL
INSTRUMENTS
December 31, 2022 Level 1 Level 2 Level 3
Fair Value Hierarchy
December 31, 2022 Level 1 Level 2 Level 3
Liabilities
Derivative liabilities $ - $ - $ 4,823,725
Contingent liabilities - - 9,707,000
Total $ - $ - $ 14,530,725
December 31, 2021 Level 1 Level 2 Level 3
Fair Value Hierarchy
December 31, 2021 Level 1 Level 2 Level 3
Liabilities
Derivative liabilities $ - $ - $ 2,485,346
Contingent liabilities - - 11,313,000
Total $ - $ - $ 13,798,346 </t>
        </is>
      </c>
    </row>
    <row r="5">
      <c r="A5" s="4" t="inlineStr">
        <is>
          <t>SCHEDULE OF LIABILITIES FAIR VALUE MEASURED</t>
        </is>
      </c>
      <c r="B5" s="4" t="inlineStr">
        <is>
          <t xml:space="preserve">The
following table provides a roll forward of all liabilities measured at fair value using Level 3 significant unobservable inputs: SCHEDULE
OF LIABILITIES FAIR VALUE MEASURED
Derivative and Contingent Liabilities
Balance at December 31, 2022 $ 14,530,725
Change in fair value of contingent liabilities (1,276,000 )
Balance at March 31, 2023 $ 13,254,725 </t>
        </is>
      </c>
      <c r="C5" s="4" t="inlineStr">
        <is>
          <t xml:space="preserve">The
following table provides a roll forward of all liabilities measured at fair value using Level 3 significant unobservable inputs: SCHEDULE OF LIABILITIES FAIR VALUE MEASURED
Derivative and Contingent Liabilities
Balance at December 31, 2021 $ 13,798,346
Change in fair value of contingent liabilities (1,606,000 )
Derivative liabilities issued pursuant to Unit Purchase Agreement 2,338,379
Balance at December 31, 2022 $ 14,530,7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SCHEDULE OF RIGHT-OF-USE ASSET AND RELATED LEASE LIABILITIES</t>
        </is>
      </c>
      <c r="B4" s="4" t="inlineStr">
        <is>
          <t xml:space="preserve">The
following table summarizes supplemental balance sheet information related to the operating lease as of March 31, 2023, and December 31,
2022: SCHEDULE OF RIGHT-OF-USE ASSET AND RELATED LEASE LIABILITIES
March 31, 2023 December 31, 2022
Right-of-use asset $ 1,390,042 $ 1,485,023
Operating lease liabilities, current $ 426,142 $ 423,495
Operating lease liabilities, non-current 963,900 1,061,528
Total operating lease liabilities $ 1,390,042 $ 1,485,023 </t>
        </is>
      </c>
      <c r="C4" s="4" t="inlineStr">
        <is>
          <t xml:space="preserve">The
following table summarizes supplemental balance sheet information related to the operating lease as of December 31, 2022 and 2021: SCHEDULE
OF RIGHT-OF-USE ASSET AND RELATED LEASE LIABILITIES
December 31, 2022 December 31, 2021
Right-of-use asset $ 1,485,023 $ 1,158,776
Operating lease liabilities, current $ 423,495 $ 277,142
Operating lease liabilities, non-current 1,061,528 881,634
Total operating lease liabilities $ 1,485,023 $ 1,158,776 </t>
        </is>
      </c>
    </row>
    <row r="5">
      <c r="A5" s="4" t="inlineStr">
        <is>
          <t>SCHEDULE OF MATURITIES OF LEASE LIABILITIES</t>
        </is>
      </c>
      <c r="B5" s="4" t="inlineStr">
        <is>
          <t xml:space="preserve">As
of March 31, 2023, the maturities of the lease liabilities for the periods ending December 31, are as follows: SCHEDULE OF MATURITIES OF LEASE LIABILITIES
2023 $ 317,621
2024 434,082
2025 444,934
2026 266,034
Total lease payments $ 1,462,671
Less: Present value discount (72,629 )
Total $ 1,390,042 </t>
        </is>
      </c>
      <c r="C5" s="4" t="inlineStr">
        <is>
          <t xml:space="preserve">As
of December 31, 2022, the maturities of the lease liabilities for years ended December 31 are as follows: SCHEDULE
OF MATURITIES OF LEASE LIABILITIES
2023 $ 423,495
2024 434,082
2025 444,934
2026 266,034
Total lease payments $ 1,568,545
Less: Present value discount (83,522 )
Total $ 1,485,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 (Ta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 AMORTIZATION EXPENSE</t>
        </is>
      </c>
      <c r="B4" s="4" t="inlineStr">
        <is>
          <t xml:space="preserve">SCHEDULE OF INTANGIBLE ASSETS AMORTIZATION EXPENSE
March 31, 2023
Gross Carrying Amount Accumulated Amortization Net Carrying Amount
Krillase intangible assets $ 4,250,000 $ - $ 4,250,000
Patents in process 122,745 - 122,745
DuraGraft patent 5,256,000 (1,078,153 ) 4,177,847
DuraGraft - Distributor relationship 308,000 (82,133 ) 225,867
DuraGraft IPR&amp;D - Cyto Protectant Life Sciences 12,606,000 - 12,606,000
My Health Logic - Trade name 450,000 (40,983 ) 409,017
My Health Logic - Biotechnology 4,600,000 (345,000 ) 4,255,000
My Health Logic - Software 1,550,000 (131,749 ) 1,418,251
Total intangibles $ 29,142,745 $ (1,678,018 ) $ 27,464,727
December 31, 2022
Gross Carrying Amount Accumulated Amortization Impairment Net Carrying Amount
Krillase intangible assets $ 28,600,000 $ - $ (24,350,000 ) $ 4,250,000
Patents in process 122,745 - - 122,745
DuraGraft patent 5,256,000 (977,076 ) - 4,278,924
DuraGraft - Distributor relationship 308,000 (74,433 ) - 233,567
DuraGraft IPR&amp;D - Cyto Protectant Life Sciences 12,606,000 - - 12,606,000
My Health Logic - Trade name 450,000 (32,947 ) - 417,053
My Health Logic - Biotechnology 4,600,000 (277,353 ) - 4,322,647
My Health Logic - Software 1,550,000 (105,916 ) - 1,444,084
Total intangibles $ 53,492,745 $ (1,467,725 ) $ (24,350,000 ) $ 27,675,020 </t>
        </is>
      </c>
      <c r="C4" s="4" t="inlineStr">
        <is>
          <t xml:space="preserve">SCHEDULE
OF INTANGIBLE ASSETS AMORTIZATION EXPENSE
December 31, 2022 December 31, 2021
Gross Carrying Amount Accumulated Amortization Impairment Net Carrying Amount Gross Carrying Amount Accumulated Amortization Net Carrying Amount
Krillase intangible assets $ 28,600,000 $ - $ (24,350,000 ) $ 4,250,000 $ 28,600,000 $ - $ 28,600,000
Patents in process 122,745 - - 122,745 122,745 - 122,745
DuraGraft patent 5,256,000 (977,076 ) - 4,278,924 5,256,000 (572,768 ) 4,683,232
DuraGraft - Distributor relationship 308,000 (74,433 ) - 233,567 308,000 (43,633 ) 264,367
DuraGraft IPR&amp;D - Cyto Protectant Life Sciences 12,606,000 - - 12,606,000 12,606,000 - 12,606,000
My Health Logic - Trade name 450,000 (32,947 ) - 417,053 450,000 (804 ) 449,196
My Health Logic - Biotechnology 4,600,000 (277,353 ) - 4,322,647 4,600,000 (6,765 ) 4,593,235
My Health Logic - Software 1,550,000 (105,916 ) - 1,444,084 1,550,000 (2,583 ) 1,547,417
Total intangibles $ 53,492,745 $ (1,467,725 ) $ (24,350,000 ) $ 27,675,020 $ 53,492,745 $ (626,553 ) $ 52,866,192 </t>
        </is>
      </c>
    </row>
    <row r="5">
      <c r="A5" s="4" t="inlineStr">
        <is>
          <t>SCHEDULE OF GOODWILL</t>
        </is>
      </c>
      <c r="B5" s="4" t="inlineStr">
        <is>
          <t xml:space="preserve">SCHEDULE OF GOODWILL
Goodwill DuraGraft My Health Logic Total
Balance, December 31, 2022 and March 31, 2023 $ 5,416,000 $ 1,774,656 $ 7,190,656 </t>
        </is>
      </c>
      <c r="C5" s="4" t="inlineStr">
        <is>
          <t xml:space="preserve">SCHEDULE
OF GOODWILL
Goodwill DuraGraft My Health Logic Total
Balance, December 31, 2021 $ 5,416,000 $ 1,774,656 $ 7,190,656
Additions on acquisitions - - -
Impairment - - -
Balance, December 31, 2022 $ 5,416,000 $ 1,774,656 $ 7,190,656 </t>
        </is>
      </c>
    </row>
    <row r="6">
      <c r="A6" s="4" t="inlineStr">
        <is>
          <t>SCHEDULE OF INTANGIBLE ASSETS</t>
        </is>
      </c>
      <c r="B6" s="4" t="inlineStr">
        <is>
          <t xml:space="preserve">The
following changes to the Company’s intangible assets had taken place in the periods indicated: SCHEDULE OF INTANGIBLE ASSETS
Balance, December 31, 2021 $ 52,866,192
Impairment (24,350,000 )
Amortization expense (841,172 )
Balance, December 31, 2022 $ 27,675,020
Amortization expense (210,293 )
Balance, March 31, 2023 $ 27,464,727 </t>
        </is>
      </c>
      <c r="C6" s="4" t="inlineStr">
        <is>
          <t xml:space="preserve">The
following changes to the Company’s intangible assets had taken place in the periods indicated: SCHEDULE
OF INTANGIBLE ASSETS
Balance, December 31, 2020 $ 42,278,211
Acquired in Somahlution Transaction 4,022,271
Acquired in MHL Transaction 6,600,000
Additions 2,775
Amortization expense (37,065 )
Balance, December 31, 2021 52,866,192
Impairment (24,350,000 )
Amortization expense (841,172 )
Balance, December 31, 2022 $ 27,675,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VERTIBLE PROMISSORY NOTES AND WARRANTS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Convertible Notes</t>
        </is>
      </c>
      <c r="B4" s="4" t="inlineStr">
        <is>
          <t xml:space="preserve">The
following table summarizes supplemental balance sheet information related to the convertible notes, net of debt discount outstanding,
as of March 31, 2023, and December 31, 2022: SUMMARY
OF CONVERTIBLE NOTES
Convertible Notes, Net of Debt Discount
Balance, December 31, 2021 $ 26,065
Convertible notes issued - new securities 7,315,138
Issuance costs (535,717 )
Debt discount (6,479,421 )
Debt accretion 2,763,749
Debt extinguishment (338,181 )
Balance, December 31, 2022 2,751,633
Debt accretion 1,556,177
Balance, March 31, 2023 $ 4,307,810 </t>
        </is>
      </c>
      <c r="C4" s="4" t="inlineStr">
        <is>
          <t xml:space="preserve">Schedule
of Convertible Notes
Balance, December 31, 2020 $ -
Convertible notes issued - original securities 1,174,945
Issuance costs (105,745 )
Debt discount (964,153 )
Debt accretion 90,611
Extinguishment of debt in connection with December 2021 Exchange Agreements (195,658 )
Convertible notes issued - new securities 7,456,039
Issuance costs (671,044 )
Debt discount (6,784,995 )
Debt accretion 26,065
Balance, December 31, 2021 $ 26,065
Convertible notes issued - new securities 7,315,138
Issuance costs (535,717)
Debt discount (6,479,421 )
Debt accretion 2,763,749
Debt extinguishment (338,181 )
Balance, December 31, 2022 $ 2,751,633 </t>
        </is>
      </c>
    </row>
    <row r="5">
      <c r="A5" s="4" t="inlineStr">
        <is>
          <t>Schedule of Convertible Notes of Debt Discount</t>
        </is>
      </c>
      <c r="B5" s="4" t="inlineStr">
        <is>
          <t xml:space="preserve">SCHEDULE
OF CONVERTIBLE NOTES NET OF DEBT DISCOUNT
March 31, 2023 December 31, 2022
Convertible notes - total principal $ 14,432,996 $ 14,432,996
Unamortized issuance costs and discount (10,125,186 ) (11,681,363 )
Convertible Notes, Net of Debt Discount $ 4,307,810 $ 2,751,633
March 31, 2023 December 31, 2022
Current portion $ 3,515,600 $ -
Non-current portion 792,210 2,751,633
Convertible Notes, Net of Debt Discount $ 4,307,810 $ 2,751,633 </t>
        </is>
      </c>
      <c r="C5" s="4" t="inlineStr">
        <is>
          <t xml:space="preserve">Schedule
of Convertible Notes of Debt Discount
December 31, 2022 December 31, 2021
Convertible notes - total principal $ 14,432,996 $ 7,482,104
Unamortized issuance costs and discount (11,681,363 ) (7,456,039 )
Convertible Notes, Net of Debt Discount $ 2,751,633 $ 26,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STOCK OPTION ACTIVITY</t>
        </is>
      </c>
      <c r="B4" s="4" t="inlineStr">
        <is>
          <t xml:space="preserve">The
summary of option activity for the three months ended March 31, 2023, is as follows: SCHEDULE
OF STOCK OPTION ACTIVITY
Number of Options Weighted Average Exercise Price Weighted Average Contractual Life Total Intrinsic Value
Outstanding at December 31, 2021 3,650,943 $ 1.24 8.34
Granted 400,000 2.20
Expired (62,502 ) 1.25
Forfeited (62,498 ) 1.25
Outstanding at December 31, 2022 3,925,943 $ 1.33 6.06 $ -
Granted/forfeited - - - -
Outstanding at March 31, 2023 3,925,943 1.33 5.81 -
Exercisable at March 31, 2023 3,336,775 $ 1.23 5.27 $ - </t>
        </is>
      </c>
      <c r="C4" s="4" t="inlineStr">
        <is>
          <t xml:space="preserve">The
summary of option activity for the years ended December 31, 2022 and 2021 was as follows: SCHEDULE
OF STOCK OPTION ACTIVITY
Number of Options Weighted Average Exercise Price Weighted Average Contractual Life Total Intrinsic Value
Outstanding at December 31, 2020 3,800,943 $ 1.36 8.82
Granted 1,532,500 1.51
Forfeited (1,682,500 ) 1.36
Outstanding at December 31, 2021 3,650,943 $ 1.24 8.34
Granted 400,000 2.20
Expired (62,502 ) 1.25
Forfeited (62,498 ) 1.25
Outstanding at December 31, 2022 3,925,943 $ 1.33 6.06 $ -
Exercisable at December 31, 2022 3,193,720 $ 1.20 5.36 $ - </t>
        </is>
      </c>
    </row>
    <row r="5">
      <c r="A5" s="4" t="inlineStr">
        <is>
          <t>SCHEDULE OF OPTIONS OUTSTANDING AND EXERCISABLE</t>
        </is>
      </c>
      <c r="B5" s="4" t="inlineStr">
        <is>
          <t xml:space="preserve">As
of March 31, 2023, the Company had the following options outstanding: SCHEDULE OF OPTIONS OUTSTANDING AND EXERCISABLE
Exercise Price Number of Options Outstanding Number of Options Exercisable Weighted Average Remaining Contractual Years Intrinsic Value
$ 1.01 1,985,943 1,985,943 3.25 $ -
1.25 540,000 530,832 7.91 -
1.37 200,000 200,000 7.39 -
1.75 800,000 440,000 8.66 -
2.20 400,000 180,000 9.19 -
$ 1.33 3,925,943 3,336,775 5.81 $ - </t>
        </is>
      </c>
      <c r="C5" s="4" t="inlineStr">
        <is>
          <t xml:space="preserve">As
of December 31, 2022, the Company had the following options issued and outstanding: SCHEDULE OF OPTIONS OUTSTANDING AND EXERCISABLE
Exercise Price Number of Options Outstanding Number of Options Exercisable Weighted Average Remaining Contractual Years Intrinsic Value
$ 1.01 1,985,943 1,985,943 3.49 $ -
1.25 540,000 527,777 8.16 -
1.37 200,000 200,000 7.63 -
1.75 800,000 360,000 8.91 -
2.20 400,000 120,000 9.44 -
$ 1.33 3,925,943 3,193,720 6.06 $ - </t>
        </is>
      </c>
    </row>
    <row r="6">
      <c r="A6" s="4" t="inlineStr">
        <is>
          <t>SCHEDULE OF WARRANTS OUTSTANDING</t>
        </is>
      </c>
      <c r="B6" s="4" t="inlineStr">
        <is>
          <t xml:space="preserve">SCHEDULE OF WARRANTS OUTSTANDING
Number Weighted Average Price
December 31, 2021 12,144,834 $ 2.90
Issued pursuant to Unit Purchase Agreement 8,360,147 2.25
Issued 878,398 1.16
Exercised (300,000 ) 0.01
Expired (113,637 ) 3.00
Cancelled pursuant to FINRA (578,398 ) 1.75
Cancelled as part of debt extinguishment (342,857 ) 2.25
December 31, 2022 and March 31, 2023 20,048,487 $ 2.64
Issued - -
December 31, 2022 and March 31, 2023 20,048,487 $ 2.64 </t>
        </is>
      </c>
      <c r="C6" s="4" t="inlineStr">
        <is>
          <t xml:space="preserve">SCHEDULE OF WARRANTS OUTSTANDING
Number Weighted Average Price
December 31, 2020 3,393,651 $ 4.63
Issued pursuant to Unit Purchase Agreement 8,521,183 2.25
Issued 230,000 1.39
December 31, 2021 12,144,834 $ 2.90
Issued pursuant to Unit Purchase Agreement 8,360,147 2.25
Issued 878,398 1.16
Exercised (300,000 ) 0.01
Expired (113,637 ) 3.00
Cancelled pursuant to FINRA (578,398 ) 1.75
Cancelled as part of debt extinguishment (342,857 ) 2.25
December 31, 2022 20,048,487 $ 2.64 </t>
        </is>
      </c>
    </row>
    <row r="7">
      <c r="A7" s="4" t="inlineStr">
        <is>
          <t>Schedule of Share Based Stock Option Valuation Assumptions</t>
        </is>
      </c>
      <c r="B7" s="4" t="inlineStr">
        <is>
          <t xml:space="preserve"> </t>
        </is>
      </c>
      <c r="C7" s="4" t="inlineStr">
        <is>
          <t xml:space="preserve">Schedule of Share Based Stock Option Valuation Assumptions
2022 2021
Risk-free interest rate 2.98 % 1.09 %
Volatility 117.58 % 252.08 %
Exercise price $ 2.20 $ 1.51
Dividend yield 0 % 0 %
Forfeiture rate 0 % 0 %
Expected life (years) 9.95 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reliminary Allocation of Consideration</t>
        </is>
      </c>
      <c r="B4" s="4" t="inlineStr">
        <is>
          <t xml:space="preserve">Details
of the carrying amount and the fair value of identifiable assets and liabilities acquired and purchase consideration paid are as follows: Schedule
of Preliminary Allocation of Consideration
Consideration
Common shares $ 12,500,000
Warrants 1,200,000
Contingent consideration 9,926,000
Total consideration $ 23,626,000
Fair value of identifiable assets acquired, and liabilities assumed
Net working capital $ 30,908
Property, plant, and equipment 9,092
Intangible assets 18,170,000
Goodwill 5,416,000
Total identifiable assets $ 23,626,000 </t>
        </is>
      </c>
    </row>
    <row r="5">
      <c r="A5" s="4" t="inlineStr">
        <is>
          <t>Schedule of Assets and Liabilities Acquired and Purchase Consideration</t>
        </is>
      </c>
      <c r="B5" s="4" t="inlineStr">
        <is>
          <t xml:space="preserve">Details
of the carrying amount and the fair value of identifiable assets and liabilities acquired and purchase consideration paid are as follows: Schedule
of Assets and Liabilities Acquired and Purchase Consideration
Consideration given up
Common shares $ 7,774,000
Total consideration given up $ 7,774,000
Fair value of identifiable assets acquired, and liabilities assumed
Net working deficit $ (613,156 )
Property, plant, and equipment 12,500
Intangible assets 6,600,000
Goodwill 1,774,656
Total identifiable assets $ 7,77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summarized by major category, as of December 31, 2022 and 2021 consist of the following: Schedule
of Accounts Payable And Accrued Liabilities
December 31, 2022 December 31, 2021
Trade accounts payable $ 1,224,542 $ 1,465,860
Accrued expenses 697 8,215
Accrued compensation expenses 140,204 122,072
Total accounts payable and accrued expenses $ 1,365,443 $ 1,596,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25000000</v>
      </c>
      <c r="C4" s="6" t="n">
        <v>25000000</v>
      </c>
      <c r="D4" s="6" t="n">
        <v>2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300000000</v>
      </c>
      <c r="C8" s="6" t="n">
        <v>300000000</v>
      </c>
      <c r="D8" s="6" t="n">
        <v>75000000</v>
      </c>
    </row>
    <row r="9">
      <c r="A9" s="4" t="inlineStr">
        <is>
          <t>Common stock, shares issued</t>
        </is>
      </c>
      <c r="B9" s="6" t="n">
        <v>40768191</v>
      </c>
      <c r="C9" s="6" t="n">
        <v>40528191</v>
      </c>
      <c r="D9" s="6" t="n">
        <v>40528191</v>
      </c>
    </row>
    <row r="10">
      <c r="A10" s="4" t="inlineStr">
        <is>
          <t>Common stock, shares outstanding</t>
        </is>
      </c>
      <c r="B10" s="6" t="n">
        <v>40768191</v>
      </c>
      <c r="C10" s="6" t="n">
        <v>40528191</v>
      </c>
      <c r="D10" s="6" t="n">
        <v>4052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Schedule
of Income Tax Expense
December 31, 2022 December 31, 2021
Tax expense (benefit) at the statutory rate $ (8,014,646 ) $ (2,309,565 )
State taxes (1,658,268 ) -
Non-deductible items 702,460 620,855
Deferred true-ups 40,912 (199,782 )
Other (121,202 ) -
Change in valuation allowance 9,050,744 1,888,492
Total $ - $ - </t>
        </is>
      </c>
    </row>
    <row r="5">
      <c r="A5" s="4" t="inlineStr">
        <is>
          <t>Schedule of Effective Income Tax rates</t>
        </is>
      </c>
      <c r="B5" s="4" t="inlineStr">
        <is>
          <t>The
following is a reconciliation of the U.S. federal statutory rate to the effective income tax rates for the years ended December 31, 2022
and 2021: Schedule
of Effective Income Tax rates
December 31, 2022 December 31, 2021
U.S. statutory federal rate 21.0 % 21.0 %
State taxes 4.3 % 0.0 %
Non-deductible / non-taxable items -1.8 % -5.6 %
Deferred true-up -0.1 % 1.8 %
Other 0.3 % 0.0 %
Valuation allowance -23.7 % -17.2 %
Total provision 0.0 % 0.0 %</t>
        </is>
      </c>
    </row>
    <row r="6">
      <c r="A6" s="4" t="inlineStr">
        <is>
          <t>Schedule of Deferred Tax Assets and Liabilities</t>
        </is>
      </c>
      <c r="B6" s="4" t="inlineStr">
        <is>
          <t xml:space="preserve">The
tax effect of significant components of the Company’s deferred tax assets and liabilities at December 31, 2022 and 2021, are as
follows: Schedule
of Deferred Tax Assets and Liabilities
December 31, 2022 December 31, 2021
Deferred tax assets:
Net operating loss carry forward $ 9,551,121 $ 8,758,337
Lease liability 376,379 277,142
Intangible assets 3,618,128 (3,665,013 )
Capitalized research and development costs 974,819 -
Deferred
tax assets 14,520,448 7,315,601
Deferred tax liabilities:
Fixed assets (376,379 ) (277,142 )
Deferred
tax liabilities (376,379 ) (277,142 )
Total gross deferred tax assets 14,144,068 5,093,324
Less: Deferred tax asset valuation allowance (14,144,068 ) (5,093,324 )
Total net deferred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Entity state of incorporation</t>
        </is>
      </c>
      <c r="B4" s="4" t="inlineStr">
        <is>
          <t>NV</t>
        </is>
      </c>
    </row>
    <row r="5">
      <c r="A5" s="4" t="inlineStr">
        <is>
          <t>Entity date of incorporation</t>
        </is>
      </c>
      <c r="B5" s="4" t="inlineStr">
        <is>
          <t>Mar. 20,  20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5" t="n">
        <v>88544017</v>
      </c>
      <c r="C3" s="5" t="n">
        <v>85989433</v>
      </c>
      <c r="D3" s="5" t="n">
        <v>47823563</v>
      </c>
    </row>
    <row r="4">
      <c r="A4" s="4" t="inlineStr">
        <is>
          <t>Working capital</t>
        </is>
      </c>
      <c r="B4" s="6" t="n">
        <v>6148031</v>
      </c>
      <c r="C4" s="6" t="n">
        <v>966464</v>
      </c>
      <c r="D4" s="4" t="inlineStr">
        <is>
          <t xml:space="preserve"> </t>
        </is>
      </c>
    </row>
    <row r="5">
      <c r="A5" s="4" t="inlineStr">
        <is>
          <t>Cash</t>
        </is>
      </c>
      <c r="B5" s="5" t="n">
        <v>329805</v>
      </c>
      <c r="C5" s="5" t="n">
        <v>510865</v>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AIR VALUES OF FINANCIAL INSTRUMENTS (Details) - USD ($)</t>
        </is>
      </c>
      <c r="B1" s="2" t="inlineStr">
        <is>
          <t>Mar. 31,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Derivative liabilities</t>
        </is>
      </c>
      <c r="B3" s="5" t="n">
        <v>4823725</v>
      </c>
      <c r="C3" s="5" t="n">
        <v>4823725</v>
      </c>
      <c r="D3" s="5" t="n">
        <v>2485346</v>
      </c>
    </row>
    <row r="4">
      <c r="A4" s="4" t="inlineStr">
        <is>
          <t>Contingent liabilities</t>
        </is>
      </c>
      <c r="B4" s="6" t="n">
        <v>8431000</v>
      </c>
      <c r="C4" s="6" t="n">
        <v>9707000</v>
      </c>
      <c r="D4" s="6" t="n">
        <v>11313000</v>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Derivative liabilities</t>
        </is>
      </c>
      <c r="B7" s="4" t="inlineStr">
        <is>
          <t xml:space="preserve"> </t>
        </is>
      </c>
      <c r="C7" s="4" t="inlineStr">
        <is>
          <t xml:space="preserve"> </t>
        </is>
      </c>
      <c r="D7" s="4" t="inlineStr">
        <is>
          <t xml:space="preserve"> </t>
        </is>
      </c>
    </row>
    <row r="8">
      <c r="A8" s="4" t="inlineStr">
        <is>
          <t>Contingent liabilitie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4" t="inlineStr">
        <is>
          <t xml:space="preserve"> </t>
        </is>
      </c>
    </row>
    <row r="13">
      <c r="A13" s="4" t="inlineStr">
        <is>
          <t>Contingent liabilities</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4" t="inlineStr">
        <is>
          <t xml:space="preserve"> </t>
        </is>
      </c>
    </row>
    <row r="15">
      <c r="A15" s="4" t="inlineStr">
        <is>
          <t>Fair Value, Inputs, Level 3 [Member]</t>
        </is>
      </c>
      <c r="B15" s="4" t="inlineStr">
        <is>
          <t xml:space="preserve"> </t>
        </is>
      </c>
      <c r="C15" s="4" t="inlineStr">
        <is>
          <t xml:space="preserve"> </t>
        </is>
      </c>
      <c r="D15" s="4" t="inlineStr">
        <is>
          <t xml:space="preserve"> </t>
        </is>
      </c>
    </row>
    <row r="16">
      <c r="A16" s="3" t="inlineStr">
        <is>
          <t>Platform Operator, Crypto-Asset [Line Items]</t>
        </is>
      </c>
      <c r="B16" s="4" t="inlineStr">
        <is>
          <t xml:space="preserve"> </t>
        </is>
      </c>
      <c r="C16" s="4" t="inlineStr">
        <is>
          <t xml:space="preserve"> </t>
        </is>
      </c>
      <c r="D16" s="4" t="inlineStr">
        <is>
          <t xml:space="preserve"> </t>
        </is>
      </c>
    </row>
    <row r="17">
      <c r="A17" s="4" t="inlineStr">
        <is>
          <t>Derivative liabilities</t>
        </is>
      </c>
      <c r="B17" s="6" t="n">
        <v>4823725</v>
      </c>
      <c r="C17" s="6" t="n">
        <v>4823725</v>
      </c>
      <c r="D17" s="6" t="n">
        <v>2485346</v>
      </c>
    </row>
    <row r="18">
      <c r="A18" s="4" t="inlineStr">
        <is>
          <t>Contingent liabilities</t>
        </is>
      </c>
      <c r="B18" s="6" t="n">
        <v>8431000</v>
      </c>
      <c r="C18" s="6" t="n">
        <v>9707000</v>
      </c>
      <c r="D18" s="6" t="n">
        <v>11313000</v>
      </c>
    </row>
    <row r="19">
      <c r="A19" s="4" t="inlineStr">
        <is>
          <t>Total</t>
        </is>
      </c>
      <c r="B19" s="5" t="n">
        <v>13254725</v>
      </c>
      <c r="C19" s="5" t="n">
        <v>14530725</v>
      </c>
      <c r="D19" s="5" t="n">
        <v>137983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CHEDULE OF LIABILITIES FAIR VALUE MEASURED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liabilities</t>
        </is>
      </c>
      <c r="B4" s="5" t="n">
        <v>1276000</v>
      </c>
      <c r="C4" s="5" t="n">
        <v>-1830000</v>
      </c>
      <c r="D4" s="5" t="n">
        <v>1606000</v>
      </c>
      <c r="E4" s="5" t="n">
        <v>-1387000</v>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6" t="n">
        <v>14530725</v>
      </c>
      <c r="C7" s="5" t="n">
        <v>13798346</v>
      </c>
      <c r="D7" s="6" t="n">
        <v>13798346</v>
      </c>
      <c r="E7" s="4" t="inlineStr">
        <is>
          <t xml:space="preserve"> </t>
        </is>
      </c>
    </row>
    <row r="8">
      <c r="A8" s="4" t="inlineStr">
        <is>
          <t>Change in fair value of contingent liabilities</t>
        </is>
      </c>
      <c r="B8" s="6" t="n">
        <v>-1276000</v>
      </c>
      <c r="C8" s="4" t="inlineStr">
        <is>
          <t xml:space="preserve"> </t>
        </is>
      </c>
      <c r="D8" s="6" t="n">
        <v>-1606000</v>
      </c>
      <c r="E8" s="4" t="inlineStr">
        <is>
          <t xml:space="preserve"> </t>
        </is>
      </c>
    </row>
    <row r="9">
      <c r="A9" s="4" t="inlineStr">
        <is>
          <t>Ending Balance</t>
        </is>
      </c>
      <c r="B9" s="5" t="n">
        <v>13254725</v>
      </c>
      <c r="C9" s="4" t="inlineStr">
        <is>
          <t xml:space="preserve"> </t>
        </is>
      </c>
      <c r="D9" s="6" t="n">
        <v>14530725</v>
      </c>
      <c r="E9" s="5" t="n">
        <v>13798346</v>
      </c>
    </row>
    <row r="10">
      <c r="A10" s="4" t="inlineStr">
        <is>
          <t>Derivative liabilities issued pursuant to Unit Purchase Agreement</t>
        </is>
      </c>
      <c r="B10" s="4" t="inlineStr">
        <is>
          <t xml:space="preserve"> </t>
        </is>
      </c>
      <c r="C10" s="4" t="inlineStr">
        <is>
          <t xml:space="preserve"> </t>
        </is>
      </c>
      <c r="D10" s="5" t="n">
        <v>2338379</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3" customWidth="1" min="1" max="1"/>
    <col width="22" customWidth="1" min="2" max="2"/>
    <col width="22" customWidth="1" min="3" max="3"/>
    <col width="26" customWidth="1" min="4" max="4"/>
    <col width="29" customWidth="1" min="5" max="5"/>
    <col width="25" customWidth="1" min="6" max="6"/>
  </cols>
  <sheetData>
    <row r="1">
      <c r="A1" s="1" t="inlineStr">
        <is>
          <t>SUMMARY OF SIGNIFICANT ACCOUNTING POLICIES (Details Narrative)</t>
        </is>
      </c>
      <c r="D1" s="2" t="inlineStr">
        <is>
          <t>3 Months Ended</t>
        </is>
      </c>
      <c r="E1" s="2" t="inlineStr">
        <is>
          <t>12 Months Ended</t>
        </is>
      </c>
    </row>
    <row r="2">
      <c r="B2" s="2" t="inlineStr">
        <is>
          <t>Feb. 13, 2023 USD ($)</t>
        </is>
      </c>
      <c r="C2" s="2" t="inlineStr">
        <is>
          <t>Feb. 14, 2021 USD ($)</t>
        </is>
      </c>
      <c r="D2" s="2" t="inlineStr">
        <is>
          <t>Mar. 31, 2023 USD ($)</t>
        </is>
      </c>
      <c r="E2" s="2" t="inlineStr">
        <is>
          <t>Dec. 31, 2022 USD ($) Number</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t>
        </is>
      </c>
      <c r="B4" s="4" t="inlineStr">
        <is>
          <t xml:space="preserve"> </t>
        </is>
      </c>
      <c r="C4" s="4" t="inlineStr">
        <is>
          <t xml:space="preserve"> </t>
        </is>
      </c>
      <c r="D4" s="5" t="n">
        <v>549795</v>
      </c>
      <c r="E4" s="5" t="n">
        <v>387412</v>
      </c>
      <c r="F4" s="4" t="inlineStr">
        <is>
          <t xml:space="preserve"> </t>
        </is>
      </c>
    </row>
    <row r="5">
      <c r="A5" s="4" t="inlineStr">
        <is>
          <t>Risk free rate</t>
        </is>
      </c>
      <c r="B5" s="4" t="inlineStr">
        <is>
          <t xml:space="preserve"> </t>
        </is>
      </c>
      <c r="C5" s="4" t="inlineStr">
        <is>
          <t xml:space="preserve"> </t>
        </is>
      </c>
      <c r="D5" s="4" t="inlineStr">
        <is>
          <t xml:space="preserve"> </t>
        </is>
      </c>
      <c r="E5" s="9" t="n">
        <v>0.0298</v>
      </c>
      <c r="F5" s="9" t="n">
        <v>0.0109</v>
      </c>
    </row>
    <row r="6">
      <c r="A6" s="4" t="inlineStr">
        <is>
          <t>Expected life</t>
        </is>
      </c>
      <c r="B6" s="4" t="inlineStr">
        <is>
          <t xml:space="preserve"> </t>
        </is>
      </c>
      <c r="C6" s="4" t="inlineStr">
        <is>
          <t xml:space="preserve"> </t>
        </is>
      </c>
      <c r="D6" s="4" t="inlineStr">
        <is>
          <t xml:space="preserve"> </t>
        </is>
      </c>
      <c r="E6" s="4" t="inlineStr">
        <is>
          <t>9 years 11 months 12 days</t>
        </is>
      </c>
      <c r="F6" s="4" t="inlineStr">
        <is>
          <t>6 years 4 months 17 days</t>
        </is>
      </c>
    </row>
    <row r="7">
      <c r="A7" s="4" t="inlineStr">
        <is>
          <t>Midrange average estimated interest rate</t>
        </is>
      </c>
      <c r="B7" s="4" t="inlineStr">
        <is>
          <t xml:space="preserve"> </t>
        </is>
      </c>
      <c r="C7" s="4" t="inlineStr">
        <is>
          <t xml:space="preserve"> </t>
        </is>
      </c>
      <c r="D7" s="9" t="n">
        <v>0.206</v>
      </c>
      <c r="E7" s="9" t="n">
        <v>0.206</v>
      </c>
      <c r="F7" s="4" t="inlineStr">
        <is>
          <t xml:space="preserve"> </t>
        </is>
      </c>
    </row>
    <row r="8">
      <c r="A8" s="4" t="inlineStr">
        <is>
          <t>Liabilities fair value adjustment</t>
        </is>
      </c>
      <c r="B8" s="4" t="inlineStr">
        <is>
          <t xml:space="preserve"> </t>
        </is>
      </c>
      <c r="C8" s="4" t="inlineStr">
        <is>
          <t xml:space="preserve"> </t>
        </is>
      </c>
      <c r="D8" s="5" t="n">
        <v>667000</v>
      </c>
      <c r="E8" s="5" t="n">
        <v>1414000</v>
      </c>
      <c r="F8" s="4" t="inlineStr">
        <is>
          <t xml:space="preserve"> </t>
        </is>
      </c>
    </row>
    <row r="9">
      <c r="A9" s="4" t="inlineStr">
        <is>
          <t>Royalties payable</t>
        </is>
      </c>
      <c r="B9" s="4" t="inlineStr">
        <is>
          <t xml:space="preserve"> </t>
        </is>
      </c>
      <c r="C9" s="4" t="inlineStr">
        <is>
          <t xml:space="preserve"> </t>
        </is>
      </c>
      <c r="D9" s="6" t="n">
        <v>4735000</v>
      </c>
      <c r="E9" s="6" t="n">
        <v>5402000</v>
      </c>
      <c r="F9" s="5" t="n">
        <v>3988000</v>
      </c>
    </row>
    <row r="10">
      <c r="A10" s="4" t="inlineStr">
        <is>
          <t>Accumulated deficit</t>
        </is>
      </c>
      <c r="B10" s="4" t="inlineStr">
        <is>
          <t xml:space="preserve"> </t>
        </is>
      </c>
      <c r="C10" s="4" t="inlineStr">
        <is>
          <t xml:space="preserve"> </t>
        </is>
      </c>
      <c r="D10" s="6" t="n">
        <v>88544017</v>
      </c>
      <c r="E10" s="6" t="n">
        <v>85989433</v>
      </c>
      <c r="F10" s="6" t="n">
        <v>47823563</v>
      </c>
    </row>
    <row r="11">
      <c r="A11" s="4" t="inlineStr">
        <is>
          <t>Working Capital</t>
        </is>
      </c>
      <c r="B11" s="4" t="inlineStr">
        <is>
          <t xml:space="preserve"> </t>
        </is>
      </c>
      <c r="C11" s="4" t="inlineStr">
        <is>
          <t xml:space="preserve"> </t>
        </is>
      </c>
      <c r="D11" s="6" t="n">
        <v>6148031</v>
      </c>
      <c r="E11" s="6" t="n">
        <v>966464</v>
      </c>
      <c r="F11" s="4" t="inlineStr">
        <is>
          <t xml:space="preserve"> </t>
        </is>
      </c>
    </row>
    <row r="12">
      <c r="A12" s="4" t="inlineStr">
        <is>
          <t>Cash</t>
        </is>
      </c>
      <c r="B12" s="4" t="inlineStr">
        <is>
          <t xml:space="preserve"> </t>
        </is>
      </c>
      <c r="C12" s="4" t="inlineStr">
        <is>
          <t xml:space="preserve"> </t>
        </is>
      </c>
      <c r="D12" s="6" t="n">
        <v>329805</v>
      </c>
      <c r="E12" s="6" t="n">
        <v>510865</v>
      </c>
      <c r="F12" s="4" t="inlineStr">
        <is>
          <t xml:space="preserve"> </t>
        </is>
      </c>
    </row>
    <row r="13">
      <c r="A13" s="4" t="inlineStr">
        <is>
          <t>Proceeds from offering</t>
        </is>
      </c>
      <c r="B13" s="4" t="inlineStr">
        <is>
          <t xml:space="preserve"> </t>
        </is>
      </c>
      <c r="C13" s="5" t="n">
        <v>17250000</v>
      </c>
      <c r="D13" s="4" t="inlineStr">
        <is>
          <t xml:space="preserve"> </t>
        </is>
      </c>
      <c r="E13" s="6" t="n">
        <v>5000000</v>
      </c>
      <c r="F13" s="4" t="inlineStr">
        <is>
          <t xml:space="preserve"> </t>
        </is>
      </c>
    </row>
    <row r="14">
      <c r="A14" s="4" t="inlineStr">
        <is>
          <t>Cash federally insured limit</t>
        </is>
      </c>
      <c r="B14" s="4" t="inlineStr">
        <is>
          <t xml:space="preserve"> </t>
        </is>
      </c>
      <c r="C14" s="4" t="inlineStr">
        <is>
          <t xml:space="preserve"> </t>
        </is>
      </c>
      <c r="D14" s="4" t="inlineStr">
        <is>
          <t xml:space="preserve"> </t>
        </is>
      </c>
      <c r="E14" s="5" t="n">
        <v>250000</v>
      </c>
      <c r="F14" s="4" t="inlineStr">
        <is>
          <t xml:space="preserve"> </t>
        </is>
      </c>
    </row>
    <row r="15">
      <c r="A15" s="4" t="inlineStr">
        <is>
          <t>Number of operating segment | Number</t>
        </is>
      </c>
      <c r="B15" s="4" t="inlineStr">
        <is>
          <t xml:space="preserve"> </t>
        </is>
      </c>
      <c r="C15" s="4" t="inlineStr">
        <is>
          <t xml:space="preserve"> </t>
        </is>
      </c>
      <c r="D15" s="4" t="inlineStr">
        <is>
          <t xml:space="preserve"> </t>
        </is>
      </c>
      <c r="E15" s="6" t="n">
        <v>1</v>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urniture and fixtures depreciated</t>
        </is>
      </c>
      <c r="B18" s="4" t="inlineStr">
        <is>
          <t xml:space="preserve"> </t>
        </is>
      </c>
      <c r="C18" s="4" t="inlineStr">
        <is>
          <t xml:space="preserve"> </t>
        </is>
      </c>
      <c r="D18" s="4" t="inlineStr">
        <is>
          <t xml:space="preserve"> </t>
        </is>
      </c>
      <c r="E18" s="4" t="inlineStr">
        <is>
          <t>4 years</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urniture and fixtures depreciated</t>
        </is>
      </c>
      <c r="B21" s="4" t="inlineStr">
        <is>
          <t xml:space="preserve"> </t>
        </is>
      </c>
      <c r="C21" s="4" t="inlineStr">
        <is>
          <t xml:space="preserve"> </t>
        </is>
      </c>
      <c r="D21" s="4" t="inlineStr">
        <is>
          <t xml:space="preserve"> </t>
        </is>
      </c>
      <c r="E21" s="4" t="inlineStr">
        <is>
          <t>7 years</t>
        </is>
      </c>
      <c r="F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offering</t>
        </is>
      </c>
      <c r="B24" s="5" t="n">
        <v>9600000</v>
      </c>
      <c r="C24" s="4" t="inlineStr">
        <is>
          <t xml:space="preserve"> </t>
        </is>
      </c>
      <c r="D24" s="4" t="inlineStr">
        <is>
          <t xml:space="preserve"> </t>
        </is>
      </c>
      <c r="E24" s="4" t="inlineStr">
        <is>
          <t xml:space="preserve"> </t>
        </is>
      </c>
      <c r="F24" s="4" t="inlineStr">
        <is>
          <t xml:space="preserve"> </t>
        </is>
      </c>
    </row>
    <row r="25">
      <c r="A25" s="4" t="inlineStr">
        <is>
          <t>Scenario, Adju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abilities fair value adjustment</t>
        </is>
      </c>
      <c r="B27" s="4" t="inlineStr">
        <is>
          <t xml:space="preserve"> </t>
        </is>
      </c>
      <c r="C27" s="4" t="inlineStr">
        <is>
          <t xml:space="preserve"> </t>
        </is>
      </c>
      <c r="D27" s="5" t="n">
        <v>15000</v>
      </c>
      <c r="E27" s="5" t="n">
        <v>95000</v>
      </c>
      <c r="F27" s="4" t="inlineStr">
        <is>
          <t xml:space="preserve"> </t>
        </is>
      </c>
    </row>
    <row r="28">
      <c r="A28" s="4" t="inlineStr">
        <is>
          <t>Pre tax discount rate percentage</t>
        </is>
      </c>
      <c r="B28" s="4" t="inlineStr">
        <is>
          <t xml:space="preserve"> </t>
        </is>
      </c>
      <c r="C28" s="4" t="inlineStr">
        <is>
          <t xml:space="preserve"> </t>
        </is>
      </c>
      <c r="D28" s="9" t="n">
        <v>0.206</v>
      </c>
      <c r="E28" s="9" t="n">
        <v>0.206</v>
      </c>
      <c r="F28" s="4" t="inlineStr">
        <is>
          <t xml:space="preserve"> </t>
        </is>
      </c>
    </row>
    <row r="29">
      <c r="A29" s="4" t="inlineStr">
        <is>
          <t>Market value</t>
        </is>
      </c>
      <c r="B29" s="4" t="inlineStr">
        <is>
          <t xml:space="preserve"> </t>
        </is>
      </c>
      <c r="C29" s="4" t="inlineStr">
        <is>
          <t xml:space="preserve"> </t>
        </is>
      </c>
      <c r="D29" s="5" t="n">
        <v>1070000</v>
      </c>
      <c r="E29" s="5" t="n">
        <v>1055000</v>
      </c>
      <c r="F29" s="6" t="n">
        <v>1150000</v>
      </c>
    </row>
    <row r="30">
      <c r="A30" s="4" t="inlineStr">
        <is>
          <t>Warrants Liabil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sk free rate</t>
        </is>
      </c>
      <c r="B32" s="4" t="inlineStr">
        <is>
          <t xml:space="preserve"> </t>
        </is>
      </c>
      <c r="C32" s="4" t="inlineStr">
        <is>
          <t xml:space="preserve"> </t>
        </is>
      </c>
      <c r="D32" s="9" t="n">
        <v>0.0119</v>
      </c>
      <c r="E32" s="9" t="n">
        <v>0.0119</v>
      </c>
      <c r="F32" s="4" t="inlineStr">
        <is>
          <t xml:space="preserve"> </t>
        </is>
      </c>
    </row>
    <row r="33">
      <c r="A33" s="4" t="inlineStr">
        <is>
          <t>Expected volatility</t>
        </is>
      </c>
      <c r="B33" s="4" t="inlineStr">
        <is>
          <t xml:space="preserve"> </t>
        </is>
      </c>
      <c r="C33" s="4" t="inlineStr">
        <is>
          <t xml:space="preserve"> </t>
        </is>
      </c>
      <c r="D33" s="9" t="n">
        <v>0.6962</v>
      </c>
      <c r="E33" s="9" t="n">
        <v>0.6962</v>
      </c>
      <c r="F33" s="4" t="inlineStr">
        <is>
          <t xml:space="preserve"> </t>
        </is>
      </c>
    </row>
    <row r="34">
      <c r="A34" s="4" t="inlineStr">
        <is>
          <t>Expected dividend</t>
        </is>
      </c>
      <c r="B34" s="4" t="inlineStr">
        <is>
          <t xml:space="preserve"> </t>
        </is>
      </c>
      <c r="C34" s="4" t="inlineStr">
        <is>
          <t xml:space="preserve"> </t>
        </is>
      </c>
      <c r="D34" s="5" t="n">
        <v>0</v>
      </c>
      <c r="E34" s="5" t="n">
        <v>0</v>
      </c>
      <c r="F34" s="4" t="inlineStr">
        <is>
          <t xml:space="preserve"> </t>
        </is>
      </c>
    </row>
    <row r="35">
      <c r="A35" s="4" t="inlineStr">
        <is>
          <t>Expected life</t>
        </is>
      </c>
      <c r="B35" s="4" t="inlineStr">
        <is>
          <t xml:space="preserve"> </t>
        </is>
      </c>
      <c r="C35" s="4" t="inlineStr">
        <is>
          <t xml:space="preserve"> </t>
        </is>
      </c>
      <c r="D35" s="4" t="inlineStr">
        <is>
          <t>5 years 11 months 15 days</t>
        </is>
      </c>
      <c r="E35" s="4" t="inlineStr">
        <is>
          <t>6 years 2 months 15 days</t>
        </is>
      </c>
      <c r="F35" s="4" t="inlineStr">
        <is>
          <t xml:space="preserve"> </t>
        </is>
      </c>
    </row>
    <row r="36">
      <c r="A36" s="4" t="inlineStr">
        <is>
          <t>Increase (Decrease) in Operating Liabilities</t>
        </is>
      </c>
      <c r="B36" s="4" t="inlineStr">
        <is>
          <t xml:space="preserve"> </t>
        </is>
      </c>
      <c r="C36" s="4" t="inlineStr">
        <is>
          <t xml:space="preserve"> </t>
        </is>
      </c>
      <c r="D36" s="5" t="n">
        <v>624000</v>
      </c>
      <c r="E36" s="5" t="n">
        <v>2925000</v>
      </c>
      <c r="F36" s="4" t="inlineStr">
        <is>
          <t xml:space="preserve"> </t>
        </is>
      </c>
    </row>
    <row r="37">
      <c r="A37" s="4" t="inlineStr">
        <is>
          <t>Warrants liabilities</t>
        </is>
      </c>
      <c r="B37" s="4" t="inlineStr">
        <is>
          <t xml:space="preserve"> </t>
        </is>
      </c>
      <c r="C37" s="4" t="inlineStr">
        <is>
          <t xml:space="preserve"> </t>
        </is>
      </c>
      <c r="D37" s="5" t="n">
        <v>803000</v>
      </c>
      <c r="E37" s="5" t="n">
        <v>1427000</v>
      </c>
      <c r="F37" s="6" t="n">
        <v>4352000</v>
      </c>
    </row>
    <row r="38">
      <c r="A38" s="4" t="inlineStr">
        <is>
          <t>Liquidation Preferenc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isk free rate</t>
        </is>
      </c>
      <c r="B40" s="4" t="inlineStr">
        <is>
          <t xml:space="preserve"> </t>
        </is>
      </c>
      <c r="C40" s="4" t="inlineStr">
        <is>
          <t xml:space="preserve"> </t>
        </is>
      </c>
      <c r="D40" s="9" t="n">
        <v>0.0021</v>
      </c>
      <c r="E40" s="9" t="n">
        <v>0.0021</v>
      </c>
      <c r="F40" s="4" t="inlineStr">
        <is>
          <t xml:space="preserve"> </t>
        </is>
      </c>
    </row>
    <row r="41">
      <c r="A41" s="4" t="inlineStr">
        <is>
          <t>Expected volatility</t>
        </is>
      </c>
      <c r="B41" s="4" t="inlineStr">
        <is>
          <t xml:space="preserve"> </t>
        </is>
      </c>
      <c r="C41" s="4" t="inlineStr">
        <is>
          <t xml:space="preserve"> </t>
        </is>
      </c>
      <c r="D41" s="9" t="n">
        <v>0.7893</v>
      </c>
      <c r="E41" s="9" t="n">
        <v>0.7893</v>
      </c>
      <c r="F41" s="4" t="inlineStr">
        <is>
          <t xml:space="preserve"> </t>
        </is>
      </c>
    </row>
    <row r="42">
      <c r="A42" s="4" t="inlineStr">
        <is>
          <t>Expected dividend</t>
        </is>
      </c>
      <c r="B42" s="4" t="inlineStr">
        <is>
          <t xml:space="preserve"> </t>
        </is>
      </c>
      <c r="C42" s="4" t="inlineStr">
        <is>
          <t xml:space="preserve"> </t>
        </is>
      </c>
      <c r="D42" s="5" t="n">
        <v>0</v>
      </c>
      <c r="E42" s="5" t="n">
        <v>0</v>
      </c>
      <c r="F42" s="4" t="inlineStr">
        <is>
          <t xml:space="preserve"> </t>
        </is>
      </c>
    </row>
    <row r="43">
      <c r="A43" s="4" t="inlineStr">
        <is>
          <t>Expected life</t>
        </is>
      </c>
      <c r="B43" s="4" t="inlineStr">
        <is>
          <t xml:space="preserve"> </t>
        </is>
      </c>
      <c r="C43" s="4" t="inlineStr">
        <is>
          <t xml:space="preserve"> </t>
        </is>
      </c>
      <c r="D43" s="4" t="inlineStr">
        <is>
          <t>5 years</t>
        </is>
      </c>
      <c r="E43" s="4" t="inlineStr">
        <is>
          <t>5 years</t>
        </is>
      </c>
      <c r="F43" s="4" t="inlineStr">
        <is>
          <t xml:space="preserve"> </t>
        </is>
      </c>
    </row>
    <row r="44">
      <c r="A44" s="4" t="inlineStr">
        <is>
          <t>Liquidation preference value</t>
        </is>
      </c>
      <c r="B44" s="4" t="inlineStr">
        <is>
          <t xml:space="preserve"> </t>
        </is>
      </c>
      <c r="C44" s="4" t="inlineStr">
        <is>
          <t xml:space="preserve"> </t>
        </is>
      </c>
      <c r="D44" s="5" t="n">
        <v>0</v>
      </c>
      <c r="E44" s="5" t="n">
        <v>0</v>
      </c>
      <c r="F44" s="4" t="inlineStr">
        <is>
          <t xml:space="preserve"> </t>
        </is>
      </c>
    </row>
    <row r="45">
      <c r="A45" s="4" t="inlineStr">
        <is>
          <t>Liquidation preference fair market value</t>
        </is>
      </c>
      <c r="B45" s="4" t="inlineStr">
        <is>
          <t xml:space="preserve"> </t>
        </is>
      </c>
      <c r="C45" s="4" t="inlineStr">
        <is>
          <t xml:space="preserve"> </t>
        </is>
      </c>
      <c r="D45" s="5" t="n">
        <v>1823000</v>
      </c>
      <c r="E45" s="5" t="n">
        <v>1823000</v>
      </c>
      <c r="F45" s="5" t="n">
        <v>1823000</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OF-USE ASSET AND RELATED LEASE LIABILITIES (Details) - USD ($)</t>
        </is>
      </c>
      <c r="B1" s="2" t="inlineStr">
        <is>
          <t>Mar.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Right-of-use asset</t>
        </is>
      </c>
      <c r="B3" s="5" t="n">
        <v>1390042</v>
      </c>
      <c r="C3" s="5" t="n">
        <v>1485023</v>
      </c>
      <c r="D3" s="5" t="n">
        <v>1158776</v>
      </c>
    </row>
    <row r="4">
      <c r="A4" s="4" t="inlineStr">
        <is>
          <t>Operating lease liabilities, current</t>
        </is>
      </c>
      <c r="B4" s="6" t="n">
        <v>426142</v>
      </c>
      <c r="C4" s="6" t="n">
        <v>423495</v>
      </c>
      <c r="D4" s="6" t="n">
        <v>277142</v>
      </c>
    </row>
    <row r="5">
      <c r="A5" s="4" t="inlineStr">
        <is>
          <t>Operating lease liabilities, non-current</t>
        </is>
      </c>
      <c r="B5" s="6" t="n">
        <v>963900</v>
      </c>
      <c r="C5" s="6" t="n">
        <v>1061528</v>
      </c>
      <c r="D5" s="6" t="n">
        <v>881634</v>
      </c>
    </row>
    <row r="6">
      <c r="A6" s="4" t="inlineStr">
        <is>
          <t>Total operating lease liabilities</t>
        </is>
      </c>
      <c r="B6" s="5" t="n">
        <v>1390042</v>
      </c>
      <c r="C6" s="5" t="n">
        <v>1485023</v>
      </c>
      <c r="D6" s="5" t="n">
        <v>11587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MATURITIES OF LEASE LIABILITIES (Details) - USD ($)</t>
        </is>
      </c>
      <c r="B1" s="2" t="inlineStr">
        <is>
          <t>Mar. 31,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3</t>
        </is>
      </c>
      <c r="B3" s="5" t="n">
        <v>317621</v>
      </c>
      <c r="C3" s="5" t="n">
        <v>423495</v>
      </c>
      <c r="D3" s="4" t="inlineStr">
        <is>
          <t xml:space="preserve"> </t>
        </is>
      </c>
    </row>
    <row r="4">
      <c r="A4" s="4" t="inlineStr">
        <is>
          <t>2024</t>
        </is>
      </c>
      <c r="B4" s="6" t="n">
        <v>434082</v>
      </c>
      <c r="C4" s="6" t="n">
        <v>434082</v>
      </c>
      <c r="D4" s="4" t="inlineStr">
        <is>
          <t xml:space="preserve"> </t>
        </is>
      </c>
    </row>
    <row r="5">
      <c r="A5" s="4" t="inlineStr">
        <is>
          <t>2025</t>
        </is>
      </c>
      <c r="B5" s="6" t="n">
        <v>444934</v>
      </c>
      <c r="C5" s="6" t="n">
        <v>444934</v>
      </c>
      <c r="D5" s="4" t="inlineStr">
        <is>
          <t xml:space="preserve"> </t>
        </is>
      </c>
    </row>
    <row r="6">
      <c r="A6" s="4" t="inlineStr">
        <is>
          <t>2026</t>
        </is>
      </c>
      <c r="B6" s="6" t="n">
        <v>266034</v>
      </c>
      <c r="C6" s="6" t="n">
        <v>266034</v>
      </c>
      <c r="D6" s="4" t="inlineStr">
        <is>
          <t xml:space="preserve"> </t>
        </is>
      </c>
    </row>
    <row r="7">
      <c r="A7" s="4" t="inlineStr">
        <is>
          <t>Total lease payments</t>
        </is>
      </c>
      <c r="B7" s="6" t="n">
        <v>1462671</v>
      </c>
      <c r="C7" s="6" t="n">
        <v>1568545</v>
      </c>
      <c r="D7" s="4" t="inlineStr">
        <is>
          <t xml:space="preserve"> </t>
        </is>
      </c>
    </row>
    <row r="8">
      <c r="A8" s="4" t="inlineStr">
        <is>
          <t>Less: Present value discount</t>
        </is>
      </c>
      <c r="B8" s="6" t="n">
        <v>-72629</v>
      </c>
      <c r="C8" s="6" t="n">
        <v>-83522</v>
      </c>
      <c r="D8" s="4" t="inlineStr">
        <is>
          <t xml:space="preserve"> </t>
        </is>
      </c>
    </row>
    <row r="9">
      <c r="A9" s="4" t="inlineStr">
        <is>
          <t>Total</t>
        </is>
      </c>
      <c r="B9" s="5" t="n">
        <v>1390042</v>
      </c>
      <c r="C9" s="5" t="n">
        <v>1485023</v>
      </c>
      <c r="D9" s="5" t="n">
        <v>11587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7" customWidth="1" min="2" max="2"/>
    <col width="22" customWidth="1" min="3" max="3"/>
    <col width="25" customWidth="1" min="4" max="4"/>
    <col width="22" customWidth="1" min="5" max="5"/>
    <col width="22" customWidth="1" min="6" max="6"/>
    <col width="23" customWidth="1" min="7" max="7"/>
    <col width="22" customWidth="1" min="8" max="8"/>
    <col width="18" customWidth="1" min="9" max="9"/>
  </cols>
  <sheetData>
    <row r="1">
      <c r="A1" s="1" t="inlineStr">
        <is>
          <t>LEASES (Details Narrative)</t>
        </is>
      </c>
      <c r="C1" s="2" t="inlineStr">
        <is>
          <t>1 Months Ended</t>
        </is>
      </c>
      <c r="D1" s="2" t="inlineStr">
        <is>
          <t>3 Months Ended</t>
        </is>
      </c>
      <c r="F1" s="2" t="inlineStr">
        <is>
          <t>12 Months Ended</t>
        </is>
      </c>
    </row>
    <row r="2">
      <c r="B2" s="2" t="inlineStr">
        <is>
          <t>Dec. 11, 2020 ft²</t>
        </is>
      </c>
      <c r="C2" s="2" t="inlineStr">
        <is>
          <t>Dec. 31, 2020 USD ($)</t>
        </is>
      </c>
      <c r="D2" s="2" t="inlineStr">
        <is>
          <t>Mar. 31, 2023 USD ($)</t>
        </is>
      </c>
      <c r="E2" s="2" t="inlineStr">
        <is>
          <t>Mar. 31, 2022 USD ($)</t>
        </is>
      </c>
      <c r="F2" s="2" t="inlineStr">
        <is>
          <t>Dec. 31, 2023 USD ($)</t>
        </is>
      </c>
      <c r="G2" s="2" t="inlineStr">
        <is>
          <t>Dec. 31, 2022 USD ($)</t>
        </is>
      </c>
      <c r="H2" s="2" t="inlineStr">
        <is>
          <t>Dec. 31, 2021 USD ($)</t>
        </is>
      </c>
      <c r="I2" s="2" t="inlineStr">
        <is>
          <t>Apr. 01, 2022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agreement, description</t>
        </is>
      </c>
      <c r="B4" s="4" t="inlineStr">
        <is>
          <t>five-and-a-half-year lease agree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ministrative office and laboratories space | ft²</t>
        </is>
      </c>
      <c r="B5" s="6" t="n">
        <v>10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53</v>
      </c>
    </row>
    <row r="6">
      <c r="A6" s="4" t="inlineStr">
        <is>
          <t>Rent</t>
        </is>
      </c>
      <c r="B6" s="4" t="inlineStr">
        <is>
          <t xml:space="preserve"> </t>
        </is>
      </c>
      <c r="C6" s="4" t="inlineStr">
        <is>
          <t xml:space="preserve"> </t>
        </is>
      </c>
      <c r="D6" s="5" t="n">
        <v>154828</v>
      </c>
      <c r="E6" s="5" t="n">
        <v>110900</v>
      </c>
      <c r="F6" s="4" t="inlineStr">
        <is>
          <t xml:space="preserve"> </t>
        </is>
      </c>
      <c r="G6" s="5" t="n">
        <v>370945</v>
      </c>
      <c r="H6" s="5" t="n">
        <v>118084</v>
      </c>
      <c r="I6" s="4" t="inlineStr">
        <is>
          <t xml:space="preserve"> </t>
        </is>
      </c>
    </row>
    <row r="7">
      <c r="A7" s="4" t="inlineStr">
        <is>
          <t>Operating expense</t>
        </is>
      </c>
      <c r="B7" s="4" t="inlineStr">
        <is>
          <t xml:space="preserve"> </t>
        </is>
      </c>
      <c r="C7" s="4" t="inlineStr">
        <is>
          <t xml:space="preserve"> </t>
        </is>
      </c>
      <c r="D7" s="5" t="n">
        <v>2222582</v>
      </c>
      <c r="E7" s="5" t="n">
        <v>3995341</v>
      </c>
      <c r="F7" s="4" t="inlineStr">
        <is>
          <t xml:space="preserve"> </t>
        </is>
      </c>
      <c r="G7" s="5" t="n">
        <v>37502962</v>
      </c>
      <c r="H7" s="5" t="n">
        <v>8951308</v>
      </c>
      <c r="I7" s="4" t="inlineStr">
        <is>
          <t xml:space="preserve"> </t>
        </is>
      </c>
    </row>
    <row r="8">
      <c r="A8" s="4" t="inlineStr">
        <is>
          <t>Lease term</t>
        </is>
      </c>
      <c r="B8" s="4" t="inlineStr">
        <is>
          <t xml:space="preserve"> </t>
        </is>
      </c>
      <c r="C8" s="4" t="inlineStr">
        <is>
          <t xml:space="preserve"> </t>
        </is>
      </c>
      <c r="D8" s="4" t="inlineStr">
        <is>
          <t>3 years 3 months 29 days</t>
        </is>
      </c>
      <c r="E8" s="4" t="inlineStr">
        <is>
          <t xml:space="preserve"> </t>
        </is>
      </c>
      <c r="F8" s="4" t="inlineStr">
        <is>
          <t xml:space="preserve"> </t>
        </is>
      </c>
      <c r="G8" s="4" t="inlineStr">
        <is>
          <t>3 years 5 months 1 day</t>
        </is>
      </c>
      <c r="H8" s="4" t="inlineStr">
        <is>
          <t xml:space="preserve"> </t>
        </is>
      </c>
      <c r="I8" s="4" t="inlineStr">
        <is>
          <t xml:space="preserve"> </t>
        </is>
      </c>
    </row>
    <row r="9">
      <c r="A9" s="4" t="inlineStr">
        <is>
          <t>Operating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nt</t>
        </is>
      </c>
      <c r="B11" s="4" t="inlineStr">
        <is>
          <t xml:space="preserve"> </t>
        </is>
      </c>
      <c r="C11" s="5" t="n">
        <v>10800</v>
      </c>
      <c r="D11" s="5" t="n">
        <v>15641</v>
      </c>
      <c r="E11" s="4" t="inlineStr">
        <is>
          <t xml:space="preserve"> </t>
        </is>
      </c>
      <c r="F11" s="4" t="inlineStr">
        <is>
          <t xml:space="preserve"> </t>
        </is>
      </c>
      <c r="G11" s="5" t="n">
        <v>15260</v>
      </c>
      <c r="H11" s="4" t="inlineStr">
        <is>
          <t xml:space="preserve"> </t>
        </is>
      </c>
      <c r="I11" s="4" t="inlineStr">
        <is>
          <t xml:space="preserve"> </t>
        </is>
      </c>
    </row>
    <row r="12">
      <c r="A12" s="4" t="inlineStr">
        <is>
          <t>Annually percentage</t>
        </is>
      </c>
      <c r="B12" s="4" t="inlineStr">
        <is>
          <t xml:space="preserve"> </t>
        </is>
      </c>
      <c r="C12" s="9" t="n">
        <v>0.025</v>
      </c>
      <c r="D12" s="9" t="n">
        <v>0.025</v>
      </c>
      <c r="E12" s="4" t="inlineStr">
        <is>
          <t xml:space="preserve"> </t>
        </is>
      </c>
      <c r="F12" s="4" t="inlineStr">
        <is>
          <t xml:space="preserve"> </t>
        </is>
      </c>
      <c r="G12" s="9" t="n">
        <v>0.025</v>
      </c>
      <c r="H12" s="4" t="inlineStr">
        <is>
          <t xml:space="preserve"> </t>
        </is>
      </c>
      <c r="I12" s="4" t="inlineStr">
        <is>
          <t xml:space="preserve"> </t>
        </is>
      </c>
    </row>
    <row r="13">
      <c r="A13" s="4" t="inlineStr">
        <is>
          <t>Operating expense</t>
        </is>
      </c>
      <c r="B13" s="4" t="inlineStr">
        <is>
          <t xml:space="preserve"> </t>
        </is>
      </c>
      <c r="C13" s="5" t="n">
        <v>12000</v>
      </c>
      <c r="D13" s="5" t="n">
        <v>12000</v>
      </c>
      <c r="E13" s="4" t="inlineStr">
        <is>
          <t xml:space="preserve"> </t>
        </is>
      </c>
      <c r="F13" s="4" t="inlineStr">
        <is>
          <t xml:space="preserve"> </t>
        </is>
      </c>
      <c r="G13" s="5" t="n">
        <v>12000</v>
      </c>
      <c r="H13" s="4" t="inlineStr">
        <is>
          <t xml:space="preserve"> </t>
        </is>
      </c>
      <c r="I13" s="4" t="inlineStr">
        <is>
          <t xml:space="preserve"> </t>
        </is>
      </c>
    </row>
    <row r="14">
      <c r="A14" s="4" t="inlineStr">
        <is>
          <t>Increase in operating expense</t>
        </is>
      </c>
      <c r="B14" s="4" t="inlineStr">
        <is>
          <t xml:space="preserve"> </t>
        </is>
      </c>
      <c r="C14" s="5" t="n">
        <v>17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discount rate</t>
        </is>
      </c>
      <c r="B15" s="4" t="inlineStr">
        <is>
          <t xml:space="preserve"> </t>
        </is>
      </c>
      <c r="C15" s="4" t="inlineStr">
        <is>
          <t xml:space="preserve"> </t>
        </is>
      </c>
      <c r="D15" s="9" t="n">
        <v>0.0395</v>
      </c>
      <c r="E15" s="4" t="inlineStr">
        <is>
          <t xml:space="preserve"> </t>
        </is>
      </c>
      <c r="F15" s="4" t="inlineStr">
        <is>
          <t xml:space="preserve"> </t>
        </is>
      </c>
      <c r="G15" s="9" t="n">
        <v>0.0395</v>
      </c>
      <c r="H15" s="4" t="inlineStr">
        <is>
          <t xml:space="preserve"> </t>
        </is>
      </c>
      <c r="I15" s="4" t="inlineStr">
        <is>
          <t xml:space="preserve"> </t>
        </is>
      </c>
    </row>
    <row r="16">
      <c r="A16" s="4" t="inlineStr">
        <is>
          <t>Operating Lease Agreeme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nt</t>
        </is>
      </c>
      <c r="B18" s="4" t="inlineStr">
        <is>
          <t xml:space="preserve"> </t>
        </is>
      </c>
      <c r="C18" s="4" t="inlineStr">
        <is>
          <t xml:space="preserve"> </t>
        </is>
      </c>
      <c r="D18" s="4" t="inlineStr">
        <is>
          <t xml:space="preserve"> </t>
        </is>
      </c>
      <c r="E18" s="4" t="inlineStr">
        <is>
          <t xml:space="preserve"> </t>
        </is>
      </c>
      <c r="F18" s="5" t="n">
        <v>15641</v>
      </c>
      <c r="G18" s="4" t="inlineStr">
        <is>
          <t xml:space="preserve"> </t>
        </is>
      </c>
      <c r="H18" s="4" t="inlineStr">
        <is>
          <t xml:space="preserve"> </t>
        </is>
      </c>
      <c r="I18" s="4" t="inlineStr">
        <is>
          <t xml:space="preserve"> </t>
        </is>
      </c>
    </row>
  </sheetData>
  <mergeCells count="3">
    <mergeCell ref="A1:A2"/>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INTANGIBLE ASSETS AMORTIZATION EXPENSE (Details) - USD ($)</t>
        </is>
      </c>
      <c r="B1" s="2" t="inlineStr">
        <is>
          <t>Mar. 31,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29142745</v>
      </c>
      <c r="C3" s="5" t="n">
        <v>53492745</v>
      </c>
      <c r="D3" s="5" t="n">
        <v>53492745</v>
      </c>
    </row>
    <row r="4">
      <c r="A4" s="4" t="inlineStr">
        <is>
          <t>Accumulated amortization</t>
        </is>
      </c>
      <c r="B4" s="6" t="n">
        <v>-1678018</v>
      </c>
      <c r="C4" s="6" t="n">
        <v>-1467725</v>
      </c>
      <c r="D4" s="6" t="n">
        <v>-626553</v>
      </c>
    </row>
    <row r="5">
      <c r="A5" s="4" t="inlineStr">
        <is>
          <t>Net carrying amount</t>
        </is>
      </c>
      <c r="B5" s="6" t="n">
        <v>27464727</v>
      </c>
      <c r="C5" s="6" t="n">
        <v>27675020</v>
      </c>
      <c r="D5" s="6" t="n">
        <v>52866192</v>
      </c>
    </row>
    <row r="6">
      <c r="A6" s="4" t="inlineStr">
        <is>
          <t>Impairment</t>
        </is>
      </c>
      <c r="B6" s="4" t="inlineStr">
        <is>
          <t xml:space="preserve"> </t>
        </is>
      </c>
      <c r="C6" s="6" t="n">
        <v>-24350000</v>
      </c>
      <c r="D6" s="4" t="inlineStr">
        <is>
          <t xml:space="preserve"> </t>
        </is>
      </c>
    </row>
    <row r="7">
      <c r="A7" s="4" t="inlineStr">
        <is>
          <t>Krillase Intangible Asse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6" t="n">
        <v>4250000</v>
      </c>
      <c r="C9" s="6" t="n">
        <v>28600000</v>
      </c>
      <c r="D9" s="6" t="n">
        <v>28600000</v>
      </c>
    </row>
    <row r="10">
      <c r="A10" s="4" t="inlineStr">
        <is>
          <t>Accumulated amortization</t>
        </is>
      </c>
      <c r="B10" s="4" t="inlineStr">
        <is>
          <t xml:space="preserve"> </t>
        </is>
      </c>
      <c r="C10" s="4" t="inlineStr">
        <is>
          <t xml:space="preserve"> </t>
        </is>
      </c>
      <c r="D10" s="4" t="inlineStr">
        <is>
          <t xml:space="preserve"> </t>
        </is>
      </c>
    </row>
    <row r="11">
      <c r="A11" s="4" t="inlineStr">
        <is>
          <t>Net carrying amount</t>
        </is>
      </c>
      <c r="B11" s="6" t="n">
        <v>4250000</v>
      </c>
      <c r="C11" s="6" t="n">
        <v>4250000</v>
      </c>
      <c r="D11" s="6" t="n">
        <v>28600000</v>
      </c>
    </row>
    <row r="12">
      <c r="A12" s="4" t="inlineStr">
        <is>
          <t>Impairment</t>
        </is>
      </c>
      <c r="B12" s="4" t="inlineStr">
        <is>
          <t xml:space="preserve"> </t>
        </is>
      </c>
      <c r="C12" s="6" t="n">
        <v>-24350000</v>
      </c>
      <c r="D12" s="4" t="inlineStr">
        <is>
          <t xml:space="preserve"> </t>
        </is>
      </c>
    </row>
    <row r="13">
      <c r="A13" s="4" t="inlineStr">
        <is>
          <t>Pat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22745</v>
      </c>
      <c r="C15" s="6" t="n">
        <v>122745</v>
      </c>
      <c r="D15" s="6" t="n">
        <v>122745</v>
      </c>
    </row>
    <row r="16">
      <c r="A16" s="4" t="inlineStr">
        <is>
          <t>Accumulated amortization</t>
        </is>
      </c>
      <c r="B16" s="4" t="inlineStr">
        <is>
          <t xml:space="preserve"> </t>
        </is>
      </c>
      <c r="C16" s="4" t="inlineStr">
        <is>
          <t xml:space="preserve"> </t>
        </is>
      </c>
      <c r="D16" s="4" t="inlineStr">
        <is>
          <t xml:space="preserve"> </t>
        </is>
      </c>
    </row>
    <row r="17">
      <c r="A17" s="4" t="inlineStr">
        <is>
          <t>Net carrying amount</t>
        </is>
      </c>
      <c r="B17" s="6" t="n">
        <v>122745</v>
      </c>
      <c r="C17" s="6" t="n">
        <v>122745</v>
      </c>
      <c r="D17" s="6" t="n">
        <v>122745</v>
      </c>
    </row>
    <row r="18">
      <c r="A18" s="4" t="inlineStr">
        <is>
          <t>Impairment</t>
        </is>
      </c>
      <c r="B18" s="4" t="inlineStr">
        <is>
          <t xml:space="preserve"> </t>
        </is>
      </c>
      <c r="C18" s="4" t="inlineStr">
        <is>
          <t xml:space="preserve"> </t>
        </is>
      </c>
      <c r="D18" s="4" t="inlineStr">
        <is>
          <t xml:space="preserve"> </t>
        </is>
      </c>
    </row>
    <row r="19">
      <c r="A19" s="4" t="inlineStr">
        <is>
          <t>DuraGraft Patent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6" t="n">
        <v>5256000</v>
      </c>
      <c r="C21" s="6" t="n">
        <v>5256000</v>
      </c>
      <c r="D21" s="6" t="n">
        <v>5256000</v>
      </c>
    </row>
    <row r="22">
      <c r="A22" s="4" t="inlineStr">
        <is>
          <t>Accumulated amortization</t>
        </is>
      </c>
      <c r="B22" s="6" t="n">
        <v>-1078153</v>
      </c>
      <c r="C22" s="6" t="n">
        <v>-977076</v>
      </c>
      <c r="D22" s="6" t="n">
        <v>-572768</v>
      </c>
    </row>
    <row r="23">
      <c r="A23" s="4" t="inlineStr">
        <is>
          <t>Net carrying amount</t>
        </is>
      </c>
      <c r="B23" s="6" t="n">
        <v>4177847</v>
      </c>
      <c r="C23" s="6" t="n">
        <v>4278924</v>
      </c>
      <c r="D23" s="6" t="n">
        <v>4683232</v>
      </c>
    </row>
    <row r="24">
      <c r="A24" s="4" t="inlineStr">
        <is>
          <t>Impairment</t>
        </is>
      </c>
      <c r="B24" s="4" t="inlineStr">
        <is>
          <t xml:space="preserve"> </t>
        </is>
      </c>
      <c r="C24" s="4" t="inlineStr">
        <is>
          <t xml:space="preserve"> </t>
        </is>
      </c>
      <c r="D24" s="4" t="inlineStr">
        <is>
          <t xml:space="preserve"> </t>
        </is>
      </c>
    </row>
    <row r="25">
      <c r="A25" s="4" t="inlineStr">
        <is>
          <t>DuraGraft Distributor Relationship[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6" t="n">
        <v>308000</v>
      </c>
      <c r="C27" s="6" t="n">
        <v>308000</v>
      </c>
      <c r="D27" s="6" t="n">
        <v>308000</v>
      </c>
    </row>
    <row r="28">
      <c r="A28" s="4" t="inlineStr">
        <is>
          <t>Accumulated amortization</t>
        </is>
      </c>
      <c r="B28" s="6" t="n">
        <v>-82133</v>
      </c>
      <c r="C28" s="6" t="n">
        <v>-74433</v>
      </c>
      <c r="D28" s="6" t="n">
        <v>-43633</v>
      </c>
    </row>
    <row r="29">
      <c r="A29" s="4" t="inlineStr">
        <is>
          <t>Net carrying amount</t>
        </is>
      </c>
      <c r="B29" s="6" t="n">
        <v>225867</v>
      </c>
      <c r="C29" s="6" t="n">
        <v>233567</v>
      </c>
      <c r="D29" s="6" t="n">
        <v>264367</v>
      </c>
    </row>
    <row r="30">
      <c r="A30" s="4" t="inlineStr">
        <is>
          <t>Impairment</t>
        </is>
      </c>
      <c r="B30" s="4" t="inlineStr">
        <is>
          <t xml:space="preserve"> </t>
        </is>
      </c>
      <c r="C30" s="4" t="inlineStr">
        <is>
          <t xml:space="preserve"> </t>
        </is>
      </c>
      <c r="D30" s="4" t="inlineStr">
        <is>
          <t xml:space="preserve"> </t>
        </is>
      </c>
    </row>
    <row r="31">
      <c r="A31" s="4" t="inlineStr">
        <is>
          <t>DuraGraft Cyto Protectant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Gross carrying amount</t>
        </is>
      </c>
      <c r="B33" s="6" t="n">
        <v>12606000</v>
      </c>
      <c r="C33" s="6" t="n">
        <v>12606000</v>
      </c>
      <c r="D33" s="6" t="n">
        <v>12606000</v>
      </c>
    </row>
    <row r="34">
      <c r="A34" s="4" t="inlineStr">
        <is>
          <t>Accumulated amortization</t>
        </is>
      </c>
      <c r="B34" s="4" t="inlineStr">
        <is>
          <t xml:space="preserve"> </t>
        </is>
      </c>
      <c r="C34" s="4" t="inlineStr">
        <is>
          <t xml:space="preserve"> </t>
        </is>
      </c>
      <c r="D34" s="4" t="inlineStr">
        <is>
          <t xml:space="preserve"> </t>
        </is>
      </c>
    </row>
    <row r="35">
      <c r="A35" s="4" t="inlineStr">
        <is>
          <t>Net carrying amount</t>
        </is>
      </c>
      <c r="B35" s="6" t="n">
        <v>12606000</v>
      </c>
      <c r="C35" s="6" t="n">
        <v>12606000</v>
      </c>
      <c r="D35" s="6" t="n">
        <v>12606000</v>
      </c>
    </row>
    <row r="36">
      <c r="A36" s="4" t="inlineStr">
        <is>
          <t>Impairment</t>
        </is>
      </c>
      <c r="B36" s="4" t="inlineStr">
        <is>
          <t xml:space="preserve"> </t>
        </is>
      </c>
      <c r="C36" s="4" t="inlineStr">
        <is>
          <t xml:space="preserve"> </t>
        </is>
      </c>
      <c r="D36" s="4" t="inlineStr">
        <is>
          <t xml:space="preserve"> </t>
        </is>
      </c>
    </row>
    <row r="37">
      <c r="A37" s="4" t="inlineStr">
        <is>
          <t>My Health Logic - Trade Name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Gross carrying amount</t>
        </is>
      </c>
      <c r="B39" s="6" t="n">
        <v>450000</v>
      </c>
      <c r="C39" s="6" t="n">
        <v>450000</v>
      </c>
      <c r="D39" s="6" t="n">
        <v>450000</v>
      </c>
    </row>
    <row r="40">
      <c r="A40" s="4" t="inlineStr">
        <is>
          <t>Accumulated amortization</t>
        </is>
      </c>
      <c r="B40" s="6" t="n">
        <v>-40983</v>
      </c>
      <c r="C40" s="6" t="n">
        <v>-32947</v>
      </c>
      <c r="D40" s="6" t="n">
        <v>-804</v>
      </c>
    </row>
    <row r="41">
      <c r="A41" s="4" t="inlineStr">
        <is>
          <t>Net carrying amount</t>
        </is>
      </c>
      <c r="B41" s="6" t="n">
        <v>409017</v>
      </c>
      <c r="C41" s="6" t="n">
        <v>417053</v>
      </c>
      <c r="D41" s="6" t="n">
        <v>449196</v>
      </c>
    </row>
    <row r="42">
      <c r="A42" s="4" t="inlineStr">
        <is>
          <t>Impairment</t>
        </is>
      </c>
      <c r="B42" s="4" t="inlineStr">
        <is>
          <t xml:space="preserve"> </t>
        </is>
      </c>
      <c r="C42" s="4" t="inlineStr">
        <is>
          <t xml:space="preserve"> </t>
        </is>
      </c>
      <c r="D42" s="4" t="inlineStr">
        <is>
          <t xml:space="preserve"> </t>
        </is>
      </c>
    </row>
    <row r="43">
      <c r="A43" s="4" t="inlineStr">
        <is>
          <t>My Health Logic - Biotechnology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Gross carrying amount</t>
        </is>
      </c>
      <c r="B45" s="6" t="n">
        <v>4600000</v>
      </c>
      <c r="C45" s="6" t="n">
        <v>4600000</v>
      </c>
      <c r="D45" s="6" t="n">
        <v>4600000</v>
      </c>
    </row>
    <row r="46">
      <c r="A46" s="4" t="inlineStr">
        <is>
          <t>Accumulated amortization</t>
        </is>
      </c>
      <c r="B46" s="6" t="n">
        <v>-345000</v>
      </c>
      <c r="C46" s="6" t="n">
        <v>-277353</v>
      </c>
      <c r="D46" s="6" t="n">
        <v>-6765</v>
      </c>
    </row>
    <row r="47">
      <c r="A47" s="4" t="inlineStr">
        <is>
          <t>Net carrying amount</t>
        </is>
      </c>
      <c r="B47" s="6" t="n">
        <v>4255000</v>
      </c>
      <c r="C47" s="6" t="n">
        <v>4322647</v>
      </c>
      <c r="D47" s="6" t="n">
        <v>4593235</v>
      </c>
    </row>
    <row r="48">
      <c r="A48" s="4" t="inlineStr">
        <is>
          <t>Impairment</t>
        </is>
      </c>
      <c r="B48" s="4" t="inlineStr">
        <is>
          <t xml:space="preserve"> </t>
        </is>
      </c>
      <c r="C48" s="4" t="inlineStr">
        <is>
          <t xml:space="preserve"> </t>
        </is>
      </c>
      <c r="D48" s="4" t="inlineStr">
        <is>
          <t xml:space="preserve"> </t>
        </is>
      </c>
    </row>
    <row r="49">
      <c r="A49" s="4" t="inlineStr">
        <is>
          <t>My Health Logic - Software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Gross carrying amount</t>
        </is>
      </c>
      <c r="B51" s="6" t="n">
        <v>1550000</v>
      </c>
      <c r="C51" s="6" t="n">
        <v>1550000</v>
      </c>
      <c r="D51" s="6" t="n">
        <v>1550000</v>
      </c>
    </row>
    <row r="52">
      <c r="A52" s="4" t="inlineStr">
        <is>
          <t>Accumulated amortization</t>
        </is>
      </c>
      <c r="B52" s="6" t="n">
        <v>-131749</v>
      </c>
      <c r="C52" s="6" t="n">
        <v>-105916</v>
      </c>
      <c r="D52" s="6" t="n">
        <v>-2583</v>
      </c>
    </row>
    <row r="53">
      <c r="A53" s="4" t="inlineStr">
        <is>
          <t>Net carrying amount</t>
        </is>
      </c>
      <c r="B53" s="5" t="n">
        <v>1418251</v>
      </c>
      <c r="C53" s="6" t="n">
        <v>1444084</v>
      </c>
      <c r="D53" s="5" t="n">
        <v>1547417</v>
      </c>
    </row>
    <row r="54">
      <c r="A54" s="4" t="inlineStr">
        <is>
          <t>Impairment</t>
        </is>
      </c>
      <c r="B54" s="4" t="inlineStr">
        <is>
          <t xml:space="preserve"> </t>
        </is>
      </c>
      <c r="C54" s="4" t="inlineStr">
        <is>
          <t xml:space="preserve"> </t>
        </is>
      </c>
      <c r="D5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128974</v>
      </c>
      <c r="C4" s="4" t="inlineStr">
        <is>
          <t xml:space="preserve"> </t>
        </is>
      </c>
      <c r="D4" s="5" t="n">
        <v>233485</v>
      </c>
      <c r="E4" s="5" t="n">
        <v>210279</v>
      </c>
    </row>
    <row r="5">
      <c r="A5" s="4" t="inlineStr">
        <is>
          <t>Direct cost of revenue</t>
        </is>
      </c>
      <c r="B5" s="6" t="n">
        <v>39275</v>
      </c>
      <c r="C5" s="4" t="inlineStr">
        <is>
          <t xml:space="preserve"> </t>
        </is>
      </c>
      <c r="D5" s="6" t="n">
        <v>54319</v>
      </c>
      <c r="E5" s="6" t="n">
        <v>80354</v>
      </c>
    </row>
    <row r="6">
      <c r="A6" s="4" t="inlineStr">
        <is>
          <t>Gross profit</t>
        </is>
      </c>
      <c r="B6" s="6" t="n">
        <v>89699</v>
      </c>
      <c r="C6" s="4" t="inlineStr">
        <is>
          <t xml:space="preserve"> </t>
        </is>
      </c>
      <c r="D6" s="6" t="n">
        <v>179166</v>
      </c>
      <c r="E6" s="6" t="n">
        <v>1299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 (includes related party amounts of $172,800 and $410,400, respectively)</t>
        </is>
      </c>
      <c r="B8" s="6" t="n">
        <v>384806</v>
      </c>
      <c r="C8" s="6" t="n">
        <v>544040</v>
      </c>
      <c r="D8" s="6" t="n">
        <v>2082079</v>
      </c>
      <c r="E8" s="6" t="n">
        <v>2269756</v>
      </c>
    </row>
    <row r="9">
      <c r="A9" s="4" t="inlineStr">
        <is>
          <t>Salary expenses</t>
        </is>
      </c>
      <c r="B9" s="6" t="n">
        <v>266968</v>
      </c>
      <c r="C9" s="6" t="n">
        <v>915640</v>
      </c>
      <c r="D9" s="6" t="n">
        <v>2421969</v>
      </c>
      <c r="E9" s="6" t="n">
        <v>2887309</v>
      </c>
    </row>
    <row r="10">
      <c r="A10" s="4" t="inlineStr">
        <is>
          <t>Research and development</t>
        </is>
      </c>
      <c r="B10" s="6" t="n">
        <v>605997</v>
      </c>
      <c r="C10" s="6" t="n">
        <v>1218296</v>
      </c>
      <c r="D10" s="6" t="n">
        <v>3978826</v>
      </c>
      <c r="E10" s="6" t="n">
        <v>1681899</v>
      </c>
    </row>
    <row r="11">
      <c r="A11" s="4" t="inlineStr">
        <is>
          <t>Stock-based compensation</t>
        </is>
      </c>
      <c r="B11" s="6" t="n">
        <v>210966</v>
      </c>
      <c r="C11" s="6" t="n">
        <v>716432</v>
      </c>
      <c r="D11" s="6" t="n">
        <v>1905948</v>
      </c>
      <c r="E11" s="6" t="n">
        <v>898444</v>
      </c>
    </row>
    <row r="12">
      <c r="A12" s="4" t="inlineStr">
        <is>
          <t>Depreciation and amortization</t>
        </is>
      </c>
      <c r="B12" s="6" t="n">
        <v>210338</v>
      </c>
      <c r="C12" s="6" t="n">
        <v>210361</v>
      </c>
      <c r="D12" s="6" t="n">
        <v>841444</v>
      </c>
      <c r="E12" s="6" t="n">
        <v>43871</v>
      </c>
    </row>
    <row r="13">
      <c r="A13" s="4" t="inlineStr">
        <is>
          <t>Impairment of intangible assets</t>
        </is>
      </c>
      <c r="B13" s="4" t="inlineStr">
        <is>
          <t xml:space="preserve"> </t>
        </is>
      </c>
      <c r="C13" s="4" t="inlineStr">
        <is>
          <t xml:space="preserve"> </t>
        </is>
      </c>
      <c r="D13" s="6" t="n">
        <v>24350000</v>
      </c>
      <c r="E13" s="4" t="inlineStr">
        <is>
          <t xml:space="preserve"> </t>
        </is>
      </c>
    </row>
    <row r="14">
      <c r="A14" s="4" t="inlineStr">
        <is>
          <t>Royalty expense</t>
        </is>
      </c>
      <c r="B14" s="6" t="n">
        <v>36183</v>
      </c>
      <c r="C14" s="4" t="inlineStr">
        <is>
          <t xml:space="preserve"> </t>
        </is>
      </c>
      <c r="D14" s="4" t="inlineStr">
        <is>
          <t xml:space="preserve"> </t>
        </is>
      </c>
      <c r="E14" s="4" t="inlineStr">
        <is>
          <t xml:space="preserve"> </t>
        </is>
      </c>
    </row>
    <row r="15">
      <c r="A15" s="4" t="inlineStr">
        <is>
          <t>Other general and administrative expenses</t>
        </is>
      </c>
      <c r="B15" s="6" t="n">
        <v>507324</v>
      </c>
      <c r="C15" s="6" t="n">
        <v>390572</v>
      </c>
      <c r="D15" s="6" t="n">
        <v>1922696</v>
      </c>
      <c r="E15" s="6" t="n">
        <v>1170029</v>
      </c>
    </row>
    <row r="16">
      <c r="A16" s="4" t="inlineStr">
        <is>
          <t>Total operating expenses</t>
        </is>
      </c>
      <c r="B16" s="6" t="n">
        <v>2222582</v>
      </c>
      <c r="C16" s="6" t="n">
        <v>3995341</v>
      </c>
      <c r="D16" s="6" t="n">
        <v>37502962</v>
      </c>
      <c r="E16" s="6" t="n">
        <v>8951308</v>
      </c>
    </row>
    <row r="17">
      <c r="A17" s="4" t="inlineStr">
        <is>
          <t>Total operating loss</t>
        </is>
      </c>
      <c r="B17" s="6" t="n">
        <v>-2132883</v>
      </c>
      <c r="C17" s="6" t="n">
        <v>-3995341</v>
      </c>
      <c r="D17" s="6" t="n">
        <v>-37323796</v>
      </c>
      <c r="E17" s="6" t="n">
        <v>-8821383</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and accretion expenses</t>
        </is>
      </c>
      <c r="B19" s="6" t="n">
        <v>-1697701</v>
      </c>
      <c r="C19" s="6" t="n">
        <v>-299544</v>
      </c>
      <c r="D19" s="6" t="n">
        <v>-2789255</v>
      </c>
      <c r="E19" s="6" t="n">
        <v>-126024</v>
      </c>
    </row>
    <row r="20">
      <c r="A20" s="4" t="inlineStr">
        <is>
          <t>Change in fair value of contingent liabilities</t>
        </is>
      </c>
      <c r="B20" s="6" t="n">
        <v>1276000</v>
      </c>
      <c r="C20" s="6" t="n">
        <v>-1830000</v>
      </c>
      <c r="D20" s="6" t="n">
        <v>1606000</v>
      </c>
      <c r="E20" s="6" t="n">
        <v>-1387000</v>
      </c>
    </row>
    <row r="21">
      <c r="A21" s="4" t="inlineStr">
        <is>
          <t>Gain/(loss) on debt extinguishment</t>
        </is>
      </c>
      <c r="B21" s="4" t="inlineStr">
        <is>
          <t xml:space="preserve"> </t>
        </is>
      </c>
      <c r="C21" s="4" t="inlineStr">
        <is>
          <t xml:space="preserve"> </t>
        </is>
      </c>
      <c r="D21" s="6" t="n">
        <v>338181</v>
      </c>
      <c r="E21" s="6" t="n">
        <v>-663522</v>
      </c>
    </row>
    <row r="22">
      <c r="A22" s="4" t="inlineStr">
        <is>
          <t>Other income</t>
        </is>
      </c>
      <c r="B22" s="4" t="inlineStr">
        <is>
          <t xml:space="preserve"> </t>
        </is>
      </c>
      <c r="C22" s="4" t="inlineStr">
        <is>
          <t xml:space="preserve"> </t>
        </is>
      </c>
      <c r="D22" s="6" t="n">
        <v>3000</v>
      </c>
      <c r="E22" s="4" t="inlineStr">
        <is>
          <t xml:space="preserve"> </t>
        </is>
      </c>
    </row>
    <row r="23">
      <c r="A23" s="4" t="inlineStr">
        <is>
          <t>Total other income (expense)</t>
        </is>
      </c>
      <c r="B23" s="6" t="n">
        <v>-421701</v>
      </c>
      <c r="C23" s="6" t="n">
        <v>-2129544</v>
      </c>
      <c r="D23" s="6" t="n">
        <v>-842074</v>
      </c>
      <c r="E23" s="6" t="n">
        <v>-2176546</v>
      </c>
    </row>
    <row r="24">
      <c r="A24" s="4" t="inlineStr">
        <is>
          <t>Net loss</t>
        </is>
      </c>
      <c r="B24" s="5" t="n">
        <v>-2554584</v>
      </c>
      <c r="C24" s="5" t="n">
        <v>-6124885</v>
      </c>
      <c r="D24" s="5" t="n">
        <v>-38165870</v>
      </c>
      <c r="E24" s="5" t="n">
        <v>-10997929</v>
      </c>
    </row>
    <row r="25">
      <c r="A25" s="4" t="inlineStr">
        <is>
          <t>Loss per share – basic and diluted</t>
        </is>
      </c>
      <c r="B25" s="8" t="n">
        <v>-0.06</v>
      </c>
      <c r="C25" s="8" t="n">
        <v>-0.15</v>
      </c>
      <c r="D25" s="8" t="n">
        <v>-0.9399999999999999</v>
      </c>
      <c r="E25" s="8" t="n">
        <v>-0.31</v>
      </c>
    </row>
    <row r="26">
      <c r="A26" s="4" t="inlineStr">
        <is>
          <t>Weighted average number of shares of common stock outstanding – basic and diluted</t>
        </is>
      </c>
      <c r="B26" s="6" t="n">
        <v>40757524</v>
      </c>
      <c r="C26" s="6" t="n">
        <v>40628188</v>
      </c>
      <c r="D26" s="6" t="n">
        <v>40727092</v>
      </c>
      <c r="E26" s="6" t="n">
        <v>360416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GOODWILL (Details) - USD ($)</t>
        </is>
      </c>
      <c r="B1" s="2" t="inlineStr">
        <is>
          <t>12 Months Ended</t>
        </is>
      </c>
    </row>
    <row r="2">
      <c r="B2" s="2" t="inlineStr">
        <is>
          <t>Dec. 31, 2022</t>
        </is>
      </c>
      <c r="C2" s="2" t="inlineStr">
        <is>
          <t>Mar. 31, 2023</t>
        </is>
      </c>
    </row>
    <row r="3">
      <c r="A3" s="3" t="inlineStr">
        <is>
          <t>Impairment Effects on Earnings Per Share [Line Items]</t>
        </is>
      </c>
      <c r="B3" s="4" t="inlineStr">
        <is>
          <t xml:space="preserve"> </t>
        </is>
      </c>
      <c r="C3" s="4" t="inlineStr">
        <is>
          <t xml:space="preserve"> </t>
        </is>
      </c>
    </row>
    <row r="4">
      <c r="A4" s="4" t="inlineStr">
        <is>
          <t>Balance, December 31, 2022 and March 31, 2023</t>
        </is>
      </c>
      <c r="B4" s="5" t="n">
        <v>7190656</v>
      </c>
      <c r="C4" s="5" t="n">
        <v>7190656</v>
      </c>
    </row>
    <row r="5">
      <c r="A5" s="4" t="inlineStr">
        <is>
          <t>Balance, December 31, 2021</t>
        </is>
      </c>
      <c r="B5" s="6" t="n">
        <v>7190656</v>
      </c>
      <c r="C5" s="4" t="inlineStr">
        <is>
          <t xml:space="preserve"> </t>
        </is>
      </c>
    </row>
    <row r="6">
      <c r="A6" s="4" t="inlineStr">
        <is>
          <t>Additions on acquisitions</t>
        </is>
      </c>
      <c r="B6" s="4" t="inlineStr">
        <is>
          <t xml:space="preserve"> </t>
        </is>
      </c>
      <c r="C6" s="4" t="inlineStr">
        <is>
          <t xml:space="preserve"> </t>
        </is>
      </c>
    </row>
    <row r="7">
      <c r="A7" s="4" t="inlineStr">
        <is>
          <t>Impairment</t>
        </is>
      </c>
      <c r="B7" s="4" t="inlineStr">
        <is>
          <t xml:space="preserve"> </t>
        </is>
      </c>
      <c r="C7" s="4" t="inlineStr">
        <is>
          <t xml:space="preserve"> </t>
        </is>
      </c>
    </row>
    <row r="8">
      <c r="A8" s="4" t="inlineStr">
        <is>
          <t>Balance, December 31, 2022</t>
        </is>
      </c>
      <c r="B8" s="6" t="n">
        <v>7190656</v>
      </c>
      <c r="C8" s="4" t="inlineStr">
        <is>
          <t xml:space="preserve"> </t>
        </is>
      </c>
    </row>
    <row r="9">
      <c r="A9" s="4" t="inlineStr">
        <is>
          <t>Duragraft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Balance, December 31, 2022 and March 31, 2023</t>
        </is>
      </c>
      <c r="B11" s="6" t="n">
        <v>5416000</v>
      </c>
      <c r="C11" s="6" t="n">
        <v>5416000</v>
      </c>
    </row>
    <row r="12">
      <c r="A12" s="4" t="inlineStr">
        <is>
          <t>Balance, December 31, 2021</t>
        </is>
      </c>
      <c r="B12" s="6" t="n">
        <v>5416000</v>
      </c>
      <c r="C12" s="4" t="inlineStr">
        <is>
          <t xml:space="preserve"> </t>
        </is>
      </c>
    </row>
    <row r="13">
      <c r="A13" s="4" t="inlineStr">
        <is>
          <t>Additions on acquisitions</t>
        </is>
      </c>
      <c r="B13" s="4" t="inlineStr">
        <is>
          <t xml:space="preserve"> </t>
        </is>
      </c>
      <c r="C13" s="4" t="inlineStr">
        <is>
          <t xml:space="preserve"> </t>
        </is>
      </c>
    </row>
    <row r="14">
      <c r="A14" s="4" t="inlineStr">
        <is>
          <t>Impairment</t>
        </is>
      </c>
      <c r="B14" s="4" t="inlineStr">
        <is>
          <t xml:space="preserve"> </t>
        </is>
      </c>
      <c r="C14" s="4" t="inlineStr">
        <is>
          <t xml:space="preserve"> </t>
        </is>
      </c>
    </row>
    <row r="15">
      <c r="A15" s="4" t="inlineStr">
        <is>
          <t>Balance, December 31, 2022</t>
        </is>
      </c>
      <c r="B15" s="6" t="n">
        <v>5416000</v>
      </c>
      <c r="C15" s="4" t="inlineStr">
        <is>
          <t xml:space="preserve"> </t>
        </is>
      </c>
    </row>
    <row r="16">
      <c r="A16" s="4" t="inlineStr">
        <is>
          <t>My Health Logic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Balance, December 31, 2022 and March 31, 2023</t>
        </is>
      </c>
      <c r="B18" s="6" t="n">
        <v>1774656</v>
      </c>
      <c r="C18" s="5" t="n">
        <v>1774656</v>
      </c>
    </row>
    <row r="19">
      <c r="A19" s="4" t="inlineStr">
        <is>
          <t>Balance, December 31, 2021</t>
        </is>
      </c>
      <c r="B19" s="6" t="n">
        <v>1774656</v>
      </c>
      <c r="C19" s="4" t="inlineStr">
        <is>
          <t xml:space="preserve"> </t>
        </is>
      </c>
    </row>
    <row r="20">
      <c r="A20" s="4" t="inlineStr">
        <is>
          <t>Additions on acquisitions</t>
        </is>
      </c>
      <c r="B20" s="4" t="inlineStr">
        <is>
          <t xml:space="preserve"> </t>
        </is>
      </c>
      <c r="C20" s="4" t="inlineStr">
        <is>
          <t xml:space="preserve"> </t>
        </is>
      </c>
    </row>
    <row r="21">
      <c r="A21" s="4" t="inlineStr">
        <is>
          <t>Impairment</t>
        </is>
      </c>
      <c r="B21" s="4" t="inlineStr">
        <is>
          <t xml:space="preserve"> </t>
        </is>
      </c>
      <c r="C21" s="4" t="inlineStr">
        <is>
          <t xml:space="preserve"> </t>
        </is>
      </c>
    </row>
    <row r="22">
      <c r="A22" s="4" t="inlineStr">
        <is>
          <t>Balance, December 31, 2022</t>
        </is>
      </c>
      <c r="B22" s="5" t="n">
        <v>1774656</v>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INTANGIBLE ASSETS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5" t="n">
        <v>27675020</v>
      </c>
      <c r="C4" s="5" t="n">
        <v>52866192</v>
      </c>
      <c r="D4" s="5" t="n">
        <v>42278211</v>
      </c>
    </row>
    <row r="5">
      <c r="A5" s="4" t="inlineStr">
        <is>
          <t>Impairment</t>
        </is>
      </c>
      <c r="B5" s="4" t="inlineStr">
        <is>
          <t xml:space="preserve"> </t>
        </is>
      </c>
      <c r="C5" s="6" t="n">
        <v>-24350000</v>
      </c>
      <c r="D5" s="4" t="inlineStr">
        <is>
          <t xml:space="preserve"> </t>
        </is>
      </c>
    </row>
    <row r="6">
      <c r="A6" s="4" t="inlineStr">
        <is>
          <t>Amortization expense</t>
        </is>
      </c>
      <c r="B6" s="6" t="n">
        <v>-210293</v>
      </c>
      <c r="C6" s="6" t="n">
        <v>-841172</v>
      </c>
      <c r="D6" s="6" t="n">
        <v>-37065</v>
      </c>
    </row>
    <row r="7">
      <c r="A7" s="4" t="inlineStr">
        <is>
          <t>Ending Balance</t>
        </is>
      </c>
      <c r="B7" s="5" t="n">
        <v>27464727</v>
      </c>
      <c r="C7" s="5" t="n">
        <v>27675020</v>
      </c>
      <c r="D7" s="6" t="n">
        <v>52866192</v>
      </c>
    </row>
    <row r="8">
      <c r="A8" s="4" t="inlineStr">
        <is>
          <t>Acquired in Somah Transaction</t>
        </is>
      </c>
      <c r="B8" s="4" t="inlineStr">
        <is>
          <t xml:space="preserve"> </t>
        </is>
      </c>
      <c r="C8" s="4" t="inlineStr">
        <is>
          <t xml:space="preserve"> </t>
        </is>
      </c>
      <c r="D8" s="6" t="n">
        <v>4022271</v>
      </c>
    </row>
    <row r="9">
      <c r="A9" s="4" t="inlineStr">
        <is>
          <t>Acquired in My Health Logic Transaction</t>
        </is>
      </c>
      <c r="B9" s="4" t="inlineStr">
        <is>
          <t xml:space="preserve"> </t>
        </is>
      </c>
      <c r="C9" s="4" t="inlineStr">
        <is>
          <t xml:space="preserve"> </t>
        </is>
      </c>
      <c r="D9" s="6" t="n">
        <v>6600000</v>
      </c>
    </row>
    <row r="10">
      <c r="A10" s="4" t="inlineStr">
        <is>
          <t>Additions</t>
        </is>
      </c>
      <c r="B10" s="4" t="inlineStr">
        <is>
          <t xml:space="preserve"> </t>
        </is>
      </c>
      <c r="C10" s="4" t="inlineStr">
        <is>
          <t xml:space="preserve"> </t>
        </is>
      </c>
      <c r="D10" s="5" t="n">
        <v>277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6" customWidth="1" min="5" max="5"/>
    <col width="14" customWidth="1" min="6" max="6"/>
  </cols>
  <sheetData>
    <row r="1">
      <c r="A1" s="1" t="inlineStr">
        <is>
          <t>INTANGIBLE ASSETS AND GOODWILL (Details Narrative) - USD ($)</t>
        </is>
      </c>
      <c r="C1" s="2" t="inlineStr">
        <is>
          <t>3 Months Ended</t>
        </is>
      </c>
      <c r="E1" s="2" t="inlineStr">
        <is>
          <t>12 Months Ended</t>
        </is>
      </c>
    </row>
    <row r="2">
      <c r="B2" s="2" t="inlineStr">
        <is>
          <t>Sep. 12, 2018</t>
        </is>
      </c>
      <c r="C2" s="2" t="inlineStr">
        <is>
          <t>Mar. 31, 2023</t>
        </is>
      </c>
      <c r="D2" s="2" t="inlineStr">
        <is>
          <t>Mar. 31, 2022</t>
        </is>
      </c>
      <c r="E2" s="2" t="inlineStr">
        <is>
          <t>Dec. 31, 2022</t>
        </is>
      </c>
      <c r="F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4" t="inlineStr">
        <is>
          <t xml:space="preserve"> </t>
        </is>
      </c>
      <c r="E4" s="5" t="n">
        <v>24350000</v>
      </c>
      <c r="F4" s="4" t="inlineStr">
        <is>
          <t xml:space="preserve"> </t>
        </is>
      </c>
    </row>
    <row r="5">
      <c r="A5" s="4" t="inlineStr">
        <is>
          <t>DuraGraft and My Health Logi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3 through 2027</t>
        </is>
      </c>
      <c r="B7" s="4" t="inlineStr">
        <is>
          <t xml:space="preserve"> </t>
        </is>
      </c>
      <c r="C7" s="5" t="n">
        <v>841172</v>
      </c>
      <c r="D7" s="4" t="inlineStr">
        <is>
          <t xml:space="preserve"> </t>
        </is>
      </c>
      <c r="E7" s="6" t="n">
        <v>841172</v>
      </c>
      <c r="F7" s="4" t="inlineStr">
        <is>
          <t xml:space="preserve"> </t>
        </is>
      </c>
    </row>
    <row r="8">
      <c r="A8" s="4" t="inlineStr">
        <is>
          <t>2028 and thereafter</t>
        </is>
      </c>
      <c r="B8" s="4" t="inlineStr">
        <is>
          <t xml:space="preserve"> </t>
        </is>
      </c>
      <c r="C8" s="6" t="n">
        <v>6280120</v>
      </c>
      <c r="D8" s="4" t="inlineStr">
        <is>
          <t xml:space="preserve"> </t>
        </is>
      </c>
      <c r="E8" s="6" t="n">
        <v>6490413</v>
      </c>
      <c r="F8" s="4" t="inlineStr">
        <is>
          <t xml:space="preserve"> </t>
        </is>
      </c>
    </row>
    <row r="9">
      <c r="A9" s="4" t="inlineStr">
        <is>
          <t>My Health Logic,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s assets</t>
        </is>
      </c>
      <c r="B11" s="4" t="inlineStr">
        <is>
          <t xml:space="preserve"> </t>
        </is>
      </c>
      <c r="C11" s="4" t="inlineStr">
        <is>
          <t xml:space="preserve"> </t>
        </is>
      </c>
      <c r="D11" s="4" t="inlineStr">
        <is>
          <t xml:space="preserve"> </t>
        </is>
      </c>
      <c r="E11" s="6" t="n">
        <v>6600000</v>
      </c>
      <c r="F11" s="4" t="inlineStr">
        <is>
          <t xml:space="preserve"> </t>
        </is>
      </c>
    </row>
    <row r="12">
      <c r="A12" s="4" t="inlineStr">
        <is>
          <t>Krill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intangible assets</t>
        </is>
      </c>
      <c r="B14" s="4" t="inlineStr">
        <is>
          <t xml:space="preserve"> </t>
        </is>
      </c>
      <c r="C14" s="6" t="n">
        <v>0</v>
      </c>
      <c r="D14" s="5" t="n">
        <v>0</v>
      </c>
      <c r="E14" s="6" t="n">
        <v>24350000</v>
      </c>
      <c r="F14" s="4" t="inlineStr">
        <is>
          <t xml:space="preserve"> </t>
        </is>
      </c>
    </row>
    <row r="15">
      <c r="A15" s="4" t="inlineStr">
        <is>
          <t>Duragraf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of intangible assets</t>
        </is>
      </c>
      <c r="B17" s="4" t="inlineStr">
        <is>
          <t xml:space="preserve"> </t>
        </is>
      </c>
      <c r="C17" s="6" t="n">
        <v>0</v>
      </c>
      <c r="D17" s="6" t="n">
        <v>0</v>
      </c>
      <c r="E17" s="6" t="n">
        <v>0</v>
      </c>
      <c r="F17" s="6" t="n">
        <v>0</v>
      </c>
    </row>
    <row r="18">
      <c r="A18" s="4" t="inlineStr">
        <is>
          <t>Intangible assets current</t>
        </is>
      </c>
      <c r="B18" s="4" t="inlineStr">
        <is>
          <t xml:space="preserve"> </t>
        </is>
      </c>
      <c r="C18" s="6" t="n">
        <v>18170000</v>
      </c>
      <c r="D18" s="4" t="inlineStr">
        <is>
          <t xml:space="preserve"> </t>
        </is>
      </c>
      <c r="E18" s="6" t="n">
        <v>18170000</v>
      </c>
      <c r="F18" s="4" t="inlineStr">
        <is>
          <t xml:space="preserve"> </t>
        </is>
      </c>
    </row>
    <row r="19">
      <c r="A19" s="4" t="inlineStr">
        <is>
          <t>My Health Logic,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intangible assets</t>
        </is>
      </c>
      <c r="B21" s="4" t="inlineStr">
        <is>
          <t xml:space="preserve"> </t>
        </is>
      </c>
      <c r="C21" s="6" t="n">
        <v>0</v>
      </c>
      <c r="D21" s="5" t="n">
        <v>0</v>
      </c>
      <c r="E21" s="5" t="n">
        <v>0</v>
      </c>
      <c r="F21" s="5" t="n">
        <v>0</v>
      </c>
    </row>
    <row r="22">
      <c r="A22" s="4" t="inlineStr">
        <is>
          <t>Intangibles assets</t>
        </is>
      </c>
      <c r="B22" s="4" t="inlineStr">
        <is>
          <t xml:space="preserve"> </t>
        </is>
      </c>
      <c r="C22" s="5" t="n">
        <v>6600000</v>
      </c>
      <c r="D22" s="4" t="inlineStr">
        <is>
          <t xml:space="preserve"> </t>
        </is>
      </c>
      <c r="E22" s="4" t="inlineStr">
        <is>
          <t xml:space="preserve"> </t>
        </is>
      </c>
      <c r="F22" s="4" t="inlineStr">
        <is>
          <t xml:space="preserve"> </t>
        </is>
      </c>
    </row>
    <row r="23">
      <c r="A23" s="4" t="inlineStr">
        <is>
          <t>Krillase Technolog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quisition of intangible assets</t>
        </is>
      </c>
      <c r="B25" s="5" t="n">
        <v>28600000</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48" customWidth="1" min="1" max="1"/>
    <col width="15" customWidth="1" min="2" max="2"/>
    <col width="80"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NOTES PAYABLE (Details Narrative) - USD ($)</t>
        </is>
      </c>
      <c r="E1" s="2" t="inlineStr">
        <is>
          <t>12 Months Ended</t>
        </is>
      </c>
    </row>
    <row r="2">
      <c r="B2" s="2" t="inlineStr">
        <is>
          <t>Feb. 02, 2023</t>
        </is>
      </c>
      <c r="C2" s="2" t="inlineStr">
        <is>
          <t>Dec. 28, 2022</t>
        </is>
      </c>
      <c r="D2" s="2" t="inlineStr">
        <is>
          <t>Oct. 23, 2022</t>
        </is>
      </c>
      <c r="E2" s="2" t="inlineStr">
        <is>
          <t>Dec. 31, 2022</t>
        </is>
      </c>
      <c r="F2" s="2" t="inlineStr">
        <is>
          <t>Jun. 28, 2023</t>
        </is>
      </c>
      <c r="G2" s="2" t="inlineStr">
        <is>
          <t>Mar. 31, 2023</t>
        </is>
      </c>
      <c r="H2" s="2" t="inlineStr">
        <is>
          <t>Mar. 31, 2022</t>
        </is>
      </c>
      <c r="I2" s="2" t="inlineStr">
        <is>
          <t>Dec. 31, 2021</t>
        </is>
      </c>
    </row>
    <row r="3">
      <c r="A3" s="4" t="inlineStr">
        <is>
          <t>Notes payable</t>
        </is>
      </c>
      <c r="B3" s="4" t="inlineStr">
        <is>
          <t xml:space="preserve"> </t>
        </is>
      </c>
      <c r="C3" s="4" t="inlineStr">
        <is>
          <t xml:space="preserve"> </t>
        </is>
      </c>
      <c r="D3" s="4" t="inlineStr">
        <is>
          <t xml:space="preserve"> </t>
        </is>
      </c>
      <c r="E3" s="5" t="n">
        <v>218100</v>
      </c>
      <c r="F3" s="4" t="inlineStr">
        <is>
          <t xml:space="preserve"> </t>
        </is>
      </c>
      <c r="G3" s="4" t="inlineStr">
        <is>
          <t xml:space="preserve"> </t>
        </is>
      </c>
      <c r="H3" s="4" t="inlineStr">
        <is>
          <t xml:space="preserve"> </t>
        </is>
      </c>
      <c r="I3" s="5" t="n">
        <v>469252</v>
      </c>
    </row>
    <row r="4">
      <c r="A4" s="4" t="inlineStr">
        <is>
          <t>Debt description</t>
        </is>
      </c>
      <c r="B4" s="4" t="inlineStr">
        <is>
          <t xml:space="preserve"> </t>
        </is>
      </c>
      <c r="C4" s="4" t="inlineStr">
        <is>
          <t xml:space="preserve"> </t>
        </is>
      </c>
      <c r="D4" s="4" t="inlineStr">
        <is>
          <t xml:space="preserve"> </t>
        </is>
      </c>
      <c r="E4" s="4" t="inlineStr">
        <is>
          <t>Default in the payment of principal
or interest or other material covenant under the note triggers a default penalty equal to 0.666% of $750,000 per month during the period
of default, and other lender rights, including the demand of immediate payment of all amounts due including accrued but unpaid interest,
and recovery of all costs, fees including attorney’s fees and disbursements, and expenses relating to collection and enforcement
of the promissory note.</t>
        </is>
      </c>
      <c r="F4" s="4" t="inlineStr">
        <is>
          <t xml:space="preserve"> </t>
        </is>
      </c>
      <c r="G4" s="4" t="inlineStr">
        <is>
          <t xml:space="preserve"> </t>
        </is>
      </c>
      <c r="H4" s="4" t="inlineStr">
        <is>
          <t xml:space="preserve"> </t>
        </is>
      </c>
      <c r="I4" s="4" t="inlineStr">
        <is>
          <t xml:space="preserve"> </t>
        </is>
      </c>
    </row>
    <row r="5">
      <c r="A5" s="4" t="inlineStr">
        <is>
          <t>Notes payable</t>
        </is>
      </c>
      <c r="B5" s="4" t="inlineStr">
        <is>
          <t xml:space="preserve"> </t>
        </is>
      </c>
      <c r="C5" s="4" t="inlineStr">
        <is>
          <t xml:space="preserve"> </t>
        </is>
      </c>
      <c r="D5" s="4" t="inlineStr">
        <is>
          <t xml:space="preserve"> </t>
        </is>
      </c>
      <c r="E5" s="5" t="n">
        <v>1132829</v>
      </c>
      <c r="F5" s="4" t="inlineStr">
        <is>
          <t xml:space="preserve"> </t>
        </is>
      </c>
      <c r="G5" s="5" t="n">
        <v>2123211</v>
      </c>
      <c r="H5" s="4" t="inlineStr">
        <is>
          <t xml:space="preserve"> </t>
        </is>
      </c>
      <c r="I5" s="6" t="n">
        <v>127798</v>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payable</t>
        </is>
      </c>
      <c r="B7" s="4" t="inlineStr">
        <is>
          <t xml:space="preserve"> </t>
        </is>
      </c>
      <c r="C7" s="4" t="inlineStr">
        <is>
          <t xml:space="preserve"> </t>
        </is>
      </c>
      <c r="D7" s="4" t="inlineStr">
        <is>
          <t xml:space="preserve"> </t>
        </is>
      </c>
      <c r="E7" s="6" t="n">
        <v>750000</v>
      </c>
      <c r="F7" s="4" t="inlineStr">
        <is>
          <t xml:space="preserve"> </t>
        </is>
      </c>
      <c r="G7" s="6" t="n">
        <v>788219</v>
      </c>
      <c r="H7" s="4" t="inlineStr">
        <is>
          <t xml:space="preserve"> </t>
        </is>
      </c>
      <c r="I7" s="4" t="inlineStr">
        <is>
          <t xml:space="preserve"> </t>
        </is>
      </c>
    </row>
    <row r="8">
      <c r="A8" s="4" t="inlineStr">
        <is>
          <t>Debt interest rate</t>
        </is>
      </c>
      <c r="B8" s="4" t="inlineStr">
        <is>
          <t xml:space="preserve"> </t>
        </is>
      </c>
      <c r="C8" s="10" t="n">
        <v>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maturity date</t>
        </is>
      </c>
      <c r="B9" s="4" t="inlineStr">
        <is>
          <t xml:space="preserve"> </t>
        </is>
      </c>
      <c r="C9" s="4" t="inlineStr">
        <is>
          <t>Jun. 28,  202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missory note</t>
        </is>
      </c>
      <c r="B10" s="4" t="inlineStr">
        <is>
          <t xml:space="preserve"> </t>
        </is>
      </c>
      <c r="C10" s="5" t="n">
        <v>7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38219</v>
      </c>
      <c r="H11" s="4" t="inlineStr">
        <is>
          <t xml:space="preserve"> </t>
        </is>
      </c>
      <c r="I11" s="4" t="inlineStr">
        <is>
          <t xml:space="preserve"> </t>
        </is>
      </c>
    </row>
    <row r="12">
      <c r="A12" s="4" t="inlineStr">
        <is>
          <t>Warrants outstanding</t>
        </is>
      </c>
      <c r="B12" s="4" t="inlineStr">
        <is>
          <t xml:space="preserve"> </t>
        </is>
      </c>
      <c r="C12" s="5"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description</t>
        </is>
      </c>
      <c r="B13" s="4" t="inlineStr">
        <is>
          <t xml:space="preserve"> </t>
        </is>
      </c>
      <c r="C13" s="4" t="inlineStr">
        <is>
          <t>Default in the payment of principal or interest or other
material covenant under the note triggers a default penalty equal to 0.666% of $750,000 per month during the period of default, and other
lender rights, including the demand of immediate payment of all amounts due including accrued but unpaid interest, and recovery of all
costs, fees including attorney’s fees and disbursements, and expenses relating to collection and enforcement of the promissory
not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ub International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es payable</t>
        </is>
      </c>
      <c r="B15" s="4" t="inlineStr">
        <is>
          <t xml:space="preserve"> </t>
        </is>
      </c>
      <c r="C15" s="4" t="inlineStr">
        <is>
          <t xml:space="preserve"> </t>
        </is>
      </c>
      <c r="D15" s="5" t="n">
        <v>204050</v>
      </c>
      <c r="E15" s="6" t="n">
        <v>164729</v>
      </c>
      <c r="F15" s="4" t="inlineStr">
        <is>
          <t xml:space="preserve"> </t>
        </is>
      </c>
      <c r="G15" s="6" t="n">
        <v>103824</v>
      </c>
      <c r="H15" s="4" t="inlineStr">
        <is>
          <t xml:space="preserve"> </t>
        </is>
      </c>
      <c r="I15" s="6" t="n">
        <v>127798</v>
      </c>
    </row>
    <row r="16">
      <c r="A16" s="4" t="inlineStr">
        <is>
          <t>Debt interest rate</t>
        </is>
      </c>
      <c r="B16" s="4" t="inlineStr">
        <is>
          <t xml:space="preserve"> </t>
        </is>
      </c>
      <c r="C16" s="10" t="n">
        <v>0.2</v>
      </c>
      <c r="D16" s="9" t="n">
        <v>0.06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maturity date</t>
        </is>
      </c>
      <c r="B17" s="4" t="inlineStr">
        <is>
          <t xml:space="preserve"> </t>
        </is>
      </c>
      <c r="C17" s="4" t="inlineStr">
        <is>
          <t xml:space="preserve"> </t>
        </is>
      </c>
      <c r="D17" s="4" t="inlineStr">
        <is>
          <t>Sep. 23,  2023</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missory note</t>
        </is>
      </c>
      <c r="B18" s="4" t="inlineStr">
        <is>
          <t xml:space="preserve"> </t>
        </is>
      </c>
      <c r="C18" s="5" t="n">
        <v>7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5" t="n">
        <v>1500000</v>
      </c>
      <c r="G19" s="4" t="inlineStr">
        <is>
          <t xml:space="preserve"> </t>
        </is>
      </c>
      <c r="H19" s="4" t="inlineStr">
        <is>
          <t xml:space="preserve"> </t>
        </is>
      </c>
      <c r="I19" s="4" t="inlineStr">
        <is>
          <t xml:space="preserve"> </t>
        </is>
      </c>
    </row>
    <row r="20">
      <c r="A20" s="4" t="inlineStr">
        <is>
          <t>Walleye Opportunities Master Fund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t>
        </is>
      </c>
      <c r="B21" s="5"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May  07,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increased</t>
        </is>
      </c>
      <c r="B23" s="5" t="n">
        <v>1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yHealth Logic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468137</v>
      </c>
      <c r="H25" s="4" t="inlineStr">
        <is>
          <t xml:space="preserve"> </t>
        </is>
      </c>
      <c r="I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9</v>
      </c>
      <c r="H26" s="4" t="inlineStr">
        <is>
          <t xml:space="preserve"> </t>
        </is>
      </c>
      <c r="I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13068</v>
      </c>
      <c r="H27" s="5" t="n">
        <v>6085</v>
      </c>
      <c r="I27" s="4" t="inlineStr">
        <is>
          <t xml:space="preserve"> </t>
        </is>
      </c>
    </row>
    <row r="28">
      <c r="A28" s="4" t="inlineStr">
        <is>
          <t>Debt repurchase amount</t>
        </is>
      </c>
      <c r="B28" s="4" t="inlineStr">
        <is>
          <t xml:space="preserve"> </t>
        </is>
      </c>
      <c r="C28" s="4" t="inlineStr">
        <is>
          <t xml:space="preserve"> </t>
        </is>
      </c>
      <c r="D28" s="4" t="inlineStr">
        <is>
          <t xml:space="preserve"> </t>
        </is>
      </c>
      <c r="E28" s="6" t="n">
        <v>278678</v>
      </c>
      <c r="F28" s="4" t="inlineStr">
        <is>
          <t xml:space="preserve"> </t>
        </is>
      </c>
      <c r="G28" s="4" t="inlineStr">
        <is>
          <t xml:space="preserve"> </t>
        </is>
      </c>
      <c r="H28" s="4" t="inlineStr">
        <is>
          <t xml:space="preserve"> </t>
        </is>
      </c>
      <c r="I28" s="4" t="inlineStr">
        <is>
          <t xml:space="preserve"> </t>
        </is>
      </c>
    </row>
    <row r="29">
      <c r="A29" s="4" t="inlineStr">
        <is>
          <t>Notes payable</t>
        </is>
      </c>
      <c r="B29" s="4" t="inlineStr">
        <is>
          <t xml:space="preserve"> </t>
        </is>
      </c>
      <c r="C29" s="4" t="inlineStr">
        <is>
          <t xml:space="preserve"> </t>
        </is>
      </c>
      <c r="D29" s="4" t="inlineStr">
        <is>
          <t xml:space="preserve"> </t>
        </is>
      </c>
      <c r="E29" s="6" t="n">
        <v>218100</v>
      </c>
      <c r="F29" s="4" t="inlineStr">
        <is>
          <t xml:space="preserve"> </t>
        </is>
      </c>
      <c r="G29" s="5" t="n">
        <v>231168</v>
      </c>
      <c r="H29" s="4" t="inlineStr">
        <is>
          <t xml:space="preserve"> </t>
        </is>
      </c>
      <c r="I29" s="4" t="inlineStr">
        <is>
          <t xml:space="preserve"> </t>
        </is>
      </c>
    </row>
    <row r="30">
      <c r="A30" s="4" t="inlineStr">
        <is>
          <t>Somahlution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t>
        </is>
      </c>
      <c r="B31" s="4" t="inlineStr">
        <is>
          <t xml:space="preserve"> </t>
        </is>
      </c>
      <c r="C31" s="4" t="inlineStr">
        <is>
          <t xml:space="preserve"> </t>
        </is>
      </c>
      <c r="D31" s="4" t="inlineStr">
        <is>
          <t xml:space="preserve"> </t>
        </is>
      </c>
      <c r="E31" s="5" t="n">
        <v>468137</v>
      </c>
      <c r="F31" s="4" t="inlineStr">
        <is>
          <t xml:space="preserve"> </t>
        </is>
      </c>
      <c r="G31" s="4" t="inlineStr">
        <is>
          <t xml:space="preserve"> </t>
        </is>
      </c>
      <c r="H31" s="4" t="inlineStr">
        <is>
          <t xml:space="preserve"> </t>
        </is>
      </c>
      <c r="I31" s="4" t="inlineStr">
        <is>
          <t xml:space="preserve"> </t>
        </is>
      </c>
    </row>
    <row r="32">
      <c r="A32" s="4" t="inlineStr">
        <is>
          <t>Debt interest rate</t>
        </is>
      </c>
      <c r="B32" s="4" t="inlineStr">
        <is>
          <t xml:space="preserve"> </t>
        </is>
      </c>
      <c r="C32" s="4" t="inlineStr">
        <is>
          <t xml:space="preserve"> </t>
        </is>
      </c>
      <c r="D32" s="4" t="inlineStr">
        <is>
          <t xml:space="preserve"> </t>
        </is>
      </c>
      <c r="E32" s="10" t="n">
        <v>0.09</v>
      </c>
      <c r="F32" s="4" t="inlineStr">
        <is>
          <t xml:space="preserve"> </t>
        </is>
      </c>
      <c r="G32" s="4" t="inlineStr">
        <is>
          <t xml:space="preserve"> </t>
        </is>
      </c>
      <c r="H32" s="4" t="inlineStr">
        <is>
          <t xml:space="preserve"> </t>
        </is>
      </c>
      <c r="I32" s="4" t="inlineStr">
        <is>
          <t xml:space="preserve"> </t>
        </is>
      </c>
    </row>
    <row r="33">
      <c r="A33" s="4" t="inlineStr">
        <is>
          <t>Unit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payable</t>
        </is>
      </c>
      <c r="B34" s="4" t="inlineStr">
        <is>
          <t xml:space="preserve"> </t>
        </is>
      </c>
      <c r="C34" s="4" t="inlineStr">
        <is>
          <t xml:space="preserve"> </t>
        </is>
      </c>
      <c r="D34" s="4" t="inlineStr">
        <is>
          <t xml:space="preserve"> </t>
        </is>
      </c>
      <c r="E34" s="5" t="n">
        <v>218100</v>
      </c>
      <c r="F34" s="4" t="inlineStr">
        <is>
          <t xml:space="preserve"> </t>
        </is>
      </c>
      <c r="G34" s="4" t="inlineStr">
        <is>
          <t xml:space="preserve"> </t>
        </is>
      </c>
      <c r="H34" s="4" t="inlineStr">
        <is>
          <t xml:space="preserve"> </t>
        </is>
      </c>
      <c r="I34" s="5" t="n">
        <v>469252</v>
      </c>
    </row>
    <row r="35">
      <c r="A35" s="4" t="inlineStr">
        <is>
          <t>Debt repurchase amount</t>
        </is>
      </c>
      <c r="B35" s="4" t="inlineStr">
        <is>
          <t xml:space="preserve"> </t>
        </is>
      </c>
      <c r="C35" s="4" t="inlineStr">
        <is>
          <t xml:space="preserve"> </t>
        </is>
      </c>
      <c r="D35" s="4" t="inlineStr">
        <is>
          <t xml:space="preserve"> </t>
        </is>
      </c>
      <c r="E35" s="5" t="n">
        <v>278678</v>
      </c>
      <c r="F35" s="4" t="inlineStr">
        <is>
          <t xml:space="preserve"> </t>
        </is>
      </c>
      <c r="G35" s="4" t="inlineStr">
        <is>
          <t xml:space="preserve"> </t>
        </is>
      </c>
      <c r="H35" s="4" t="inlineStr">
        <is>
          <t xml:space="preserve"> </t>
        </is>
      </c>
      <c r="I3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ONVERTIBLE NOTES (Details) - Convertible Notes Payable [Member] - USD ($)</t>
        </is>
      </c>
      <c r="B1" s="2" t="inlineStr">
        <is>
          <t>3 Months Ended</t>
        </is>
      </c>
      <c r="C1" s="2" t="inlineStr">
        <is>
          <t>12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Beginning balance</t>
        </is>
      </c>
      <c r="B4" s="5" t="n">
        <v>2751633</v>
      </c>
      <c r="C4" s="5" t="n">
        <v>26065</v>
      </c>
    </row>
    <row r="5">
      <c r="A5" s="4" t="inlineStr">
        <is>
          <t>Convertible notes issued - new securities</t>
        </is>
      </c>
      <c r="B5" s="4" t="inlineStr">
        <is>
          <t xml:space="preserve"> </t>
        </is>
      </c>
      <c r="C5" s="6" t="n">
        <v>7315138</v>
      </c>
    </row>
    <row r="6">
      <c r="A6" s="4" t="inlineStr">
        <is>
          <t>Issuance costs</t>
        </is>
      </c>
      <c r="B6" s="4" t="inlineStr">
        <is>
          <t xml:space="preserve"> </t>
        </is>
      </c>
      <c r="C6" s="6" t="n">
        <v>-535717</v>
      </c>
    </row>
    <row r="7">
      <c r="A7" s="4" t="inlineStr">
        <is>
          <t>Debt discount</t>
        </is>
      </c>
      <c r="B7" s="4" t="inlineStr">
        <is>
          <t xml:space="preserve"> </t>
        </is>
      </c>
      <c r="C7" s="6" t="n">
        <v>-6479421</v>
      </c>
    </row>
    <row r="8">
      <c r="A8" s="4" t="inlineStr">
        <is>
          <t>Debt accretion</t>
        </is>
      </c>
      <c r="B8" s="6" t="n">
        <v>1556177</v>
      </c>
      <c r="C8" s="6" t="n">
        <v>2763749</v>
      </c>
    </row>
    <row r="9">
      <c r="A9" s="4" t="inlineStr">
        <is>
          <t>Debt extinguishment</t>
        </is>
      </c>
      <c r="B9" s="4" t="inlineStr">
        <is>
          <t xml:space="preserve"> </t>
        </is>
      </c>
      <c r="C9" s="6" t="n">
        <v>-338181</v>
      </c>
    </row>
    <row r="10">
      <c r="A10" s="4" t="inlineStr">
        <is>
          <t>Ending balance</t>
        </is>
      </c>
      <c r="B10" s="5" t="n">
        <v>4307810</v>
      </c>
      <c r="C10" s="5" t="n">
        <v>27516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CONVERTIBLE NOTES NET OF DEBT DISCOUNT (Details) - USD ($)</t>
        </is>
      </c>
      <c r="B1" s="2" t="inlineStr">
        <is>
          <t>Mar. 31, 2023</t>
        </is>
      </c>
      <c r="C1" s="2" t="inlineStr">
        <is>
          <t>Dec. 31,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Unamortized issuance costs and discount</t>
        </is>
      </c>
      <c r="B3" s="4" t="inlineStr">
        <is>
          <t xml:space="preserve"> </t>
        </is>
      </c>
      <c r="C3" s="5" t="n">
        <v>-11681363</v>
      </c>
      <c r="D3" s="5" t="n">
        <v>-7456039</v>
      </c>
    </row>
    <row r="4">
      <c r="A4" s="4" t="inlineStr">
        <is>
          <t>Non-current portion</t>
        </is>
      </c>
      <c r="B4" s="4" t="inlineStr">
        <is>
          <t xml:space="preserve"> </t>
        </is>
      </c>
      <c r="C4" s="6" t="n">
        <v>14432996</v>
      </c>
      <c r="D4" s="6" t="n">
        <v>7482104</v>
      </c>
    </row>
    <row r="5">
      <c r="A5" s="4" t="inlineStr">
        <is>
          <t>Convertible Note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tible notes - total principal</t>
        </is>
      </c>
      <c r="B7" s="5" t="n">
        <v>14432996</v>
      </c>
      <c r="C7" s="6" t="n">
        <v>14432996</v>
      </c>
      <c r="D7" s="4" t="inlineStr">
        <is>
          <t xml:space="preserve"> </t>
        </is>
      </c>
    </row>
    <row r="8">
      <c r="A8" s="4" t="inlineStr">
        <is>
          <t>Unamortized issuance costs and discount</t>
        </is>
      </c>
      <c r="B8" s="6" t="n">
        <v>-10125186</v>
      </c>
      <c r="C8" s="6" t="n">
        <v>-11681363</v>
      </c>
      <c r="D8" s="4" t="inlineStr">
        <is>
          <t xml:space="preserve"> </t>
        </is>
      </c>
    </row>
    <row r="9">
      <c r="A9" s="4" t="inlineStr">
        <is>
          <t>Convertible Notes, Net of Debt Discount</t>
        </is>
      </c>
      <c r="B9" s="6" t="n">
        <v>4307810</v>
      </c>
      <c r="C9" s="6" t="n">
        <v>2751633</v>
      </c>
      <c r="D9" s="5" t="n">
        <v>26065</v>
      </c>
    </row>
    <row r="10">
      <c r="A10" s="4" t="inlineStr">
        <is>
          <t>Current portion</t>
        </is>
      </c>
      <c r="B10" s="6" t="n">
        <v>3515600</v>
      </c>
      <c r="C10" s="4" t="inlineStr">
        <is>
          <t xml:space="preserve"> </t>
        </is>
      </c>
      <c r="D10" s="4" t="inlineStr">
        <is>
          <t xml:space="preserve"> </t>
        </is>
      </c>
    </row>
    <row r="11">
      <c r="A11" s="4" t="inlineStr">
        <is>
          <t>Non-current portion</t>
        </is>
      </c>
      <c r="B11" s="5" t="n">
        <v>792210</v>
      </c>
      <c r="C11" s="5" t="n">
        <v>2751633</v>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65" customWidth="1" min="1" max="1"/>
    <col width="80" customWidth="1" min="2" max="2"/>
    <col width="25" customWidth="1" min="3" max="3"/>
    <col width="80" customWidth="1" min="4" max="4"/>
    <col width="29" customWidth="1" min="5" max="5"/>
    <col width="39" customWidth="1" min="6" max="6"/>
    <col width="80" customWidth="1" min="7" max="7"/>
    <col width="22" customWidth="1" min="8" max="8"/>
    <col width="80" customWidth="1" min="9" max="9"/>
    <col width="22" customWidth="1" min="10" max="10"/>
  </cols>
  <sheetData>
    <row r="1">
      <c r="A1" s="1" t="inlineStr">
        <is>
          <t>CONVERTIBLE PROMISSORY NOTES AND WARRANTS (Details Narrative)</t>
        </is>
      </c>
      <c r="E1" s="2" t="inlineStr">
        <is>
          <t>1 Months Ended</t>
        </is>
      </c>
      <c r="G1" s="2" t="inlineStr">
        <is>
          <t>3 Months Ended</t>
        </is>
      </c>
      <c r="I1" s="2" t="inlineStr">
        <is>
          <t>12 Months Ended</t>
        </is>
      </c>
    </row>
    <row r="2">
      <c r="B2" s="2" t="inlineStr">
        <is>
          <t>Dec. 21, 2021 USD ($) $ / shares shares</t>
        </is>
      </c>
      <c r="C2" s="2" t="inlineStr">
        <is>
          <t>Sep. 29, 2021 $ / shares</t>
        </is>
      </c>
      <c r="D2" s="2" t="inlineStr">
        <is>
          <t>May 27, 2021 $ / shares shares</t>
        </is>
      </c>
      <c r="E2" s="2" t="inlineStr">
        <is>
          <t>Jul. 31, 2021 USD ($) shares</t>
        </is>
      </c>
      <c r="F2" s="2" t="inlineStr">
        <is>
          <t>May 31, 2021 USD ($) $ / shares shares</t>
        </is>
      </c>
      <c r="G2" s="2" t="inlineStr">
        <is>
          <t>Mar. 31, 2023 USD ($) $ / shares</t>
        </is>
      </c>
      <c r="H2" s="2" t="inlineStr">
        <is>
          <t>Mar. 31, 2022 USD ($)</t>
        </is>
      </c>
      <c r="I2" s="2" t="inlineStr">
        <is>
          <t>Dec. 31, 2022 USD ($) $ / shares shares</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to purchase commo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v>
      </c>
      <c r="J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8181</v>
      </c>
      <c r="J5" s="5" t="n">
        <v>-663522</v>
      </c>
    </row>
    <row r="6">
      <c r="A6" s="4" t="inlineStr">
        <is>
          <t>Proceeds from notes payable</t>
        </is>
      </c>
      <c r="B6" s="4" t="inlineStr">
        <is>
          <t xml:space="preserve"> </t>
        </is>
      </c>
      <c r="C6" s="4" t="inlineStr">
        <is>
          <t xml:space="preserve"> </t>
        </is>
      </c>
      <c r="D6" s="4" t="inlineStr">
        <is>
          <t xml:space="preserve"> </t>
        </is>
      </c>
      <c r="E6" s="4" t="inlineStr">
        <is>
          <t xml:space="preserve"> </t>
        </is>
      </c>
      <c r="F6" s="4" t="inlineStr">
        <is>
          <t xml:space="preserve"> </t>
        </is>
      </c>
      <c r="G6" s="5" t="n">
        <v>939096</v>
      </c>
      <c r="H6" s="4" t="inlineStr">
        <is>
          <t xml:space="preserve"> </t>
        </is>
      </c>
      <c r="I6" s="5" t="n">
        <v>786931</v>
      </c>
      <c r="J6" s="6" t="n">
        <v>263907</v>
      </c>
    </row>
    <row r="7">
      <c r="A7" s="4" t="inlineStr">
        <is>
          <t>Fair value adjustment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47982</v>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nversio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he Convertible Notes principal and accrued interest can be converted at any time at the option of the holder at a conversion
price of $1.75 per share (previously $2.25 per the September 2021 Amendment and originally $2.50 per the May Unit Purchase Agreement)</t>
        </is>
      </c>
      <c r="H10" s="4" t="inlineStr">
        <is>
          <t xml:space="preserve"> </t>
        </is>
      </c>
      <c r="I10" s="4" t="inlineStr">
        <is>
          <t>The Convertible Notes principal and accrued interest can be converted at any time at the option of the holder at a conversion
price of $1.75 per share (previously $2.25 per the September 2021 Amendment and originally $2.50 per the May Unit Purchase Agreement).</t>
        </is>
      </c>
      <c r="J10" s="4" t="inlineStr">
        <is>
          <t xml:space="preserve"> </t>
        </is>
      </c>
    </row>
    <row r="11">
      <c r="A11" s="4" t="inlineStr">
        <is>
          <t>Percentage of debt instrument of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11" t="n">
        <v>0.75</v>
      </c>
      <c r="H11" s="4" t="inlineStr">
        <is>
          <t xml:space="preserve"> </t>
        </is>
      </c>
      <c r="I11" s="11" t="n">
        <v>0.75</v>
      </c>
      <c r="J11" s="4" t="inlineStr">
        <is>
          <t xml:space="preserve"> </t>
        </is>
      </c>
    </row>
    <row r="12">
      <c r="A12" s="4" t="inlineStr">
        <is>
          <t>Debt instrument conversi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1.75</v>
      </c>
      <c r="H12" s="4" t="inlineStr">
        <is>
          <t xml:space="preserve"> </t>
        </is>
      </c>
      <c r="I12" s="8" t="n">
        <v>1.75</v>
      </c>
      <c r="J12" s="4" t="inlineStr">
        <is>
          <t xml:space="preserve"> </t>
        </is>
      </c>
    </row>
    <row r="13">
      <c r="A13" s="4" t="inlineStr">
        <is>
          <t>Frequency of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Convertible Notes mature in 24 months from the initial closing date and accrue 10% of simple interest per annum on the outstanding principal
amount.</t>
        </is>
      </c>
      <c r="J13" s="4" t="inlineStr">
        <is>
          <t xml:space="preserve"> </t>
        </is>
      </c>
    </row>
    <row r="14">
      <c r="A14" s="4" t="inlineStr">
        <is>
          <t>Maximum [Member] | 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financing gross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000000</v>
      </c>
      <c r="H16" s="4" t="inlineStr">
        <is>
          <t xml:space="preserve"> </t>
        </is>
      </c>
      <c r="I16" s="5" t="n">
        <v>10000000</v>
      </c>
      <c r="J16" s="4" t="inlineStr">
        <is>
          <t xml:space="preserve"> </t>
        </is>
      </c>
    </row>
    <row r="17">
      <c r="A17" s="4" t="inlineStr">
        <is>
          <t>Minimum [Member] | 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financing gross amount</t>
        </is>
      </c>
      <c r="B19" s="4" t="inlineStr">
        <is>
          <t xml:space="preserve"> </t>
        </is>
      </c>
      <c r="C19" s="4" t="inlineStr">
        <is>
          <t xml:space="preserve"> </t>
        </is>
      </c>
      <c r="D19" s="4" t="inlineStr">
        <is>
          <t xml:space="preserve"> </t>
        </is>
      </c>
      <c r="E19" s="4" t="inlineStr">
        <is>
          <t xml:space="preserve"> </t>
        </is>
      </c>
      <c r="F19" s="4" t="inlineStr">
        <is>
          <t xml:space="preserve"> </t>
        </is>
      </c>
      <c r="G19" s="5" t="n">
        <v>10000000</v>
      </c>
      <c r="H19" s="4" t="inlineStr">
        <is>
          <t xml:space="preserve"> </t>
        </is>
      </c>
      <c r="I19" s="5" t="n">
        <v>10000000</v>
      </c>
      <c r="J19" s="4" t="inlineStr">
        <is>
          <t xml:space="preserve"> </t>
        </is>
      </c>
    </row>
    <row r="20">
      <c r="A20" s="4" t="inlineStr">
        <is>
          <t>New Class 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warrant coverage</t>
        </is>
      </c>
      <c r="B22" s="4" t="inlineStr">
        <is>
          <t xml:space="preserve"> </t>
        </is>
      </c>
      <c r="C22" s="4" t="inlineStr">
        <is>
          <t xml:space="preserve"> </t>
        </is>
      </c>
      <c r="D22" s="4" t="inlineStr">
        <is>
          <t xml:space="preserve"> </t>
        </is>
      </c>
      <c r="E22" s="4" t="inlineStr">
        <is>
          <t xml:space="preserve"> </t>
        </is>
      </c>
      <c r="F22" s="4" t="inlineStr">
        <is>
          <t xml:space="preserve"> </t>
        </is>
      </c>
      <c r="G22" s="10" t="n">
        <v>2</v>
      </c>
      <c r="H22" s="4" t="inlineStr">
        <is>
          <t xml:space="preserve"> </t>
        </is>
      </c>
      <c r="I22" s="10" t="n">
        <v>2</v>
      </c>
      <c r="J22" s="4" t="inlineStr">
        <is>
          <t xml:space="preserve"> </t>
        </is>
      </c>
    </row>
    <row r="23">
      <c r="A23" s="4" t="inlineStr">
        <is>
          <t>Percentage of debt instrument of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11" t="n">
        <v>0.75</v>
      </c>
      <c r="H23" s="4" t="inlineStr">
        <is>
          <t xml:space="preserve"> </t>
        </is>
      </c>
      <c r="I23" s="11" t="n">
        <v>0.75</v>
      </c>
      <c r="J23" s="4" t="inlineStr">
        <is>
          <t xml:space="preserve"> </t>
        </is>
      </c>
    </row>
    <row r="24">
      <c r="A24" s="4" t="inlineStr">
        <is>
          <t>Debt instrument conversion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2.25</v>
      </c>
      <c r="H24" s="4" t="inlineStr">
        <is>
          <t xml:space="preserve"> </t>
        </is>
      </c>
      <c r="I24" s="8" t="n">
        <v>2.25</v>
      </c>
      <c r="J24" s="4" t="inlineStr">
        <is>
          <t xml:space="preserve"> </t>
        </is>
      </c>
    </row>
    <row r="25">
      <c r="A25" s="4" t="inlineStr">
        <is>
          <t>Warrants exerci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2.25</v>
      </c>
      <c r="H25" s="4" t="inlineStr">
        <is>
          <t xml:space="preserve"> </t>
        </is>
      </c>
      <c r="I25" s="8" t="n">
        <v>2.25</v>
      </c>
      <c r="J25" s="4" t="inlineStr">
        <is>
          <t xml:space="preserve"> </t>
        </is>
      </c>
    </row>
    <row r="26">
      <c r="A26" s="4" t="inlineStr">
        <is>
          <t>Warrants exercisabl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5 years</t>
        </is>
      </c>
      <c r="J26" s="4" t="inlineStr">
        <is>
          <t xml:space="preserve"> </t>
        </is>
      </c>
    </row>
    <row r="27">
      <c r="A27" s="4" t="inlineStr">
        <is>
          <t>Uni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number of shares issued in transaction | shares</t>
        </is>
      </c>
      <c r="B29" s="6" t="n">
        <v>3438572</v>
      </c>
      <c r="C29" s="4" t="inlineStr">
        <is>
          <t xml:space="preserve"> </t>
        </is>
      </c>
      <c r="D29" s="6" t="n">
        <v>4000000</v>
      </c>
      <c r="E29" s="4" t="inlineStr">
        <is>
          <t xml:space="preserve"> </t>
        </is>
      </c>
      <c r="F29" s="6" t="n">
        <v>29978</v>
      </c>
      <c r="G29" s="4" t="inlineStr">
        <is>
          <t xml:space="preserve"> </t>
        </is>
      </c>
      <c r="H29" s="4" t="inlineStr">
        <is>
          <t xml:space="preserve"> </t>
        </is>
      </c>
      <c r="I29" s="4" t="inlineStr">
        <is>
          <t xml:space="preserve"> </t>
        </is>
      </c>
      <c r="J29" s="4" t="inlineStr">
        <is>
          <t xml:space="preserve"> </t>
        </is>
      </c>
    </row>
    <row r="30">
      <c r="A30" s="4" t="inlineStr">
        <is>
          <t>Sale of stock, price per share | $ / shares</t>
        </is>
      </c>
      <c r="B30" s="8" t="n">
        <v>1.75</v>
      </c>
      <c r="C30" s="4" t="inlineStr">
        <is>
          <t xml:space="preserve"> </t>
        </is>
      </c>
      <c r="D30" s="8" t="n">
        <v>2.5</v>
      </c>
      <c r="E30" s="4" t="inlineStr">
        <is>
          <t xml:space="preserve"> </t>
        </is>
      </c>
      <c r="F30" s="8" t="n">
        <v>2.5</v>
      </c>
      <c r="G30" s="4" t="inlineStr">
        <is>
          <t xml:space="preserve"> </t>
        </is>
      </c>
      <c r="H30" s="4" t="inlineStr">
        <is>
          <t xml:space="preserve"> </t>
        </is>
      </c>
      <c r="I30" s="4" t="inlineStr">
        <is>
          <t xml:space="preserve"> </t>
        </is>
      </c>
      <c r="J30" s="4" t="inlineStr">
        <is>
          <t xml:space="preserve"> </t>
        </is>
      </c>
    </row>
    <row r="31">
      <c r="A31" s="4" t="inlineStr">
        <is>
          <t>Debt description</t>
        </is>
      </c>
      <c r="B31" s="4" t="inlineStr">
        <is>
          <t>Each Unit is comprised of (i) a convertible promissory note convertible into common stock of the Company
at an initial conversion price of $1.75 and, (ii) a warrant to purchase two shares of Common Stock at an initial purchase price of $2.25
per share (the new Class C Warrant).</t>
        </is>
      </c>
      <c r="C31" s="4" t="inlineStr">
        <is>
          <t xml:space="preserve"> </t>
        </is>
      </c>
      <c r="D31" s="4" t="inlineStr">
        <is>
          <t>Each Unit is comprised of (i) a convertible promissory note convertible into common stock of the Company, (ii) a warrant
to purchase one share of common stock of the Company (the “Class A Warrant”); and (iii) a second warrant to purchase common
stock of the Company (the “Class B Warrant”).</t>
        </is>
      </c>
      <c r="E31" s="4" t="inlineStr">
        <is>
          <t xml:space="preserve"> </t>
        </is>
      </c>
      <c r="F31" s="4" t="inlineStr">
        <is>
          <t xml:space="preserve"> </t>
        </is>
      </c>
      <c r="G31" s="4" t="inlineStr">
        <is>
          <t>Each Unit is comprised of (i) a convertible promissory note convertible into common stock of the Company
at an initial conversion price of $1.75 and, (ii) a warrant to purchase two shares of Common Stock at an initial purchase price of $2.25
per share (the new Class C Warrant)</t>
        </is>
      </c>
      <c r="H31" s="4" t="inlineStr">
        <is>
          <t xml:space="preserve"> </t>
        </is>
      </c>
      <c r="I31" s="4" t="inlineStr">
        <is>
          <t xml:space="preserve"> </t>
        </is>
      </c>
      <c r="J31" s="4" t="inlineStr">
        <is>
          <t xml:space="preserve"> </t>
        </is>
      </c>
    </row>
    <row r="32">
      <c r="A32" s="4" t="inlineStr">
        <is>
          <t>Sale of stock, consideration received on transaction</t>
        </is>
      </c>
      <c r="B32" s="5" t="n">
        <v>6000000</v>
      </c>
      <c r="C32" s="4" t="inlineStr">
        <is>
          <t xml:space="preserve"> </t>
        </is>
      </c>
      <c r="D32" s="4" t="inlineStr">
        <is>
          <t xml:space="preserve"> </t>
        </is>
      </c>
      <c r="E32" s="4" t="inlineStr">
        <is>
          <t xml:space="preserve"> </t>
        </is>
      </c>
      <c r="F32" s="5" t="n">
        <v>74945</v>
      </c>
      <c r="G32" s="4" t="inlineStr">
        <is>
          <t xml:space="preserve"> </t>
        </is>
      </c>
      <c r="H32" s="4" t="inlineStr">
        <is>
          <t xml:space="preserve"> </t>
        </is>
      </c>
      <c r="I32" s="4" t="inlineStr">
        <is>
          <t xml:space="preserve"> </t>
        </is>
      </c>
      <c r="J32" s="4" t="inlineStr">
        <is>
          <t xml:space="preserve"> </t>
        </is>
      </c>
    </row>
    <row r="33">
      <c r="A33" s="4" t="inlineStr">
        <is>
          <t>Convertible notes</t>
        </is>
      </c>
      <c r="B33" s="4" t="inlineStr">
        <is>
          <t xml:space="preserve"> </t>
        </is>
      </c>
      <c r="C33" s="4" t="inlineStr">
        <is>
          <t xml:space="preserve"> </t>
        </is>
      </c>
      <c r="D33" s="4" t="inlineStr">
        <is>
          <t xml:space="preserve"> </t>
        </is>
      </c>
      <c r="E33" s="4" t="inlineStr">
        <is>
          <t xml:space="preserve"> </t>
        </is>
      </c>
      <c r="F33" s="6" t="n">
        <v>74945</v>
      </c>
      <c r="G33" s="4" t="inlineStr">
        <is>
          <t xml:space="preserve"> </t>
        </is>
      </c>
      <c r="H33" s="4" t="inlineStr">
        <is>
          <t xml:space="preserve"> </t>
        </is>
      </c>
      <c r="I33" s="4" t="inlineStr">
        <is>
          <t xml:space="preserve"> </t>
        </is>
      </c>
      <c r="J33" s="4" t="inlineStr">
        <is>
          <t xml:space="preserve"> </t>
        </is>
      </c>
    </row>
    <row r="34">
      <c r="A34" s="4" t="inlineStr">
        <is>
          <t>Issuance costs</t>
        </is>
      </c>
      <c r="B34" s="4" t="inlineStr">
        <is>
          <t xml:space="preserve"> </t>
        </is>
      </c>
      <c r="C34" s="4" t="inlineStr">
        <is>
          <t xml:space="preserve"> </t>
        </is>
      </c>
      <c r="D34" s="4" t="inlineStr">
        <is>
          <t xml:space="preserve"> </t>
        </is>
      </c>
      <c r="E34" s="4" t="inlineStr">
        <is>
          <t xml:space="preserve"> </t>
        </is>
      </c>
      <c r="F34" s="6" t="n">
        <v>6745</v>
      </c>
      <c r="G34" s="4" t="inlineStr">
        <is>
          <t xml:space="preserve"> </t>
        </is>
      </c>
      <c r="H34" s="4" t="inlineStr">
        <is>
          <t xml:space="preserve"> </t>
        </is>
      </c>
      <c r="I34" s="4" t="inlineStr">
        <is>
          <t xml:space="preserve"> </t>
        </is>
      </c>
      <c r="J34" s="4" t="inlineStr">
        <is>
          <t xml:space="preserve"> </t>
        </is>
      </c>
    </row>
    <row r="35">
      <c r="A35" s="4" t="inlineStr">
        <is>
          <t>Proceeds from notes payable</t>
        </is>
      </c>
      <c r="B35" s="4" t="inlineStr">
        <is>
          <t xml:space="preserve"> </t>
        </is>
      </c>
      <c r="C35" s="4" t="inlineStr">
        <is>
          <t xml:space="preserve"> </t>
        </is>
      </c>
      <c r="D35" s="4" t="inlineStr">
        <is>
          <t xml:space="preserve"> </t>
        </is>
      </c>
      <c r="E35" s="4" t="inlineStr">
        <is>
          <t xml:space="preserve"> </t>
        </is>
      </c>
      <c r="F35" s="6" t="n">
        <v>74945</v>
      </c>
      <c r="G35" s="4" t="inlineStr">
        <is>
          <t xml:space="preserve"> </t>
        </is>
      </c>
      <c r="H35" s="4" t="inlineStr">
        <is>
          <t xml:space="preserve"> </t>
        </is>
      </c>
      <c r="I35" s="4" t="inlineStr">
        <is>
          <t xml:space="preserve"> </t>
        </is>
      </c>
      <c r="J35" s="4" t="inlineStr">
        <is>
          <t xml:space="preserve"> </t>
        </is>
      </c>
    </row>
    <row r="36">
      <c r="A36" s="4" t="inlineStr">
        <is>
          <t>Sale of stock amount</t>
        </is>
      </c>
      <c r="B36" s="4" t="inlineStr">
        <is>
          <t xml:space="preserve"> </t>
        </is>
      </c>
      <c r="C36" s="4" t="inlineStr">
        <is>
          <t xml:space="preserve"> </t>
        </is>
      </c>
      <c r="D36" s="4" t="inlineStr">
        <is>
          <t xml:space="preserve"> </t>
        </is>
      </c>
      <c r="E36" s="4" t="inlineStr">
        <is>
          <t xml:space="preserve"> </t>
        </is>
      </c>
      <c r="F36" s="5" t="n">
        <v>74945</v>
      </c>
      <c r="G36" s="4" t="inlineStr">
        <is>
          <t xml:space="preserve"> </t>
        </is>
      </c>
      <c r="H36" s="4" t="inlineStr">
        <is>
          <t xml:space="preserve"> </t>
        </is>
      </c>
      <c r="I36" s="4" t="inlineStr">
        <is>
          <t xml:space="preserve"> </t>
        </is>
      </c>
      <c r="J36" s="4" t="inlineStr">
        <is>
          <t xml:space="preserve"> </t>
        </is>
      </c>
    </row>
    <row r="37">
      <c r="A37" s="4" t="inlineStr">
        <is>
          <t>Unit Purchase Agree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 number of shares issued in transaction | shares</t>
        </is>
      </c>
      <c r="B39" s="6" t="n">
        <v>971428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price per share | $ / shares</t>
        </is>
      </c>
      <c r="B40" s="4" t="inlineStr">
        <is>
          <t xml:space="preserve"> </t>
        </is>
      </c>
      <c r="C40" s="8" t="n">
        <v>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conversion price per share | $ / shares</t>
        </is>
      </c>
      <c r="B41" s="4" t="inlineStr">
        <is>
          <t xml:space="preserve"> </t>
        </is>
      </c>
      <c r="C41" s="11" t="n">
        <v>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it Purchase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price per share | $ / shares</t>
        </is>
      </c>
      <c r="B44" s="4" t="inlineStr">
        <is>
          <t xml:space="preserve"> </t>
        </is>
      </c>
      <c r="C44" s="11" t="n">
        <v>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conversion price per share | $ / shares</t>
        </is>
      </c>
      <c r="B45" s="4" t="inlineStr">
        <is>
          <t xml:space="preserve"> </t>
        </is>
      </c>
      <c r="C45" s="8" t="n">
        <v>2.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it Purchase Agreement [Member] | Class A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to purchase common shares | shares</t>
        </is>
      </c>
      <c r="B48" s="4" t="inlineStr">
        <is>
          <t xml:space="preserve"> </t>
        </is>
      </c>
      <c r="C48" s="4" t="inlineStr">
        <is>
          <t xml:space="preserve"> </t>
        </is>
      </c>
      <c r="D48" s="4" t="inlineStr">
        <is>
          <t xml:space="preserve"> </t>
        </is>
      </c>
      <c r="E48" s="4" t="inlineStr">
        <is>
          <t xml:space="preserve"> </t>
        </is>
      </c>
      <c r="F48" s="6" t="n">
        <v>29978</v>
      </c>
      <c r="G48" s="4" t="inlineStr">
        <is>
          <t xml:space="preserve"> </t>
        </is>
      </c>
      <c r="H48" s="4" t="inlineStr">
        <is>
          <t xml:space="preserve"> </t>
        </is>
      </c>
      <c r="I48" s="6" t="n">
        <v>469978</v>
      </c>
      <c r="J48" s="4" t="inlineStr">
        <is>
          <t xml:space="preserve"> </t>
        </is>
      </c>
    </row>
    <row r="49">
      <c r="A49" s="4" t="inlineStr">
        <is>
          <t>Exercise price of warrants or righ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3.13</v>
      </c>
      <c r="J49" s="4" t="inlineStr">
        <is>
          <t xml:space="preserve"> </t>
        </is>
      </c>
    </row>
    <row r="50">
      <c r="A50" s="4" t="inlineStr">
        <is>
          <t>Warrants exercisabl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5 years</t>
        </is>
      </c>
      <c r="J50" s="4" t="inlineStr">
        <is>
          <t xml:space="preserve"> </t>
        </is>
      </c>
    </row>
    <row r="51">
      <c r="A51" s="4" t="inlineStr">
        <is>
          <t>Unit Purchase Agreement [Member] | Class B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to purchase common shares | shares</t>
        </is>
      </c>
      <c r="B53" s="4" t="inlineStr">
        <is>
          <t xml:space="preserve"> </t>
        </is>
      </c>
      <c r="C53" s="4" t="inlineStr">
        <is>
          <t xml:space="preserve"> </t>
        </is>
      </c>
      <c r="D53" s="4" t="inlineStr">
        <is>
          <t xml:space="preserve"> </t>
        </is>
      </c>
      <c r="E53" s="4" t="inlineStr">
        <is>
          <t xml:space="preserve"> </t>
        </is>
      </c>
      <c r="F53" s="6" t="n">
        <v>29978</v>
      </c>
      <c r="G53" s="4" t="inlineStr">
        <is>
          <t xml:space="preserve"> </t>
        </is>
      </c>
      <c r="H53" s="4" t="inlineStr">
        <is>
          <t xml:space="preserve"> </t>
        </is>
      </c>
      <c r="I53" s="6" t="n">
        <v>469978</v>
      </c>
      <c r="J53" s="4" t="inlineStr">
        <is>
          <t xml:space="preserve"> </t>
        </is>
      </c>
    </row>
    <row r="54">
      <c r="A54" s="4" t="inlineStr">
        <is>
          <t>Exercise price of warrants or rights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v>
      </c>
      <c r="J54" s="4" t="inlineStr">
        <is>
          <t xml:space="preserve"> </t>
        </is>
      </c>
    </row>
    <row r="55">
      <c r="A55" s="4" t="inlineStr">
        <is>
          <t>Unit Purchase Agreement [Member] | New Class C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to purchase common shares | shares</t>
        </is>
      </c>
      <c r="B57" s="6" t="n">
        <v>68571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of warrants or rights | $ / shares</t>
        </is>
      </c>
      <c r="B58" s="8" t="n">
        <v>2.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arrants exercisable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it Purchase Progra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of stock, number of shares issued in transaction | shares</t>
        </is>
      </c>
      <c r="B62" s="4" t="inlineStr">
        <is>
          <t xml:space="preserve"> </t>
        </is>
      </c>
      <c r="C62" s="4" t="inlineStr">
        <is>
          <t xml:space="preserve"> </t>
        </is>
      </c>
      <c r="D62" s="4" t="inlineStr">
        <is>
          <t xml:space="preserve"> </t>
        </is>
      </c>
      <c r="E62" s="6" t="n">
        <v>4400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tock, consideration received on transaction</t>
        </is>
      </c>
      <c r="B63" s="4" t="inlineStr">
        <is>
          <t xml:space="preserve"> </t>
        </is>
      </c>
      <c r="C63" s="4" t="inlineStr">
        <is>
          <t xml:space="preserve"> </t>
        </is>
      </c>
      <c r="D63" s="4" t="inlineStr">
        <is>
          <t xml:space="preserve"> </t>
        </is>
      </c>
      <c r="E63" s="5" t="n">
        <v>11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tible notes</t>
        </is>
      </c>
      <c r="B64" s="4" t="inlineStr">
        <is>
          <t xml:space="preserve"> </t>
        </is>
      </c>
      <c r="C64" s="4" t="inlineStr">
        <is>
          <t xml:space="preserve"> </t>
        </is>
      </c>
      <c r="D64" s="4" t="inlineStr">
        <is>
          <t xml:space="preserve"> </t>
        </is>
      </c>
      <c r="E64" s="6" t="n">
        <v>11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notes payable</t>
        </is>
      </c>
      <c r="B65" s="4" t="inlineStr">
        <is>
          <t xml:space="preserve"> </t>
        </is>
      </c>
      <c r="C65" s="4" t="inlineStr">
        <is>
          <t xml:space="preserve"> </t>
        </is>
      </c>
      <c r="D65" s="4" t="inlineStr">
        <is>
          <t xml:space="preserve"> </t>
        </is>
      </c>
      <c r="E65" s="6" t="n">
        <v>11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ale of stock amount</t>
        </is>
      </c>
      <c r="B66" s="4" t="inlineStr">
        <is>
          <t xml:space="preserve"> </t>
        </is>
      </c>
      <c r="C66" s="4" t="inlineStr">
        <is>
          <t xml:space="preserve"> </t>
        </is>
      </c>
      <c r="D66" s="4" t="inlineStr">
        <is>
          <t xml:space="preserve"> </t>
        </is>
      </c>
      <c r="E66" s="5" t="n">
        <v>11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it Purchase Program [Member] | Class A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to purchase common shares | shares</t>
        </is>
      </c>
      <c r="B69" s="4" t="inlineStr">
        <is>
          <t xml:space="preserve"> </t>
        </is>
      </c>
      <c r="C69" s="4" t="inlineStr">
        <is>
          <t xml:space="preserve"> </t>
        </is>
      </c>
      <c r="D69" s="4" t="inlineStr">
        <is>
          <t xml:space="preserve"> </t>
        </is>
      </c>
      <c r="E69" s="6" t="n">
        <v>44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it Purchase Program [Member] | Class B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to purchase common shares | shares</t>
        </is>
      </c>
      <c r="B72" s="4" t="inlineStr">
        <is>
          <t xml:space="preserve"> </t>
        </is>
      </c>
      <c r="C72" s="4" t="inlineStr">
        <is>
          <t xml:space="preserve"> </t>
        </is>
      </c>
      <c r="D72" s="4" t="inlineStr">
        <is>
          <t xml:space="preserve"> </t>
        </is>
      </c>
      <c r="E72" s="6" t="n">
        <v>44000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cember 2021 Exchang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stock, number of shares issued in transaction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180071</v>
      </c>
      <c r="J75" s="4" t="inlineStr">
        <is>
          <t xml:space="preserve"> </t>
        </is>
      </c>
    </row>
    <row r="76">
      <c r="A76" s="4" t="inlineStr">
        <is>
          <t>Sale of stock, consideration received on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6500743</v>
      </c>
      <c r="J76" s="4" t="inlineStr">
        <is>
          <t xml:space="preserve"> </t>
        </is>
      </c>
    </row>
    <row r="77">
      <c r="A77" s="4" t="inlineStr">
        <is>
          <t>Debt instrument, maturity date</t>
        </is>
      </c>
      <c r="B77" s="4" t="inlineStr">
        <is>
          <t>Dec. 21,  2023</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ercise price of warrants or rights | $ / shares</t>
        </is>
      </c>
      <c r="B78" s="8" t="n">
        <v>2.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warrant coverage</t>
        </is>
      </c>
      <c r="B79" s="10" t="n">
        <v>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o-rata Units | shares</t>
        </is>
      </c>
      <c r="B80" s="6" t="n">
        <v>62108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ggregate pro rata units | shares</t>
        </is>
      </c>
      <c r="B81" s="6" t="n">
        <v>83202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ain on debt extinguish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38181</v>
      </c>
      <c r="J82" s="4" t="inlineStr">
        <is>
          <t xml:space="preserve"> </t>
        </is>
      </c>
    </row>
    <row r="83">
      <c r="A83" s="4" t="inlineStr">
        <is>
          <t>Interest and acceration expenses</t>
        </is>
      </c>
      <c r="B83" s="4" t="inlineStr">
        <is>
          <t xml:space="preserve"> </t>
        </is>
      </c>
      <c r="C83" s="4" t="inlineStr">
        <is>
          <t xml:space="preserve"> </t>
        </is>
      </c>
      <c r="D83" s="4" t="inlineStr">
        <is>
          <t xml:space="preserve"> </t>
        </is>
      </c>
      <c r="E83" s="4" t="inlineStr">
        <is>
          <t xml:space="preserve"> </t>
        </is>
      </c>
      <c r="F83" s="4" t="inlineStr">
        <is>
          <t xml:space="preserve"> </t>
        </is>
      </c>
      <c r="G83" s="5" t="n">
        <v>1556177</v>
      </c>
      <c r="H83" s="5" t="n">
        <v>291997</v>
      </c>
      <c r="I83" s="4" t="inlineStr">
        <is>
          <t xml:space="preserve"> </t>
        </is>
      </c>
      <c r="J83" s="4" t="inlineStr">
        <is>
          <t xml:space="preserve"> </t>
        </is>
      </c>
    </row>
    <row r="84">
      <c r="A84" s="4" t="inlineStr">
        <is>
          <t>Investments</t>
        </is>
      </c>
      <c r="B84" s="5" t="n">
        <v>6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180071</v>
      </c>
      <c r="J85" s="4" t="inlineStr">
        <is>
          <t xml:space="preserve"> </t>
        </is>
      </c>
    </row>
    <row r="86">
      <c r="A86" s="4" t="inlineStr">
        <is>
          <t>Notes payable issued to settle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59245</v>
      </c>
      <c r="J86" s="4" t="inlineStr">
        <is>
          <t xml:space="preserve"> </t>
        </is>
      </c>
    </row>
    <row r="87">
      <c r="A87" s="4" t="inlineStr">
        <is>
          <t>Accounts payable issued to settle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2857</v>
      </c>
      <c r="J87" s="4" t="inlineStr">
        <is>
          <t xml:space="preserve"> </t>
        </is>
      </c>
    </row>
    <row r="88">
      <c r="A88" s="4" t="inlineStr">
        <is>
          <t>Exchange for servic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71428</v>
      </c>
      <c r="J88" s="4" t="inlineStr">
        <is>
          <t xml:space="preserve"> </t>
        </is>
      </c>
    </row>
    <row r="89">
      <c r="A89" s="4" t="inlineStr">
        <is>
          <t>Fair value adjustment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341042</v>
      </c>
      <c r="J89" s="6" t="n">
        <v>4299649</v>
      </c>
    </row>
    <row r="90">
      <c r="A90" s="4" t="inlineStr">
        <is>
          <t>Fair value of derivative liab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438379</v>
      </c>
      <c r="J90" s="5" t="n">
        <v>2485346</v>
      </c>
    </row>
    <row r="91">
      <c r="A91" s="4" t="inlineStr">
        <is>
          <t>December 2021 Exchange Agreement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ale of stock, price per share | $ / shares</t>
        </is>
      </c>
      <c r="B93" s="8" t="n">
        <v>2.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conversion price per share | $ / shares</t>
        </is>
      </c>
      <c r="B94" s="11" t="n">
        <v>2.2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cember 2021 Exchange Agreeme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Sale of stock, price per share | $ / shares</t>
        </is>
      </c>
      <c r="B97" s="11" t="n">
        <v>1.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conversion price per share | $ / shares</t>
        </is>
      </c>
      <c r="B98" s="8" t="n">
        <v>1.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sheetData>
  <mergeCells count="4">
    <mergeCell ref="A1:A2"/>
    <mergeCell ref="E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5" customWidth="1" min="2" max="2"/>
    <col width="14" customWidth="1" min="3" max="3"/>
    <col width="24" customWidth="1" min="4" max="4"/>
    <col width="24" customWidth="1" min="5" max="5"/>
    <col width="25" customWidth="1" min="6" max="6"/>
  </cols>
  <sheetData>
    <row r="1">
      <c r="A1" s="1" t="inlineStr">
        <is>
          <t>SCHEDULE OF STOCK OPTION ACTIVITY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6" t="n">
        <v>3925943</v>
      </c>
      <c r="C4" s="6" t="n">
        <v>3650943</v>
      </c>
      <c r="D4" s="6" t="n">
        <v>3650943</v>
      </c>
      <c r="E4" s="6" t="n">
        <v>3800943</v>
      </c>
      <c r="F4" s="4" t="inlineStr">
        <is>
          <t xml:space="preserve"> </t>
        </is>
      </c>
    </row>
    <row r="5">
      <c r="A5" s="4" t="inlineStr">
        <is>
          <t>Weighted Average Exercise Price, Outstanding Beginning Balance</t>
        </is>
      </c>
      <c r="B5" s="8" t="n">
        <v>1.33</v>
      </c>
      <c r="C5" s="8" t="n">
        <v>1.24</v>
      </c>
      <c r="D5" s="8" t="n">
        <v>1.24</v>
      </c>
      <c r="E5" s="8" t="n">
        <v>1.36</v>
      </c>
      <c r="F5" s="4" t="inlineStr">
        <is>
          <t xml:space="preserve"> </t>
        </is>
      </c>
    </row>
    <row r="6">
      <c r="A6" s="4" t="inlineStr">
        <is>
          <t>Weighted average contractual life term, outstanding</t>
        </is>
      </c>
      <c r="B6" s="4" t="inlineStr">
        <is>
          <t>5 years 9 months 21 days</t>
        </is>
      </c>
      <c r="C6" s="4" t="inlineStr">
        <is>
          <t xml:space="preserve"> </t>
        </is>
      </c>
      <c r="D6" s="4" t="inlineStr">
        <is>
          <t>6 years 21 days</t>
        </is>
      </c>
      <c r="E6" s="4" t="inlineStr">
        <is>
          <t>8 years 4 months 2 days</t>
        </is>
      </c>
      <c r="F6" s="4" t="inlineStr">
        <is>
          <t>8 years 9 months 25 days</t>
        </is>
      </c>
    </row>
    <row r="7">
      <c r="A7" s="4" t="inlineStr">
        <is>
          <t>Number of Options, Granted</t>
        </is>
      </c>
      <c r="B7" s="4" t="inlineStr">
        <is>
          <t xml:space="preserve"> </t>
        </is>
      </c>
      <c r="C7" s="4" t="inlineStr">
        <is>
          <t xml:space="preserve"> </t>
        </is>
      </c>
      <c r="D7" s="6" t="n">
        <v>400000</v>
      </c>
      <c r="E7" s="6" t="n">
        <v>1532500</v>
      </c>
      <c r="F7" s="4" t="inlineStr">
        <is>
          <t xml:space="preserve"> </t>
        </is>
      </c>
    </row>
    <row r="8">
      <c r="A8" s="4" t="inlineStr">
        <is>
          <t>Weighted Average Exercise Price, Granted</t>
        </is>
      </c>
      <c r="B8" s="4" t="inlineStr">
        <is>
          <t xml:space="preserve"> </t>
        </is>
      </c>
      <c r="C8" s="4" t="inlineStr">
        <is>
          <t xml:space="preserve"> </t>
        </is>
      </c>
      <c r="D8" s="8" t="n">
        <v>2.2</v>
      </c>
      <c r="E8" s="8" t="n">
        <v>1.51</v>
      </c>
      <c r="F8" s="4" t="inlineStr">
        <is>
          <t xml:space="preserve"> </t>
        </is>
      </c>
    </row>
    <row r="9">
      <c r="A9" s="4" t="inlineStr">
        <is>
          <t>Number of Options, Expired</t>
        </is>
      </c>
      <c r="B9" s="4" t="inlineStr">
        <is>
          <t xml:space="preserve"> </t>
        </is>
      </c>
      <c r="C9" s="4" t="inlineStr">
        <is>
          <t xml:space="preserve"> </t>
        </is>
      </c>
      <c r="D9" s="6" t="n">
        <v>-62502</v>
      </c>
      <c r="E9" s="4" t="inlineStr">
        <is>
          <t xml:space="preserve"> </t>
        </is>
      </c>
      <c r="F9" s="4" t="inlineStr">
        <is>
          <t xml:space="preserve"> </t>
        </is>
      </c>
    </row>
    <row r="10">
      <c r="A10" s="4" t="inlineStr">
        <is>
          <t>Weighted Average Exercise Price, Expired</t>
        </is>
      </c>
      <c r="B10" s="4" t="inlineStr">
        <is>
          <t xml:space="preserve"> </t>
        </is>
      </c>
      <c r="C10" s="4" t="inlineStr">
        <is>
          <t xml:space="preserve"> </t>
        </is>
      </c>
      <c r="D10" s="8" t="n">
        <v>1.25</v>
      </c>
      <c r="E10" s="4" t="inlineStr">
        <is>
          <t xml:space="preserve"> </t>
        </is>
      </c>
      <c r="F10" s="4" t="inlineStr">
        <is>
          <t xml:space="preserve"> </t>
        </is>
      </c>
    </row>
    <row r="11">
      <c r="A11" s="4" t="inlineStr">
        <is>
          <t>Number of Options, Forfeited</t>
        </is>
      </c>
      <c r="B11" s="4" t="inlineStr">
        <is>
          <t xml:space="preserve"> </t>
        </is>
      </c>
      <c r="C11" s="4" t="inlineStr">
        <is>
          <t xml:space="preserve"> </t>
        </is>
      </c>
      <c r="D11" s="6" t="n">
        <v>-62498</v>
      </c>
      <c r="E11" s="6" t="n">
        <v>-1682500</v>
      </c>
      <c r="F11" s="4" t="inlineStr">
        <is>
          <t xml:space="preserve"> </t>
        </is>
      </c>
    </row>
    <row r="12">
      <c r="A12" s="4" t="inlineStr">
        <is>
          <t>Weighted Average Exercise Price, Forfeited</t>
        </is>
      </c>
      <c r="B12" s="4" t="inlineStr">
        <is>
          <t xml:space="preserve"> </t>
        </is>
      </c>
      <c r="C12" s="4" t="inlineStr">
        <is>
          <t xml:space="preserve"> </t>
        </is>
      </c>
      <c r="D12" s="8" t="n">
        <v>1.25</v>
      </c>
      <c r="E12" s="8" t="n">
        <v>1.36</v>
      </c>
      <c r="F12" s="4" t="inlineStr">
        <is>
          <t xml:space="preserve"> </t>
        </is>
      </c>
    </row>
    <row r="13">
      <c r="A13" s="4" t="inlineStr">
        <is>
          <t>Number of Options, Outstanding Ending Balance</t>
        </is>
      </c>
      <c r="B13" s="6" t="n">
        <v>3925943</v>
      </c>
      <c r="C13" s="4" t="inlineStr">
        <is>
          <t xml:space="preserve"> </t>
        </is>
      </c>
      <c r="D13" s="6" t="n">
        <v>3925943</v>
      </c>
      <c r="E13" s="6" t="n">
        <v>3650943</v>
      </c>
      <c r="F13" s="6" t="n">
        <v>3800943</v>
      </c>
    </row>
    <row r="14">
      <c r="A14" s="4" t="inlineStr">
        <is>
          <t>Weighted Average Exercise Price, Outstanding Ending Balance</t>
        </is>
      </c>
      <c r="B14" s="8" t="n">
        <v>1.33</v>
      </c>
      <c r="C14" s="4" t="inlineStr">
        <is>
          <t xml:space="preserve"> </t>
        </is>
      </c>
      <c r="D14" s="8" t="n">
        <v>1.33</v>
      </c>
      <c r="E14" s="8" t="n">
        <v>1.24</v>
      </c>
      <c r="F14" s="8" t="n">
        <v>1.36</v>
      </c>
    </row>
    <row r="15">
      <c r="A15" s="4" t="inlineStr">
        <is>
          <t>Total Intrinsic Value, Ending Bal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ptions, Exercisable</t>
        </is>
      </c>
      <c r="B16" s="6" t="n">
        <v>3336775</v>
      </c>
      <c r="C16" s="4" t="inlineStr">
        <is>
          <t xml:space="preserve"> </t>
        </is>
      </c>
      <c r="D16" s="6" t="n">
        <v>3193720</v>
      </c>
      <c r="E16" s="4" t="inlineStr">
        <is>
          <t xml:space="preserve"> </t>
        </is>
      </c>
      <c r="F16" s="4" t="inlineStr">
        <is>
          <t xml:space="preserve"> </t>
        </is>
      </c>
    </row>
    <row r="17">
      <c r="A17" s="4" t="inlineStr">
        <is>
          <t>Weighted Average Exercise Price, Exercisable</t>
        </is>
      </c>
      <c r="B17" s="8" t="n">
        <v>1.23</v>
      </c>
      <c r="C17" s="4" t="inlineStr">
        <is>
          <t xml:space="preserve"> </t>
        </is>
      </c>
      <c r="D17" s="8" t="n">
        <v>1.2</v>
      </c>
      <c r="E17" s="4" t="inlineStr">
        <is>
          <t xml:space="preserve"> </t>
        </is>
      </c>
      <c r="F17" s="4" t="inlineStr">
        <is>
          <t xml:space="preserve"> </t>
        </is>
      </c>
    </row>
    <row r="18">
      <c r="A18" s="4" t="inlineStr">
        <is>
          <t>Weighted average contractual life term, exercisable</t>
        </is>
      </c>
      <c r="B18" s="4" t="inlineStr">
        <is>
          <t>5 years 3 months 7 days</t>
        </is>
      </c>
      <c r="C18" s="4" t="inlineStr">
        <is>
          <t xml:space="preserve"> </t>
        </is>
      </c>
      <c r="D18" s="4" t="inlineStr">
        <is>
          <t>5 years 4 months 9 days</t>
        </is>
      </c>
      <c r="E18" s="4" t="inlineStr">
        <is>
          <t xml:space="preserve"> </t>
        </is>
      </c>
      <c r="F18" s="4" t="inlineStr">
        <is>
          <t xml:space="preserve"> </t>
        </is>
      </c>
    </row>
    <row r="19">
      <c r="A19" s="4" t="inlineStr">
        <is>
          <t>Total Intrinsic Value, exercis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tions, Exercisable</t>
        </is>
      </c>
      <c r="B20" s="6" t="n">
        <v>3336775</v>
      </c>
      <c r="C20" s="4" t="inlineStr">
        <is>
          <t xml:space="preserve"> </t>
        </is>
      </c>
      <c r="D20" s="6" t="n">
        <v>3193720</v>
      </c>
      <c r="E20" s="4" t="inlineStr">
        <is>
          <t xml:space="preserve"> </t>
        </is>
      </c>
      <c r="F20" s="4" t="inlineStr">
        <is>
          <t xml:space="preserve"> </t>
        </is>
      </c>
    </row>
    <row r="21">
      <c r="A21" s="4" t="inlineStr">
        <is>
          <t>Weighted Average Exercise Price, Exercisable</t>
        </is>
      </c>
      <c r="B21" s="8" t="n">
        <v>1.23</v>
      </c>
      <c r="C21" s="4" t="inlineStr">
        <is>
          <t xml:space="preserve"> </t>
        </is>
      </c>
      <c r="D21" s="8" t="n">
        <v>1.2</v>
      </c>
      <c r="E21" s="4" t="inlineStr">
        <is>
          <t xml:space="preserve"> </t>
        </is>
      </c>
      <c r="F21" s="4" t="inlineStr">
        <is>
          <t xml:space="preserve"> </t>
        </is>
      </c>
    </row>
    <row r="22">
      <c r="A22" s="4" t="inlineStr">
        <is>
          <t>Total Intrinsic Value, exercisable</t>
        </is>
      </c>
      <c r="B22" s="4" t="inlineStr">
        <is>
          <t xml:space="preserve"> </t>
        </is>
      </c>
      <c r="C22" s="4" t="inlineStr">
        <is>
          <t xml:space="preserve"> </t>
        </is>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SCHEDULE OF OPTIONS OUTSTANDING AND EXERCISABLE (Details) - USD ($)</t>
        </is>
      </c>
      <c r="B1" s="2" t="inlineStr">
        <is>
          <t>3 Months Ended</t>
        </is>
      </c>
      <c r="C1" s="2" t="inlineStr">
        <is>
          <t>12 Months Ended</t>
        </is>
      </c>
    </row>
    <row r="2">
      <c r="B2" s="2" t="inlineStr">
        <is>
          <t>Mar.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Intrinsic Value</t>
        </is>
      </c>
      <c r="B4" s="4" t="inlineStr">
        <is>
          <t xml:space="preserve"> </t>
        </is>
      </c>
      <c r="C4" s="4" t="inlineStr">
        <is>
          <t xml:space="preserve"> </t>
        </is>
      </c>
    </row>
    <row r="5">
      <c r="A5" s="4" t="inlineStr">
        <is>
          <t>Exercise Price Range 1.01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8" t="n">
        <v>1.01</v>
      </c>
      <c r="C7" s="8" t="n">
        <v>1.01</v>
      </c>
    </row>
    <row r="8">
      <c r="A8" s="4" t="inlineStr">
        <is>
          <t>Number of Options Outstanding</t>
        </is>
      </c>
      <c r="B8" s="6" t="n">
        <v>1985943</v>
      </c>
      <c r="C8" s="6" t="n">
        <v>1985943</v>
      </c>
    </row>
    <row r="9">
      <c r="A9" s="4" t="inlineStr">
        <is>
          <t>Number of Options Exercisable</t>
        </is>
      </c>
      <c r="B9" s="6" t="n">
        <v>1985943</v>
      </c>
      <c r="C9" s="6" t="n">
        <v>1985943</v>
      </c>
    </row>
    <row r="10">
      <c r="A10" s="4" t="inlineStr">
        <is>
          <t>Weighted Average Remaining Contractual Years</t>
        </is>
      </c>
      <c r="B10" s="4" t="inlineStr">
        <is>
          <t>3 years 3 months</t>
        </is>
      </c>
      <c r="C10" s="4" t="inlineStr">
        <is>
          <t>3 years 5 months 26 days</t>
        </is>
      </c>
    </row>
    <row r="11">
      <c r="A11" s="4" t="inlineStr">
        <is>
          <t>Intrinsic Value</t>
        </is>
      </c>
      <c r="B11" s="4" t="inlineStr">
        <is>
          <t xml:space="preserve"> </t>
        </is>
      </c>
      <c r="C11" s="4" t="inlineStr">
        <is>
          <t xml:space="preserve"> </t>
        </is>
      </c>
    </row>
    <row r="12">
      <c r="A12" s="4" t="inlineStr">
        <is>
          <t>Exercise Price Range 1.25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e Price</t>
        </is>
      </c>
      <c r="B14" s="8" t="n">
        <v>1.25</v>
      </c>
      <c r="C14" s="8" t="n">
        <v>1.25</v>
      </c>
    </row>
    <row r="15">
      <c r="A15" s="4" t="inlineStr">
        <is>
          <t>Number of Options Outstanding</t>
        </is>
      </c>
      <c r="B15" s="6" t="n">
        <v>540000</v>
      </c>
      <c r="C15" s="6" t="n">
        <v>540000</v>
      </c>
    </row>
    <row r="16">
      <c r="A16" s="4" t="inlineStr">
        <is>
          <t>Number of Options Exercisable</t>
        </is>
      </c>
      <c r="B16" s="6" t="n">
        <v>530832</v>
      </c>
      <c r="C16" s="6" t="n">
        <v>527777</v>
      </c>
    </row>
    <row r="17">
      <c r="A17" s="4" t="inlineStr">
        <is>
          <t>Weighted Average Remaining Contractual Years</t>
        </is>
      </c>
      <c r="B17" s="4" t="inlineStr">
        <is>
          <t>7 years 10 months 28 days</t>
        </is>
      </c>
      <c r="C17" s="4" t="inlineStr">
        <is>
          <t>8 years 1 month 28 days</t>
        </is>
      </c>
    </row>
    <row r="18">
      <c r="A18" s="4" t="inlineStr">
        <is>
          <t>Intrinsic Value</t>
        </is>
      </c>
      <c r="B18" s="4" t="inlineStr">
        <is>
          <t xml:space="preserve"> </t>
        </is>
      </c>
      <c r="C18" s="4" t="inlineStr">
        <is>
          <t xml:space="preserve"> </t>
        </is>
      </c>
    </row>
    <row r="19">
      <c r="A19" s="4" t="inlineStr">
        <is>
          <t>Exercise Price Range 1.37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e Price</t>
        </is>
      </c>
      <c r="B21" s="8" t="n">
        <v>1.37</v>
      </c>
      <c r="C21" s="8" t="n">
        <v>1.37</v>
      </c>
    </row>
    <row r="22">
      <c r="A22" s="4" t="inlineStr">
        <is>
          <t>Number of Options Outstanding</t>
        </is>
      </c>
      <c r="B22" s="6" t="n">
        <v>200000</v>
      </c>
      <c r="C22" s="6" t="n">
        <v>200000</v>
      </c>
    </row>
    <row r="23">
      <c r="A23" s="4" t="inlineStr">
        <is>
          <t>Number of Options Exercisable</t>
        </is>
      </c>
      <c r="B23" s="6" t="n">
        <v>200000</v>
      </c>
      <c r="C23" s="6" t="n">
        <v>200000</v>
      </c>
    </row>
    <row r="24">
      <c r="A24" s="4" t="inlineStr">
        <is>
          <t>Weighted Average Remaining Contractual Years</t>
        </is>
      </c>
      <c r="B24" s="4" t="inlineStr">
        <is>
          <t>7 years 4 months 20 days</t>
        </is>
      </c>
      <c r="C24" s="4" t="inlineStr">
        <is>
          <t>7 years 7 months 17 days</t>
        </is>
      </c>
    </row>
    <row r="25">
      <c r="A25" s="4" t="inlineStr">
        <is>
          <t>Intrinsic Value</t>
        </is>
      </c>
      <c r="B25" s="4" t="inlineStr">
        <is>
          <t xml:space="preserve"> </t>
        </is>
      </c>
      <c r="C25" s="4" t="inlineStr">
        <is>
          <t xml:space="preserve"> </t>
        </is>
      </c>
    </row>
    <row r="26">
      <c r="A26" s="4" t="inlineStr">
        <is>
          <t>Exercise Price Range 1.75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Exercise Price</t>
        </is>
      </c>
      <c r="B28" s="8" t="n">
        <v>1.75</v>
      </c>
      <c r="C28" s="8" t="n">
        <v>1.75</v>
      </c>
    </row>
    <row r="29">
      <c r="A29" s="4" t="inlineStr">
        <is>
          <t>Number of Options Outstanding</t>
        </is>
      </c>
      <c r="B29" s="6" t="n">
        <v>800000</v>
      </c>
      <c r="C29" s="6" t="n">
        <v>800000</v>
      </c>
    </row>
    <row r="30">
      <c r="A30" s="4" t="inlineStr">
        <is>
          <t>Number of Options Exercisable</t>
        </is>
      </c>
      <c r="B30" s="6" t="n">
        <v>440000</v>
      </c>
      <c r="C30" s="6" t="n">
        <v>360000</v>
      </c>
    </row>
    <row r="31">
      <c r="A31" s="4" t="inlineStr">
        <is>
          <t>Weighted Average Remaining Contractual Years</t>
        </is>
      </c>
      <c r="B31" s="4" t="inlineStr">
        <is>
          <t>8 years 7 months 28 days</t>
        </is>
      </c>
      <c r="C31" s="4" t="inlineStr">
        <is>
          <t>8 years 10 months 28 days</t>
        </is>
      </c>
    </row>
    <row r="32">
      <c r="A32" s="4" t="inlineStr">
        <is>
          <t>Intrinsic Value</t>
        </is>
      </c>
      <c r="B32" s="4" t="inlineStr">
        <is>
          <t xml:space="preserve"> </t>
        </is>
      </c>
      <c r="C32" s="4" t="inlineStr">
        <is>
          <t xml:space="preserve"> </t>
        </is>
      </c>
    </row>
    <row r="33">
      <c r="A33" s="4" t="inlineStr">
        <is>
          <t>Exercise Price Range 1.20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t>
        </is>
      </c>
      <c r="B35" s="8" t="n">
        <v>2.2</v>
      </c>
      <c r="C35" s="8" t="n">
        <v>2.2</v>
      </c>
    </row>
    <row r="36">
      <c r="A36" s="4" t="inlineStr">
        <is>
          <t>Number of Options Outstanding</t>
        </is>
      </c>
      <c r="B36" s="6" t="n">
        <v>400000</v>
      </c>
      <c r="C36" s="6" t="n">
        <v>400000</v>
      </c>
    </row>
    <row r="37">
      <c r="A37" s="4" t="inlineStr">
        <is>
          <t>Number of Options Exercisable</t>
        </is>
      </c>
      <c r="B37" s="6" t="n">
        <v>180000</v>
      </c>
      <c r="C37" s="6" t="n">
        <v>120000</v>
      </c>
    </row>
    <row r="38">
      <c r="A38" s="4" t="inlineStr">
        <is>
          <t>Weighted Average Remaining Contractual Years</t>
        </is>
      </c>
      <c r="B38" s="4" t="inlineStr">
        <is>
          <t>9 years 2 months 8 days</t>
        </is>
      </c>
      <c r="C38" s="4" t="inlineStr">
        <is>
          <t>9 years 5 months 8 days</t>
        </is>
      </c>
    </row>
    <row r="39">
      <c r="A39" s="4" t="inlineStr">
        <is>
          <t>Intrinsic Value</t>
        </is>
      </c>
      <c r="B39" s="4" t="inlineStr">
        <is>
          <t xml:space="preserve"> </t>
        </is>
      </c>
      <c r="C39" s="4" t="inlineStr">
        <is>
          <t xml:space="preserve"> </t>
        </is>
      </c>
    </row>
    <row r="40">
      <c r="A40" s="4" t="inlineStr">
        <is>
          <t>Exercise Price Range 1.33 [Member]</t>
        </is>
      </c>
      <c r="B40" s="4" t="inlineStr">
        <is>
          <t xml:space="preserve"> </t>
        </is>
      </c>
      <c r="C40" s="4" t="inlineStr">
        <is>
          <t xml:space="preserve"> </t>
        </is>
      </c>
    </row>
    <row r="41">
      <c r="A41" s="3" t="inlineStr">
        <is>
          <t>Share-Based Payment Arrangement, Option, Exercise Price Range [Line Items]</t>
        </is>
      </c>
      <c r="B41" s="4" t="inlineStr">
        <is>
          <t xml:space="preserve"> </t>
        </is>
      </c>
      <c r="C41" s="4" t="inlineStr">
        <is>
          <t xml:space="preserve"> </t>
        </is>
      </c>
    </row>
    <row r="42">
      <c r="A42" s="4" t="inlineStr">
        <is>
          <t>Exercise Price</t>
        </is>
      </c>
      <c r="B42" s="8" t="n">
        <v>1.33</v>
      </c>
      <c r="C42" s="8" t="n">
        <v>1.33</v>
      </c>
    </row>
    <row r="43">
      <c r="A43" s="4" t="inlineStr">
        <is>
          <t>Number of Options Outstanding</t>
        </is>
      </c>
      <c r="B43" s="6" t="n">
        <v>3925943</v>
      </c>
      <c r="C43" s="6" t="n">
        <v>3925943</v>
      </c>
    </row>
    <row r="44">
      <c r="A44" s="4" t="inlineStr">
        <is>
          <t>Number of Options Exercisable</t>
        </is>
      </c>
      <c r="B44" s="6" t="n">
        <v>3336775</v>
      </c>
      <c r="C44" s="6" t="n">
        <v>3193720</v>
      </c>
    </row>
    <row r="45">
      <c r="A45" s="4" t="inlineStr">
        <is>
          <t>Weighted Average Remaining Contractual Years</t>
        </is>
      </c>
      <c r="B45" s="4" t="inlineStr">
        <is>
          <t>5 years 9 months 21 days</t>
        </is>
      </c>
      <c r="C45" s="4" t="inlineStr">
        <is>
          <t>6 years 21 days</t>
        </is>
      </c>
    </row>
    <row r="46">
      <c r="A46" s="4" t="inlineStr">
        <is>
          <t>Intrinsic Value</t>
        </is>
      </c>
      <c r="B46" s="4" t="inlineStr">
        <is>
          <t xml:space="preserve"> </t>
        </is>
      </c>
      <c r="C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WARRANTS OUTSTANDING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exercise price, exercised</t>
        </is>
      </c>
      <c r="B4" s="4" t="inlineStr">
        <is>
          <t xml:space="preserve"> </t>
        </is>
      </c>
      <c r="C4" s="8" t="n">
        <v>2.2</v>
      </c>
      <c r="D4" s="8" t="n">
        <v>1.51</v>
      </c>
    </row>
    <row r="5">
      <c r="A5" s="4" t="inlineStr">
        <is>
          <t>Warran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Warrants outstanding, Ending balance</t>
        </is>
      </c>
      <c r="B7" s="6" t="n">
        <v>20048487</v>
      </c>
      <c r="C7" s="6" t="n">
        <v>12144834</v>
      </c>
      <c r="D7" s="4" t="inlineStr">
        <is>
          <t xml:space="preserve"> </t>
        </is>
      </c>
    </row>
    <row r="8">
      <c r="A8" s="4" t="inlineStr">
        <is>
          <t>Weighted average exercise price, outstanding, beginning balance</t>
        </is>
      </c>
      <c r="B8" s="8" t="n">
        <v>2.64</v>
      </c>
      <c r="C8" s="8" t="n">
        <v>2.9</v>
      </c>
      <c r="D8" s="8" t="n">
        <v>4.63</v>
      </c>
    </row>
    <row r="9">
      <c r="A9" s="4" t="inlineStr">
        <is>
          <t>Issuance pursuant to unit purchase agreement</t>
        </is>
      </c>
      <c r="B9" s="4" t="inlineStr">
        <is>
          <t xml:space="preserve"> </t>
        </is>
      </c>
      <c r="C9" s="6" t="n">
        <v>8360147</v>
      </c>
      <c r="D9" s="6" t="n">
        <v>8521183</v>
      </c>
    </row>
    <row r="10">
      <c r="A10" s="4" t="inlineStr">
        <is>
          <t>Weighted average exercise price, issued</t>
        </is>
      </c>
      <c r="B10" s="4" t="inlineStr">
        <is>
          <t xml:space="preserve"> </t>
        </is>
      </c>
      <c r="C10" s="11" t="n">
        <v>2.25</v>
      </c>
      <c r="D10" s="11" t="n">
        <v>2.25</v>
      </c>
    </row>
    <row r="11">
      <c r="A11" s="4" t="inlineStr">
        <is>
          <t>Warrants outstanding, issued</t>
        </is>
      </c>
      <c r="B11" s="4" t="inlineStr">
        <is>
          <t xml:space="preserve"> </t>
        </is>
      </c>
      <c r="C11" s="6" t="n">
        <v>878398</v>
      </c>
      <c r="D11" s="4" t="inlineStr">
        <is>
          <t xml:space="preserve"> </t>
        </is>
      </c>
    </row>
    <row r="12">
      <c r="A12" s="4" t="inlineStr">
        <is>
          <t>Weighted average exercise price, issued</t>
        </is>
      </c>
      <c r="B12" s="4" t="inlineStr">
        <is>
          <t xml:space="preserve"> </t>
        </is>
      </c>
      <c r="C12" s="11" t="n">
        <v>1.16</v>
      </c>
      <c r="D12" s="11" t="n">
        <v>1.39</v>
      </c>
    </row>
    <row r="13">
      <c r="A13" s="4" t="inlineStr">
        <is>
          <t>Warrants outstanding, Exercised</t>
        </is>
      </c>
      <c r="B13" s="4" t="inlineStr">
        <is>
          <t xml:space="preserve"> </t>
        </is>
      </c>
      <c r="C13" s="6" t="n">
        <v>-300000</v>
      </c>
      <c r="D13" s="4" t="inlineStr">
        <is>
          <t xml:space="preserve"> </t>
        </is>
      </c>
    </row>
    <row r="14">
      <c r="A14" s="4" t="inlineStr">
        <is>
          <t>Weighted average exercise price, exercised</t>
        </is>
      </c>
      <c r="B14" s="4" t="inlineStr">
        <is>
          <t xml:space="preserve"> </t>
        </is>
      </c>
      <c r="C14" s="11" t="n">
        <v>0.01</v>
      </c>
      <c r="D14" s="4" t="inlineStr">
        <is>
          <t xml:space="preserve"> </t>
        </is>
      </c>
    </row>
    <row r="15">
      <c r="A15" s="4" t="inlineStr">
        <is>
          <t>Warrants outstanding, Expired</t>
        </is>
      </c>
      <c r="B15" s="4" t="inlineStr">
        <is>
          <t xml:space="preserve"> </t>
        </is>
      </c>
      <c r="C15" s="6" t="n">
        <v>-113637</v>
      </c>
      <c r="D15" s="4" t="inlineStr">
        <is>
          <t xml:space="preserve"> </t>
        </is>
      </c>
    </row>
    <row r="16">
      <c r="A16" s="4" t="inlineStr">
        <is>
          <t>Weighted average exercise price, expired</t>
        </is>
      </c>
      <c r="B16" s="4" t="inlineStr">
        <is>
          <t xml:space="preserve"> </t>
        </is>
      </c>
      <c r="C16" s="5" t="n">
        <v>3</v>
      </c>
      <c r="D16" s="4" t="inlineStr">
        <is>
          <t xml:space="preserve"> </t>
        </is>
      </c>
    </row>
    <row r="17">
      <c r="A17" s="4" t="inlineStr">
        <is>
          <t>Warrants outstanding, Ending balance</t>
        </is>
      </c>
      <c r="B17" s="6" t="n">
        <v>20048487</v>
      </c>
      <c r="C17" s="6" t="n">
        <v>20048487</v>
      </c>
      <c r="D17" s="6" t="n">
        <v>12144834</v>
      </c>
    </row>
    <row r="18">
      <c r="A18" s="4" t="inlineStr">
        <is>
          <t>Warrants outstanding, Ending balance</t>
        </is>
      </c>
      <c r="B18" s="8" t="n">
        <v>2.64</v>
      </c>
      <c r="C18" s="8" t="n">
        <v>2.64</v>
      </c>
      <c r="D18" s="8" t="n">
        <v>2.9</v>
      </c>
    </row>
    <row r="19">
      <c r="A19" s="4" t="inlineStr">
        <is>
          <t>Warrants outstanding, Begining balance</t>
        </is>
      </c>
      <c r="B19" s="6" t="n">
        <v>20048487</v>
      </c>
      <c r="C19" s="6" t="n">
        <v>12144834</v>
      </c>
      <c r="D19" s="6" t="n">
        <v>3393651</v>
      </c>
    </row>
    <row r="20">
      <c r="A20" s="4" t="inlineStr">
        <is>
          <t>Warrants outstanding, issued</t>
        </is>
      </c>
      <c r="B20" s="4" t="inlineStr">
        <is>
          <t xml:space="preserve"> </t>
        </is>
      </c>
      <c r="C20" s="6" t="n">
        <v>878398</v>
      </c>
      <c r="D20" s="6" t="n">
        <v>230000</v>
      </c>
    </row>
    <row r="21">
      <c r="A21" s="4" t="inlineStr">
        <is>
          <t>Warrants outstanding, Exercised</t>
        </is>
      </c>
      <c r="B21" s="4" t="inlineStr">
        <is>
          <t xml:space="preserve"> </t>
        </is>
      </c>
      <c r="C21" s="6" t="n">
        <v>-300000</v>
      </c>
      <c r="D21" s="4" t="inlineStr">
        <is>
          <t xml:space="preserve"> </t>
        </is>
      </c>
    </row>
    <row r="22">
      <c r="A22" s="4" t="inlineStr">
        <is>
          <t>Weighted average exercise price, exercised</t>
        </is>
      </c>
      <c r="B22" s="4" t="inlineStr">
        <is>
          <t xml:space="preserve"> </t>
        </is>
      </c>
      <c r="C22" s="8" t="n">
        <v>0.01</v>
      </c>
      <c r="D22" s="4" t="inlineStr">
        <is>
          <t xml:space="preserve"> </t>
        </is>
      </c>
    </row>
    <row r="23">
      <c r="A23" s="4" t="inlineStr">
        <is>
          <t>Warrants outstanding, Expired</t>
        </is>
      </c>
      <c r="B23" s="4" t="inlineStr">
        <is>
          <t xml:space="preserve"> </t>
        </is>
      </c>
      <c r="C23" s="6" t="n">
        <v>-113637</v>
      </c>
      <c r="D23" s="4" t="inlineStr">
        <is>
          <t xml:space="preserve"> </t>
        </is>
      </c>
    </row>
    <row r="24">
      <c r="A24" s="4" t="inlineStr">
        <is>
          <t>Weighted average exercise price, expired</t>
        </is>
      </c>
      <c r="B24" s="4" t="inlineStr">
        <is>
          <t xml:space="preserve"> </t>
        </is>
      </c>
      <c r="C24" s="5" t="n">
        <v>3</v>
      </c>
      <c r="D24" s="4" t="inlineStr">
        <is>
          <t xml:space="preserve"> </t>
        </is>
      </c>
    </row>
    <row r="25">
      <c r="A25" s="4" t="inlineStr">
        <is>
          <t>Cancelled pursuant to FINRA</t>
        </is>
      </c>
      <c r="B25" s="4" t="inlineStr">
        <is>
          <t xml:space="preserve"> </t>
        </is>
      </c>
      <c r="C25" s="6" t="n">
        <v>-578398</v>
      </c>
      <c r="D25" s="4" t="inlineStr">
        <is>
          <t xml:space="preserve"> </t>
        </is>
      </c>
    </row>
    <row r="26">
      <c r="A26" s="4" t="inlineStr">
        <is>
          <t>Weighted average exercise price, Cancelled pursuant to FINRA</t>
        </is>
      </c>
      <c r="B26" s="4" t="inlineStr">
        <is>
          <t xml:space="preserve"> </t>
        </is>
      </c>
      <c r="C26" s="8" t="n">
        <v>1.75</v>
      </c>
      <c r="D26" s="4" t="inlineStr">
        <is>
          <t xml:space="preserve"> </t>
        </is>
      </c>
    </row>
    <row r="27">
      <c r="A27" s="4" t="inlineStr">
        <is>
          <t>Warrants outstanding, Expired</t>
        </is>
      </c>
      <c r="B27" s="4" t="inlineStr">
        <is>
          <t xml:space="preserve"> </t>
        </is>
      </c>
      <c r="C27" s="6" t="n">
        <v>-342857</v>
      </c>
      <c r="D27" s="4" t="inlineStr">
        <is>
          <t xml:space="preserve"> </t>
        </is>
      </c>
    </row>
    <row r="28">
      <c r="A28" s="4" t="inlineStr">
        <is>
          <t>Weighted average exercise price, Cancelled as part of debt extinguishment</t>
        </is>
      </c>
      <c r="B28" s="4" t="inlineStr">
        <is>
          <t xml:space="preserve"> </t>
        </is>
      </c>
      <c r="C28" s="11" t="n">
        <v>2.25</v>
      </c>
      <c r="D28" s="4" t="inlineStr">
        <is>
          <t xml:space="preserve"> </t>
        </is>
      </c>
    </row>
    <row r="29">
      <c r="A29" s="4" t="inlineStr">
        <is>
          <t>Warrants outstanding, Ending balance</t>
        </is>
      </c>
      <c r="B29" s="6" t="n">
        <v>20048487</v>
      </c>
      <c r="C29" s="6" t="n">
        <v>20048487</v>
      </c>
      <c r="D29" s="6" t="n">
        <v>12144834</v>
      </c>
    </row>
    <row r="30">
      <c r="A30" s="4" t="inlineStr">
        <is>
          <t>Warrant [Member] | Unit Purchase Agreement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Weighted average exercise price, issued</t>
        </is>
      </c>
      <c r="B32" s="4" t="inlineStr">
        <is>
          <t xml:space="preserve"> </t>
        </is>
      </c>
      <c r="C32" s="11" t="n">
        <v>2.25</v>
      </c>
      <c r="D32" s="4" t="inlineStr">
        <is>
          <t xml:space="preserve"> </t>
        </is>
      </c>
    </row>
    <row r="33">
      <c r="A33" s="4" t="inlineStr">
        <is>
          <t>Warrants outstanding, purchase agreement</t>
        </is>
      </c>
      <c r="B33" s="4" t="inlineStr">
        <is>
          <t xml:space="preserve"> </t>
        </is>
      </c>
      <c r="C33" s="6" t="n">
        <v>8360147</v>
      </c>
      <c r="D33" s="4" t="inlineStr">
        <is>
          <t xml:space="preserve"> </t>
        </is>
      </c>
    </row>
    <row r="34">
      <c r="A34" s="4" t="inlineStr">
        <is>
          <t>Warrant [Member] | Debt Extinguishment [Member]</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Warrants outstanding, Expired</t>
        </is>
      </c>
      <c r="B36" s="4" t="inlineStr">
        <is>
          <t xml:space="preserve"> </t>
        </is>
      </c>
      <c r="C36" s="6" t="n">
        <v>-342857</v>
      </c>
      <c r="D36" s="4" t="inlineStr">
        <is>
          <t xml:space="preserve"> </t>
        </is>
      </c>
    </row>
    <row r="37">
      <c r="A37" s="4" t="inlineStr">
        <is>
          <t>Weighted average exercise price, Cancelled as part of debt extinguishment</t>
        </is>
      </c>
      <c r="B37" s="4" t="inlineStr">
        <is>
          <t xml:space="preserve"> </t>
        </is>
      </c>
      <c r="C37" s="8" t="n">
        <v>2.25</v>
      </c>
      <c r="D37" s="4" t="inlineStr">
        <is>
          <t xml:space="preserve"> </t>
        </is>
      </c>
    </row>
    <row r="38">
      <c r="A38" s="4" t="inlineStr">
        <is>
          <t>Warrant [Member] | Financial Industry Regulatory Authority Inc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Warrants outstanding, Expired</t>
        </is>
      </c>
      <c r="B40" s="4" t="inlineStr">
        <is>
          <t xml:space="preserve"> </t>
        </is>
      </c>
      <c r="C40" s="6" t="n">
        <v>-578398</v>
      </c>
      <c r="D40" s="4" t="inlineStr">
        <is>
          <t xml:space="preserve"> </t>
        </is>
      </c>
    </row>
    <row r="41">
      <c r="A41" s="4" t="inlineStr">
        <is>
          <t>Weighted average exercise price, Cancelled as part of debt extinguishment</t>
        </is>
      </c>
      <c r="B41" s="4" t="inlineStr">
        <is>
          <t xml:space="preserve"> </t>
        </is>
      </c>
      <c r="C41" s="8" t="n">
        <v>1.75</v>
      </c>
      <c r="D4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densed Consolidated Statements of Operations (Parenthetic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essional fees related paty</t>
        </is>
      </c>
      <c r="B4" s="5" t="n">
        <v>384806</v>
      </c>
      <c r="C4" s="5" t="n">
        <v>544040</v>
      </c>
      <c r="D4" s="5" t="n">
        <v>2082079</v>
      </c>
      <c r="E4" s="5" t="n">
        <v>2269756</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fessional fees related paty</t>
        </is>
      </c>
      <c r="B7" s="5" t="n">
        <v>161000</v>
      </c>
      <c r="C7" s="5" t="n">
        <v>103200</v>
      </c>
      <c r="D7" s="5" t="n">
        <v>172800</v>
      </c>
      <c r="E7" s="5" t="n">
        <v>4104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6" customWidth="1" min="13" max="13"/>
    <col width="25"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s>
  <sheetData>
    <row r="1">
      <c r="A1" s="1" t="inlineStr">
        <is>
          <t>STOCKHOLDERS’ EQUITY (Details Narrative) - USD ($)</t>
        </is>
      </c>
      <c r="K1" s="2" t="inlineStr">
        <is>
          <t>3 Months Ended</t>
        </is>
      </c>
      <c r="M1" s="2" t="inlineStr">
        <is>
          <t>12 Months Ended</t>
        </is>
      </c>
    </row>
    <row r="2">
      <c r="B2" s="2" t="inlineStr">
        <is>
          <t>Oct. 29, 2022</t>
        </is>
      </c>
      <c r="C2" s="2" t="inlineStr">
        <is>
          <t>Jun. 26, 2022</t>
        </is>
      </c>
      <c r="D2" s="2" t="inlineStr">
        <is>
          <t>Mar. 15, 2022</t>
        </is>
      </c>
      <c r="E2" s="2" t="inlineStr">
        <is>
          <t>Mar. 01, 2022</t>
        </is>
      </c>
      <c r="F2" s="2" t="inlineStr">
        <is>
          <t>Feb. 14, 2022</t>
        </is>
      </c>
      <c r="G2" s="2" t="inlineStr">
        <is>
          <t>Jan. 26, 2022</t>
        </is>
      </c>
      <c r="H2" s="2" t="inlineStr">
        <is>
          <t>Dec. 22, 2021</t>
        </is>
      </c>
      <c r="I2" s="2" t="inlineStr">
        <is>
          <t>May 18, 2021</t>
        </is>
      </c>
      <c r="J2" s="2" t="inlineStr">
        <is>
          <t>Feb. 14, 2021</t>
        </is>
      </c>
      <c r="K2" s="2" t="inlineStr">
        <is>
          <t>Mar. 31, 2023</t>
        </is>
      </c>
      <c r="L2" s="2" t="inlineStr">
        <is>
          <t>Mar. 31, 2022</t>
        </is>
      </c>
      <c r="M2" s="2" t="inlineStr">
        <is>
          <t>Dec. 31, 2022</t>
        </is>
      </c>
      <c r="N2" s="2" t="inlineStr">
        <is>
          <t>Dec. 31, 2021</t>
        </is>
      </c>
      <c r="O2" s="2" t="inlineStr">
        <is>
          <t>Dec. 27, 2022</t>
        </is>
      </c>
      <c r="P2" s="2" t="inlineStr">
        <is>
          <t>Oct. 28, 2022</t>
        </is>
      </c>
      <c r="Q2" s="2" t="inlineStr">
        <is>
          <t>Dec. 26, 2021</t>
        </is>
      </c>
      <c r="R2" s="2" t="inlineStr">
        <is>
          <t>Dec. 21, 2021</t>
        </is>
      </c>
      <c r="S2" s="2" t="inlineStr">
        <is>
          <t>Dec. 02, 2021</t>
        </is>
      </c>
      <c r="T2" s="2" t="inlineStr">
        <is>
          <t>Sep. 29, 2021</t>
        </is>
      </c>
      <c r="U2" s="2" t="inlineStr">
        <is>
          <t>May 31, 2021</t>
        </is>
      </c>
      <c r="V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000</v>
      </c>
      <c r="L4" s="4" t="inlineStr">
        <is>
          <t xml:space="preserve"> </t>
        </is>
      </c>
      <c r="M4" s="6" t="n">
        <v>25000000</v>
      </c>
      <c r="N4" s="6" t="n">
        <v>25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7" t="n">
        <v>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6" t="n">
        <v>0</v>
      </c>
      <c r="N6" s="6"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6" t="n">
        <v>0</v>
      </c>
      <c r="N7" s="6"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000000</v>
      </c>
      <c r="L8" s="4" t="inlineStr">
        <is>
          <t xml:space="preserve"> </t>
        </is>
      </c>
      <c r="M8" s="6" t="n">
        <v>300000000</v>
      </c>
      <c r="N8" s="6" t="n">
        <v>75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7" t="n">
        <v>0.001</v>
      </c>
      <c r="N9" s="7" t="n">
        <v>0.0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768191</v>
      </c>
      <c r="L10" s="4" t="inlineStr">
        <is>
          <t xml:space="preserve"> </t>
        </is>
      </c>
      <c r="M10" s="6" t="n">
        <v>40528191</v>
      </c>
      <c r="N10" s="6" t="n">
        <v>4052819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768191</v>
      </c>
      <c r="L11" s="4" t="inlineStr">
        <is>
          <t xml:space="preserve"> </t>
        </is>
      </c>
      <c r="M11" s="6" t="n">
        <v>40528191</v>
      </c>
      <c r="N11" s="6" t="n">
        <v>4052819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based payment award, options, grants in period,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00000</v>
      </c>
      <c r="N12" s="6" t="n">
        <v>15325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pensation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9575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on-cash 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0966</v>
      </c>
      <c r="L14" s="6" t="n">
        <v>716432</v>
      </c>
      <c r="M14" s="5" t="n">
        <v>1905948</v>
      </c>
      <c r="N14" s="5" t="n">
        <v>898444</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ercise of warrants</t>
        </is>
      </c>
      <c r="B15" s="4" t="inlineStr">
        <is>
          <t xml:space="preserve"> </t>
        </is>
      </c>
      <c r="C15" s="4" t="inlineStr">
        <is>
          <t xml:space="preserve"> </t>
        </is>
      </c>
      <c r="D15" s="4" t="inlineStr">
        <is>
          <t xml:space="preserve"> </t>
        </is>
      </c>
      <c r="E15" s="6" t="n">
        <v>3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purchased and cancelled common stock</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ross proceeds from sale of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250000</v>
      </c>
      <c r="K17" s="4" t="inlineStr">
        <is>
          <t xml:space="preserve"> </t>
        </is>
      </c>
      <c r="L17" s="4" t="inlineStr">
        <is>
          <t xml:space="preserve"> </t>
        </is>
      </c>
      <c r="M17" s="6" t="n">
        <v>5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Restricted stock award net of forfe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9575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s to purchase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air valu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447982</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alary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6968</v>
      </c>
      <c r="L21" s="6" t="n">
        <v>915640</v>
      </c>
      <c r="M21" s="5" t="n">
        <v>2421969</v>
      </c>
      <c r="N21" s="6" t="n">
        <v>2887309</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84806</v>
      </c>
      <c r="L22" s="5" t="n">
        <v>544040</v>
      </c>
      <c r="M22" s="5" t="n">
        <v>2082079</v>
      </c>
      <c r="N22" s="5" t="n">
        <v>2269756</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Univest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Warrants strike price per share</t>
        </is>
      </c>
      <c r="B25" s="4" t="inlineStr">
        <is>
          <t xml:space="preserve"> </t>
        </is>
      </c>
      <c r="C25" s="8" t="n">
        <v>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 exercisabl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5 years</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28185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s and rights outstanding</t>
        </is>
      </c>
      <c r="B28" s="4" t="inlineStr">
        <is>
          <t xml:space="preserve"> </t>
        </is>
      </c>
      <c r="C28" s="5" t="n">
        <v>2313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alary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76911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fessional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1274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lass C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strike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2.2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w Class C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s exercisabl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5 years</t>
        </is>
      </c>
      <c r="L36" s="4" t="inlineStr">
        <is>
          <t xml:space="preserve"> </t>
        </is>
      </c>
      <c r="M36" s="4" t="inlineStr">
        <is>
          <t>5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ther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Warrants to purchase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3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s strik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1.3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s exercisabl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4 years 8 months 26 days</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68287</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Unit Purchase Agreement [Member] | Class C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s to purchase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8360159</v>
      </c>
      <c r="N45" s="4" t="inlineStr">
        <is>
          <t xml:space="preserve"> </t>
        </is>
      </c>
      <c r="O45" s="4" t="inlineStr">
        <is>
          <t xml:space="preserve"> </t>
        </is>
      </c>
      <c r="P45" s="4" t="inlineStr">
        <is>
          <t xml:space="preserve"> </t>
        </is>
      </c>
      <c r="Q45" s="4" t="inlineStr">
        <is>
          <t xml:space="preserve"> </t>
        </is>
      </c>
      <c r="R45" s="4" t="inlineStr">
        <is>
          <t xml:space="preserve"> </t>
        </is>
      </c>
      <c r="S45" s="6" t="n">
        <v>197777</v>
      </c>
      <c r="T45" s="4" t="inlineStr">
        <is>
          <t xml:space="preserve"> </t>
        </is>
      </c>
      <c r="U45" s="4" t="inlineStr">
        <is>
          <t xml:space="preserve"> </t>
        </is>
      </c>
      <c r="V45" s="4" t="inlineStr">
        <is>
          <t xml:space="preserve"> </t>
        </is>
      </c>
    </row>
    <row r="46">
      <c r="A46" s="4" t="inlineStr">
        <is>
          <t>Warrants strik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2.2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2.25</v>
      </c>
      <c r="U46" s="4" t="inlineStr">
        <is>
          <t xml:space="preserve"> </t>
        </is>
      </c>
      <c r="V46" s="4" t="inlineStr">
        <is>
          <t xml:space="preserve"> </t>
        </is>
      </c>
    </row>
    <row r="47">
      <c r="A47" s="4" t="inlineStr">
        <is>
          <t>Warrants exercisabl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5 year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were cancel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342857</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ggregate pro rata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045549</v>
      </c>
      <c r="U49" s="4" t="inlineStr">
        <is>
          <t xml:space="preserve"> </t>
        </is>
      </c>
      <c r="V49" s="4" t="inlineStr">
        <is>
          <t xml:space="preserve"> </t>
        </is>
      </c>
    </row>
    <row r="50">
      <c r="A50" s="4" t="inlineStr">
        <is>
          <t>Unit Purchase Agreement [Member] | Class A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s to purchase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6997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29978</v>
      </c>
      <c r="V52" s="4" t="inlineStr">
        <is>
          <t xml:space="preserve"> </t>
        </is>
      </c>
    </row>
    <row r="53">
      <c r="A53" s="4" t="inlineStr">
        <is>
          <t>Warrants strik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3.1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rrants exercisabl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5 years</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Unit Purchase Agreement [Member] | Class B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s to purchase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69978</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9978</v>
      </c>
      <c r="V57" s="4" t="inlineStr">
        <is>
          <t xml:space="preserve"> </t>
        </is>
      </c>
    </row>
    <row r="58">
      <c r="A58" s="4" t="inlineStr">
        <is>
          <t>Warrants strik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nit Purchase Agreement [Member] | New Class C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s to purchase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6857143</v>
      </c>
      <c r="S61" s="4" t="inlineStr">
        <is>
          <t xml:space="preserve"> </t>
        </is>
      </c>
      <c r="T61" s="4" t="inlineStr">
        <is>
          <t xml:space="preserve"> </t>
        </is>
      </c>
      <c r="U61" s="4" t="inlineStr">
        <is>
          <t xml:space="preserve"> </t>
        </is>
      </c>
      <c r="V61" s="4" t="inlineStr">
        <is>
          <t xml:space="preserve"> </t>
        </is>
      </c>
    </row>
    <row r="62">
      <c r="A62" s="4" t="inlineStr">
        <is>
          <t>Warrants strik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8" t="n">
        <v>2.25</v>
      </c>
      <c r="S62" s="4" t="inlineStr">
        <is>
          <t xml:space="preserve"> </t>
        </is>
      </c>
      <c r="T62" s="4" t="inlineStr">
        <is>
          <t xml:space="preserve"> </t>
        </is>
      </c>
      <c r="U62" s="4" t="inlineStr">
        <is>
          <t xml:space="preserve"> </t>
        </is>
      </c>
      <c r="V62" s="4" t="inlineStr">
        <is>
          <t xml:space="preserve"> </t>
        </is>
      </c>
    </row>
    <row r="63">
      <c r="A63" s="4" t="inlineStr">
        <is>
          <t>Warrants exercisabl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5 years</t>
        </is>
      </c>
      <c r="S63" s="4" t="inlineStr">
        <is>
          <t xml:space="preserve"> </t>
        </is>
      </c>
      <c r="T63" s="4" t="inlineStr">
        <is>
          <t xml:space="preserve"> </t>
        </is>
      </c>
      <c r="U63" s="4" t="inlineStr">
        <is>
          <t xml:space="preserve"> </t>
        </is>
      </c>
      <c r="V63" s="4" t="inlineStr">
        <is>
          <t xml:space="preserve"> </t>
        </is>
      </c>
    </row>
    <row r="64">
      <c r="A64" s="4" t="inlineStr">
        <is>
          <t>Exchage Agreement [Member] | New Class C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Warrants strik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8" t="n">
        <v>2.25</v>
      </c>
      <c r="S66" s="4" t="inlineStr">
        <is>
          <t xml:space="preserve"> </t>
        </is>
      </c>
      <c r="T66" s="4" t="inlineStr">
        <is>
          <t xml:space="preserve"> </t>
        </is>
      </c>
      <c r="U66" s="4" t="inlineStr">
        <is>
          <t xml:space="preserve"> </t>
        </is>
      </c>
      <c r="V66" s="4" t="inlineStr">
        <is>
          <t xml:space="preserve"> </t>
        </is>
      </c>
    </row>
    <row r="67">
      <c r="A67" s="4" t="inlineStr">
        <is>
          <t>Aggregate pro rata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664044</v>
      </c>
      <c r="S67" s="4" t="inlineStr">
        <is>
          <t xml:space="preserve"> </t>
        </is>
      </c>
      <c r="T67" s="4" t="inlineStr">
        <is>
          <t xml:space="preserve"> </t>
        </is>
      </c>
      <c r="U67" s="4" t="inlineStr">
        <is>
          <t xml:space="preserve"> </t>
        </is>
      </c>
      <c r="V67" s="4" t="inlineStr">
        <is>
          <t xml:space="preserve"> </t>
        </is>
      </c>
    </row>
    <row r="68">
      <c r="A68" s="4" t="inlineStr">
        <is>
          <t>My Health Logic,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tock issu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6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0048487</v>
      </c>
      <c r="L73" s="4" t="inlineStr">
        <is>
          <t xml:space="preserve"> </t>
        </is>
      </c>
      <c r="M73" s="6" t="n">
        <v>20048487</v>
      </c>
      <c r="N73" s="6" t="n">
        <v>12144834</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3393651</v>
      </c>
    </row>
    <row r="74">
      <c r="A74" s="4" t="inlineStr">
        <is>
          <t>Warrants were cancell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42857</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on option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87839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3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75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mon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0.00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4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xercis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00000</v>
      </c>
      <c r="M82" s="6" t="n">
        <v>3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Repurchased and cancelled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tock issued dur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6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tock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300000</v>
      </c>
      <c r="J87" s="4" t="inlineStr">
        <is>
          <t xml:space="preserve"> </t>
        </is>
      </c>
      <c r="K87" s="4" t="inlineStr">
        <is>
          <t xml:space="preserve"> </t>
        </is>
      </c>
      <c r="L87" s="4" t="inlineStr">
        <is>
          <t xml:space="preserve"> </t>
        </is>
      </c>
      <c r="M87" s="4" t="inlineStr">
        <is>
          <t xml:space="preserve"> </t>
        </is>
      </c>
      <c r="N87" s="4" t="inlineStr">
        <is>
          <t xml:space="preserve"> </t>
        </is>
      </c>
      <c r="O87" s="6" t="n">
        <v>7200000</v>
      </c>
      <c r="P87" s="4" t="inlineStr">
        <is>
          <t xml:space="preserve"> </t>
        </is>
      </c>
      <c r="Q87" s="6" t="n">
        <v>1900000</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 based compensation, grant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924057</v>
      </c>
      <c r="L88" s="4" t="inlineStr">
        <is>
          <t xml:space="preserve"> </t>
        </is>
      </c>
      <c r="M88" s="6" t="n">
        <v>2924057</v>
      </c>
      <c r="N88" s="4" t="inlineStr">
        <is>
          <t xml:space="preserve"> </t>
        </is>
      </c>
      <c r="O88" s="6" t="n">
        <v>7200000</v>
      </c>
      <c r="P88" s="4" t="inlineStr">
        <is>
          <t xml:space="preserve"> </t>
        </is>
      </c>
      <c r="Q88" s="6" t="n">
        <v>1900000</v>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hare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3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icholas DeVit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4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irectors, Senior Officers and Consult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restricted share award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35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Bradely Richmon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strike price per share</t>
        </is>
      </c>
      <c r="B98" s="4" t="inlineStr">
        <is>
          <t xml:space="preserve"> </t>
        </is>
      </c>
      <c r="C98" s="4" t="inlineStr">
        <is>
          <t xml:space="preserve"> </t>
        </is>
      </c>
      <c r="D98" s="4" t="inlineStr">
        <is>
          <t xml:space="preserve"> </t>
        </is>
      </c>
      <c r="E98" s="4" t="inlineStr">
        <is>
          <t xml:space="preserve"> </t>
        </is>
      </c>
      <c r="F98" s="8" t="n">
        <v>0.01</v>
      </c>
      <c r="G98" s="8" t="n">
        <v>0.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Warrants exercisable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5 years</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Non option granted</t>
        </is>
      </c>
      <c r="B100" s="4" t="inlineStr">
        <is>
          <t xml:space="preserve"> </t>
        </is>
      </c>
      <c r="C100" s="4" t="inlineStr">
        <is>
          <t xml:space="preserve"> </t>
        </is>
      </c>
      <c r="D100" s="4" t="inlineStr">
        <is>
          <t xml:space="preserve"> </t>
        </is>
      </c>
      <c r="E100" s="4" t="inlineStr">
        <is>
          <t xml:space="preserve"> </t>
        </is>
      </c>
      <c r="F100" s="6" t="n">
        <v>300000</v>
      </c>
      <c r="G100" s="6" t="n">
        <v>3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Fair value of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568677</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Exercised</t>
        </is>
      </c>
      <c r="B102" s="4" t="inlineStr">
        <is>
          <t xml:space="preserve"> </t>
        </is>
      </c>
      <c r="C102" s="4" t="inlineStr">
        <is>
          <t xml:space="preserve"> </t>
        </is>
      </c>
      <c r="D102" s="6" t="n">
        <v>3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and rights outstanding</t>
        </is>
      </c>
      <c r="B103" s="4" t="inlineStr">
        <is>
          <t xml:space="preserve"> </t>
        </is>
      </c>
      <c r="C103" s="5" t="n">
        <v>34703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Bradely Richmond [Member] |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Non option granted</t>
        </is>
      </c>
      <c r="B106" s="4" t="inlineStr">
        <is>
          <t xml:space="preserve"> </t>
        </is>
      </c>
      <c r="C106" s="6" t="n">
        <v>57839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Bradely Richmond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Non option granted</t>
        </is>
      </c>
      <c r="B109" s="4" t="inlineStr">
        <is>
          <t xml:space="preserve"> </t>
        </is>
      </c>
      <c r="C109" s="4" t="inlineStr">
        <is>
          <t xml:space="preserve"> </t>
        </is>
      </c>
      <c r="D109" s="4" t="inlineStr">
        <is>
          <t xml:space="preserve"> </t>
        </is>
      </c>
      <c r="E109" s="4" t="inlineStr">
        <is>
          <t xml:space="preserve"> </t>
        </is>
      </c>
      <c r="F109" s="6" t="n">
        <v>300000</v>
      </c>
      <c r="G109" s="6" t="n">
        <v>30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Richmond [Member] | October Two Thousand Twenty Two Letter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578398</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sheetData>
  <mergeCells count="3">
    <mergeCell ref="A1:A2"/>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lated party transactions owned</t>
        </is>
      </c>
      <c r="B4" s="5" t="n">
        <v>89016</v>
      </c>
      <c r="C4" s="4" t="inlineStr">
        <is>
          <t xml:space="preserve"> </t>
        </is>
      </c>
      <c r="D4" s="4" t="inlineStr">
        <is>
          <t xml:space="preserve"> </t>
        </is>
      </c>
      <c r="E4" s="5" t="n">
        <v>1132634</v>
      </c>
    </row>
    <row r="5">
      <c r="A5" s="4" t="inlineStr">
        <is>
          <t>Other Liability, Current, Related and Nonrelated Party Status [Extensible Enumeration]</t>
        </is>
      </c>
      <c r="B5" s="4" t="inlineStr">
        <is>
          <t>Related Party [Member]</t>
        </is>
      </c>
      <c r="C5" s="4" t="inlineStr">
        <is>
          <t xml:space="preserve"> </t>
        </is>
      </c>
      <c r="D5" s="4" t="inlineStr">
        <is>
          <t>Related Party [Member]</t>
        </is>
      </c>
      <c r="E5" s="4" t="inlineStr">
        <is>
          <t xml:space="preserve"> </t>
        </is>
      </c>
    </row>
    <row r="6">
      <c r="A6" s="4" t="inlineStr">
        <is>
          <t>Related party transactions, professional expenses</t>
        </is>
      </c>
      <c r="B6" s="5" t="n">
        <v>72000</v>
      </c>
      <c r="C6" s="5" t="n">
        <v>60000</v>
      </c>
      <c r="D6" s="5" t="n">
        <v>172800</v>
      </c>
      <c r="E6" s="4" t="inlineStr">
        <is>
          <t xml:space="preserve"> </t>
        </is>
      </c>
    </row>
    <row r="7">
      <c r="A7" s="4" t="inlineStr">
        <is>
          <t>Operating Cost and Expense, Related and Nonrelated Party Status [Extensible Enumeration]</t>
        </is>
      </c>
      <c r="B7" s="4" t="inlineStr">
        <is>
          <t>Related Party [Member]</t>
        </is>
      </c>
      <c r="C7" s="4" t="inlineStr">
        <is>
          <t>Related Party [Member]</t>
        </is>
      </c>
      <c r="D7" s="4" t="inlineStr">
        <is>
          <t xml:space="preserve"> </t>
        </is>
      </c>
      <c r="E7" s="4" t="inlineStr">
        <is>
          <t xml:space="preserve"> </t>
        </is>
      </c>
    </row>
    <row r="8">
      <c r="A8" s="4" t="inlineStr">
        <is>
          <t>Related party transaction, amounts of transaction</t>
        </is>
      </c>
      <c r="B8" s="5" t="n">
        <v>7405</v>
      </c>
      <c r="C8" s="4" t="inlineStr">
        <is>
          <t xml:space="preserve"> </t>
        </is>
      </c>
      <c r="D8" s="6" t="n">
        <v>76390</v>
      </c>
      <c r="E8" s="4" t="inlineStr">
        <is>
          <t xml:space="preserve"> </t>
        </is>
      </c>
    </row>
    <row r="9">
      <c r="A9" s="4" t="inlineStr">
        <is>
          <t>Prepaid royalties</t>
        </is>
      </c>
      <c r="B9" s="6" t="n">
        <v>302908</v>
      </c>
      <c r="C9" s="4" t="inlineStr">
        <is>
          <t xml:space="preserve"> </t>
        </is>
      </c>
      <c r="D9" s="6" t="n">
        <v>339091</v>
      </c>
      <c r="E9" s="6" t="n">
        <v>339091</v>
      </c>
    </row>
    <row r="10">
      <c r="A10" s="4" t="inlineStr">
        <is>
          <t>Duragraft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Prepaid royalties</t>
        </is>
      </c>
      <c r="B12" s="6" t="n">
        <v>36183</v>
      </c>
      <c r="C12" s="4" t="inlineStr">
        <is>
          <t xml:space="preserve"> </t>
        </is>
      </c>
      <c r="D12" s="4" t="inlineStr">
        <is>
          <t xml:space="preserve"> </t>
        </is>
      </c>
      <c r="E12" s="4" t="inlineStr">
        <is>
          <t xml:space="preserve"> </t>
        </is>
      </c>
    </row>
    <row r="13">
      <c r="A13" s="4" t="inlineStr">
        <is>
          <t>Director and Executive Officers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amounts of transaction</t>
        </is>
      </c>
      <c r="B15" s="6" t="n">
        <v>332750</v>
      </c>
      <c r="C15" s="4" t="inlineStr">
        <is>
          <t xml:space="preserve"> </t>
        </is>
      </c>
      <c r="D15" s="4" t="inlineStr">
        <is>
          <t xml:space="preserve"> </t>
        </is>
      </c>
      <c r="E15" s="4" t="inlineStr">
        <is>
          <t xml:space="preserve"> </t>
        </is>
      </c>
    </row>
    <row r="16">
      <c r="A16" s="4" t="inlineStr">
        <is>
          <t>Debt settled</t>
        </is>
      </c>
      <c r="B16" s="5" t="n">
        <v>243750</v>
      </c>
      <c r="C16" s="5" t="n">
        <v>43200</v>
      </c>
      <c r="D16" s="4" t="inlineStr">
        <is>
          <t xml:space="preserve"> </t>
        </is>
      </c>
      <c r="E16" s="4" t="inlineStr">
        <is>
          <t xml:space="preserve"> </t>
        </is>
      </c>
    </row>
    <row r="17">
      <c r="A17" s="4" t="inlineStr">
        <is>
          <t>Frank Maresca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s owned</t>
        </is>
      </c>
      <c r="B19" s="4" t="inlineStr">
        <is>
          <t xml:space="preserve"> </t>
        </is>
      </c>
      <c r="C19" s="4" t="inlineStr">
        <is>
          <t xml:space="preserve"> </t>
        </is>
      </c>
      <c r="D19" s="4" t="inlineStr">
        <is>
          <t xml:space="preserve"> </t>
        </is>
      </c>
      <c r="E19" s="5" t="n">
        <v>11326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OMMITMENTS AND CONTINGENCIES (Details Narrative) - USD ($)</t>
        </is>
      </c>
      <c r="G1" s="2" t="inlineStr">
        <is>
          <t>3 Months Ended</t>
        </is>
      </c>
      <c r="I1" s="2" t="inlineStr">
        <is>
          <t>12 Months Ended</t>
        </is>
      </c>
    </row>
    <row r="2">
      <c r="B2" s="2" t="inlineStr">
        <is>
          <t>Jan. 04, 2023</t>
        </is>
      </c>
      <c r="C2" s="2" t="inlineStr">
        <is>
          <t>Dec. 12, 2022</t>
        </is>
      </c>
      <c r="D2" s="2" t="inlineStr">
        <is>
          <t>Nov. 18, 2022</t>
        </is>
      </c>
      <c r="E2" s="2" t="inlineStr">
        <is>
          <t>Aug. 19, 2021</t>
        </is>
      </c>
      <c r="F2" s="2" t="inlineStr">
        <is>
          <t>Jul. 13, 2019</t>
        </is>
      </c>
      <c r="G2" s="2" t="inlineStr">
        <is>
          <t>Mar. 31, 2023</t>
        </is>
      </c>
      <c r="H2" s="2" t="inlineStr">
        <is>
          <t>Mar. 31, 2022</t>
        </is>
      </c>
      <c r="I2" s="2" t="inlineStr">
        <is>
          <t>Dec. 31, 2022</t>
        </is>
      </c>
      <c r="J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ary and wages</t>
        </is>
      </c>
      <c r="B4" s="4" t="inlineStr">
        <is>
          <t xml:space="preserve"> </t>
        </is>
      </c>
      <c r="C4" s="4" t="inlineStr">
        <is>
          <t xml:space="preserve"> </t>
        </is>
      </c>
      <c r="D4" s="4" t="inlineStr">
        <is>
          <t xml:space="preserve"> </t>
        </is>
      </c>
      <c r="E4" s="4" t="inlineStr">
        <is>
          <t xml:space="preserve"> </t>
        </is>
      </c>
      <c r="F4" s="4" t="inlineStr">
        <is>
          <t xml:space="preserve"> </t>
        </is>
      </c>
      <c r="G4" s="5" t="n">
        <v>266968</v>
      </c>
      <c r="H4" s="5" t="n">
        <v>915640</v>
      </c>
      <c r="I4" s="5" t="n">
        <v>2421969</v>
      </c>
      <c r="J4" s="5" t="n">
        <v>2887309</v>
      </c>
    </row>
    <row r="5">
      <c r="A5" s="4" t="inlineStr">
        <is>
          <t>Issuanc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0000</v>
      </c>
      <c r="J5" s="6" t="n">
        <v>1532500</v>
      </c>
    </row>
    <row r="6">
      <c r="A6" s="4" t="inlineStr">
        <is>
          <t>Royalties percentage</t>
        </is>
      </c>
      <c r="B6" s="4" t="inlineStr">
        <is>
          <t xml:space="preserve"> </t>
        </is>
      </c>
      <c r="C6" s="4" t="inlineStr">
        <is>
          <t xml:space="preserve"> </t>
        </is>
      </c>
      <c r="D6" s="4" t="inlineStr">
        <is>
          <t xml:space="preserve"> </t>
        </is>
      </c>
      <c r="E6" s="4" t="inlineStr">
        <is>
          <t xml:space="preserve"> </t>
        </is>
      </c>
      <c r="F6" s="10" t="n">
        <v>0.1</v>
      </c>
      <c r="G6" s="4" t="inlineStr">
        <is>
          <t xml:space="preserve"> </t>
        </is>
      </c>
      <c r="H6" s="4" t="inlineStr">
        <is>
          <t xml:space="preserve"> </t>
        </is>
      </c>
      <c r="I6" s="10" t="n">
        <v>0.1</v>
      </c>
      <c r="J6" s="4" t="inlineStr">
        <is>
          <t xml:space="preserve"> </t>
        </is>
      </c>
    </row>
    <row r="7">
      <c r="A7" s="4" t="inlineStr">
        <is>
          <t>Prepaid royalties</t>
        </is>
      </c>
      <c r="B7" s="4" t="inlineStr">
        <is>
          <t xml:space="preserve"> </t>
        </is>
      </c>
      <c r="C7" s="4" t="inlineStr">
        <is>
          <t xml:space="preserve"> </t>
        </is>
      </c>
      <c r="D7" s="4" t="inlineStr">
        <is>
          <t xml:space="preserve"> </t>
        </is>
      </c>
      <c r="E7" s="4" t="inlineStr">
        <is>
          <t xml:space="preserve"> </t>
        </is>
      </c>
      <c r="F7" s="4" t="inlineStr">
        <is>
          <t xml:space="preserve"> </t>
        </is>
      </c>
      <c r="G7" s="6" t="n">
        <v>302908</v>
      </c>
      <c r="H7" s="4" t="inlineStr">
        <is>
          <t xml:space="preserve"> </t>
        </is>
      </c>
      <c r="I7" s="5" t="n">
        <v>339091</v>
      </c>
      <c r="J7" s="5" t="n">
        <v>339091</v>
      </c>
    </row>
    <row r="8">
      <c r="A8" s="4" t="inlineStr">
        <is>
          <t>Duragraf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paid royalties</t>
        </is>
      </c>
      <c r="B10" s="4" t="inlineStr">
        <is>
          <t xml:space="preserve"> </t>
        </is>
      </c>
      <c r="C10" s="4" t="inlineStr">
        <is>
          <t xml:space="preserve"> </t>
        </is>
      </c>
      <c r="D10" s="4" t="inlineStr">
        <is>
          <t xml:space="preserve"> </t>
        </is>
      </c>
      <c r="E10" s="4" t="inlineStr">
        <is>
          <t xml:space="preserve"> </t>
        </is>
      </c>
      <c r="F10" s="4" t="inlineStr">
        <is>
          <t xml:space="preserve"> </t>
        </is>
      </c>
      <c r="G10" s="5" t="n">
        <v>36183</v>
      </c>
      <c r="H10" s="4" t="inlineStr">
        <is>
          <t xml:space="preserve"> </t>
        </is>
      </c>
      <c r="I10" s="4" t="inlineStr">
        <is>
          <t xml:space="preserve"> </t>
        </is>
      </c>
      <c r="J10" s="4" t="inlineStr">
        <is>
          <t xml:space="preserve"> </t>
        </is>
      </c>
    </row>
    <row r="11">
      <c r="A11" s="4" t="inlineStr">
        <is>
          <t>Sale of asset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15</v>
      </c>
      <c r="H11" s="4" t="inlineStr">
        <is>
          <t xml:space="preserve"> </t>
        </is>
      </c>
      <c r="I11" s="10" t="n">
        <v>0.15</v>
      </c>
      <c r="J11" s="4" t="inlineStr">
        <is>
          <t xml:space="preserve"> </t>
        </is>
      </c>
    </row>
    <row r="12">
      <c r="A12" s="4" t="inlineStr">
        <is>
          <t>Duragraf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 from sale of asset</t>
        </is>
      </c>
      <c r="B14" s="4" t="inlineStr">
        <is>
          <t xml:space="preserve"> </t>
        </is>
      </c>
      <c r="C14" s="4" t="inlineStr">
        <is>
          <t xml:space="preserve"> </t>
        </is>
      </c>
      <c r="D14" s="4" t="inlineStr">
        <is>
          <t xml:space="preserve"> </t>
        </is>
      </c>
      <c r="E14" s="4" t="inlineStr">
        <is>
          <t xml:space="preserve"> </t>
        </is>
      </c>
      <c r="F14" s="4" t="inlineStr">
        <is>
          <t xml:space="preserve"> </t>
        </is>
      </c>
      <c r="G14" s="5" t="n">
        <v>20000000</v>
      </c>
      <c r="H14" s="4" t="inlineStr">
        <is>
          <t xml:space="preserve"> </t>
        </is>
      </c>
      <c r="I14" s="5" t="n">
        <v>20000000</v>
      </c>
      <c r="J14" s="4" t="inlineStr">
        <is>
          <t xml:space="preserve"> </t>
        </is>
      </c>
    </row>
    <row r="15">
      <c r="A15" s="4" t="inlineStr">
        <is>
          <t>UNITED STATES | First 50,000,0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oyalties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5</v>
      </c>
      <c r="H17" s="4" t="inlineStr">
        <is>
          <t xml:space="preserve"> </t>
        </is>
      </c>
      <c r="I17" s="10" t="n">
        <v>0.05</v>
      </c>
      <c r="J17" s="4" t="inlineStr">
        <is>
          <t xml:space="preserve"> </t>
        </is>
      </c>
    </row>
    <row r="18">
      <c r="A18" s="4" t="inlineStr">
        <is>
          <t>UNITED STATES | 50,000,001 up to 200,000,0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oyalties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4</v>
      </c>
      <c r="H20" s="4" t="inlineStr">
        <is>
          <t xml:space="preserve"> </t>
        </is>
      </c>
      <c r="I20" s="10" t="n">
        <v>0.04</v>
      </c>
      <c r="J20" s="4" t="inlineStr">
        <is>
          <t xml:space="preserve"> </t>
        </is>
      </c>
    </row>
    <row r="21">
      <c r="A21" s="4" t="inlineStr">
        <is>
          <t>UNITED STATES | Over 200,000,00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oyalties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02</v>
      </c>
      <c r="H23" s="4" t="inlineStr">
        <is>
          <t xml:space="preserve"> </t>
        </is>
      </c>
      <c r="I23" s="10" t="n">
        <v>0.02</v>
      </c>
      <c r="J23" s="4" t="inlineStr">
        <is>
          <t xml:space="preserve"> </t>
        </is>
      </c>
    </row>
    <row r="24">
      <c r="A24" s="4" t="inlineStr">
        <is>
          <t>Non-US [Member] | First 50,000,00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ies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6</v>
      </c>
      <c r="H26" s="4" t="inlineStr">
        <is>
          <t xml:space="preserve"> </t>
        </is>
      </c>
      <c r="I26" s="10" t="n">
        <v>0.06</v>
      </c>
      <c r="J26" s="4" t="inlineStr">
        <is>
          <t xml:space="preserve"> </t>
        </is>
      </c>
    </row>
    <row r="27">
      <c r="A27" s="4" t="inlineStr">
        <is>
          <t>Non-US [Member] | 50,000,001 up to 200,000,00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ies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04</v>
      </c>
      <c r="H29" s="4" t="inlineStr">
        <is>
          <t xml:space="preserve"> </t>
        </is>
      </c>
      <c r="I29" s="10" t="n">
        <v>0.04</v>
      </c>
      <c r="J29" s="4" t="inlineStr">
        <is>
          <t xml:space="preserve"> </t>
        </is>
      </c>
    </row>
    <row r="30">
      <c r="A30" s="4" t="inlineStr">
        <is>
          <t>Non-US [Member] | Over 200,000,00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oyalties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2</v>
      </c>
      <c r="H32" s="4" t="inlineStr">
        <is>
          <t xml:space="preserve"> </t>
        </is>
      </c>
      <c r="I32" s="10" t="n">
        <v>0.02</v>
      </c>
      <c r="J32" s="4" t="inlineStr">
        <is>
          <t xml:space="preserve"> </t>
        </is>
      </c>
    </row>
    <row r="33">
      <c r="A33" s="4" t="inlineStr">
        <is>
          <t>July 13,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ary and wages</t>
        </is>
      </c>
      <c r="B35" s="4" t="inlineStr">
        <is>
          <t xml:space="preserve"> </t>
        </is>
      </c>
      <c r="C35" s="4" t="inlineStr">
        <is>
          <t xml:space="preserve"> </t>
        </is>
      </c>
      <c r="D35" s="4" t="inlineStr">
        <is>
          <t xml:space="preserve"> </t>
        </is>
      </c>
      <c r="E35" s="4" t="inlineStr">
        <is>
          <t xml:space="preserve"> </t>
        </is>
      </c>
      <c r="F35" s="5" t="n">
        <v>30000</v>
      </c>
      <c r="G35" s="4" t="inlineStr">
        <is>
          <t xml:space="preserve"> </t>
        </is>
      </c>
      <c r="H35" s="4" t="inlineStr">
        <is>
          <t xml:space="preserve"> </t>
        </is>
      </c>
      <c r="I35" s="4" t="inlineStr">
        <is>
          <t xml:space="preserve"> </t>
        </is>
      </c>
      <c r="J35" s="4" t="inlineStr">
        <is>
          <t xml:space="preserve"> </t>
        </is>
      </c>
    </row>
    <row r="36">
      <c r="A36" s="4" t="inlineStr">
        <is>
          <t>July 13, 202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stock options</t>
        </is>
      </c>
      <c r="B38" s="4" t="inlineStr">
        <is>
          <t xml:space="preserve"> </t>
        </is>
      </c>
      <c r="C38" s="4" t="inlineStr">
        <is>
          <t xml:space="preserve"> </t>
        </is>
      </c>
      <c r="D38" s="4" t="inlineStr">
        <is>
          <t xml:space="preserve"> </t>
        </is>
      </c>
      <c r="E38" s="4" t="inlineStr">
        <is>
          <t xml:space="preserve"> </t>
        </is>
      </c>
      <c r="F38" s="6" t="n">
        <v>250000</v>
      </c>
      <c r="G38" s="4" t="inlineStr">
        <is>
          <t xml:space="preserve"> </t>
        </is>
      </c>
      <c r="H38" s="4" t="inlineStr">
        <is>
          <t xml:space="preserve"> </t>
        </is>
      </c>
      <c r="I38" s="4" t="inlineStr">
        <is>
          <t xml:space="preserve"> </t>
        </is>
      </c>
      <c r="J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8" t="n">
        <v>1.5</v>
      </c>
      <c r="G39" s="4" t="inlineStr">
        <is>
          <t xml:space="preserve"> </t>
        </is>
      </c>
      <c r="H39" s="4" t="inlineStr">
        <is>
          <t xml:space="preserve"> </t>
        </is>
      </c>
      <c r="I39" s="4" t="inlineStr">
        <is>
          <t xml:space="preserve"> </t>
        </is>
      </c>
      <c r="J39" s="4" t="inlineStr">
        <is>
          <t xml:space="preserve"> </t>
        </is>
      </c>
    </row>
    <row r="40">
      <c r="A40" s="4" t="inlineStr">
        <is>
          <t>Nicholas DeVit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240000</v>
      </c>
      <c r="H42" s="4" t="inlineStr">
        <is>
          <t xml:space="preserve"> </t>
        </is>
      </c>
      <c r="I42" s="4" t="inlineStr">
        <is>
          <t xml:space="preserve"> </t>
        </is>
      </c>
      <c r="J42" s="4" t="inlineStr">
        <is>
          <t xml:space="preserve"> </t>
        </is>
      </c>
    </row>
    <row r="43">
      <c r="A43" s="4" t="inlineStr">
        <is>
          <t>Campbel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amages sought, value</t>
        </is>
      </c>
      <c r="B45" s="4" t="inlineStr">
        <is>
          <t xml:space="preserve"> </t>
        </is>
      </c>
      <c r="C45" s="4" t="inlineStr">
        <is>
          <t xml:space="preserve"> </t>
        </is>
      </c>
      <c r="D45" s="4" t="inlineStr">
        <is>
          <t xml:space="preserve"> </t>
        </is>
      </c>
      <c r="E45" s="5" t="n">
        <v>3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arm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amages sought, value</t>
        </is>
      </c>
      <c r="B48" s="4" t="inlineStr">
        <is>
          <t xml:space="preserve"> </t>
        </is>
      </c>
      <c r="C48" s="4" t="inlineStr">
        <is>
          <t xml:space="preserve"> </t>
        </is>
      </c>
      <c r="D48" s="4" t="inlineStr">
        <is>
          <t xml:space="preserve"> </t>
        </is>
      </c>
      <c r="E48" s="5" t="n">
        <v>5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fidential Settlement Agreement [Member] | Nicholas DeVit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t>
        </is>
      </c>
      <c r="B51" s="6" t="n">
        <v>240000</v>
      </c>
      <c r="C51" s="6" t="n">
        <v>60000</v>
      </c>
      <c r="D51" s="6" t="n">
        <v>16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fidential Settlement Agreement [Member] | Nicholas DeVito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t>
        </is>
      </c>
      <c r="B54" s="6" t="n">
        <v>1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80" customWidth="1" min="7" max="7"/>
    <col width="15" customWidth="1" min="8" max="8"/>
    <col width="14" customWidth="1" min="9" max="9"/>
    <col width="16" customWidth="1" min="10" max="10"/>
    <col width="14" customWidth="1" min="11" max="11"/>
    <col width="14" customWidth="1" min="12" max="12"/>
  </cols>
  <sheetData>
    <row r="1">
      <c r="A1" s="1" t="inlineStr">
        <is>
          <t>SUBSEQUENT EVENTS (Details Narrative) - USD ($)</t>
        </is>
      </c>
      <c r="G1" s="2" t="inlineStr">
        <is>
          <t>1 Months Ended</t>
        </is>
      </c>
      <c r="H1" s="2" t="inlineStr">
        <is>
          <t>3 Months Ended</t>
        </is>
      </c>
      <c r="J1" s="2" t="inlineStr">
        <is>
          <t>12 Months Ended</t>
        </is>
      </c>
    </row>
    <row r="2">
      <c r="B2" s="2" t="inlineStr">
        <is>
          <t>May 15, 2023</t>
        </is>
      </c>
      <c r="C2" s="2" t="inlineStr">
        <is>
          <t>May 07, 2023</t>
        </is>
      </c>
      <c r="D2" s="2" t="inlineStr">
        <is>
          <t>May 07, 2023</t>
        </is>
      </c>
      <c r="E2" s="2" t="inlineStr">
        <is>
          <t>Apr. 21, 2023</t>
        </is>
      </c>
      <c r="F2" s="2" t="inlineStr">
        <is>
          <t>Jul. 30, 2020</t>
        </is>
      </c>
      <c r="G2" s="2" t="inlineStr">
        <is>
          <t>Mar. 31, 2023</t>
        </is>
      </c>
      <c r="H2" s="2" t="inlineStr">
        <is>
          <t>Mar. 31, 2023</t>
        </is>
      </c>
      <c r="I2" s="2" t="inlineStr">
        <is>
          <t>Mar. 31, 2022</t>
        </is>
      </c>
      <c r="J2" s="2" t="inlineStr">
        <is>
          <t>Dec. 31, 2022</t>
        </is>
      </c>
      <c r="K2" s="2" t="inlineStr">
        <is>
          <t>Dec. 31, 2021</t>
        </is>
      </c>
      <c r="L2" s="2" t="inlineStr">
        <is>
          <t>Feb. 06, 2023</t>
        </is>
      </c>
    </row>
    <row r="3">
      <c r="A3" s="4" t="inlineStr">
        <is>
          <t>Warrant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50000</v>
      </c>
      <c r="K3" s="4" t="inlineStr">
        <is>
          <t xml:space="preserve"> </t>
        </is>
      </c>
      <c r="L3" s="4" t="inlineStr">
        <is>
          <t xml:space="preserve"> </t>
        </is>
      </c>
    </row>
    <row r="4">
      <c r="A4" s="4" t="inlineStr">
        <is>
          <t>Proceeds from warrant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00</v>
      </c>
      <c r="J4" s="5" t="n">
        <v>3000</v>
      </c>
      <c r="K4" s="4" t="inlineStr">
        <is>
          <t xml:space="preserve"> </t>
        </is>
      </c>
      <c r="L4" s="4" t="inlineStr">
        <is>
          <t xml:space="preserve"> </t>
        </is>
      </c>
    </row>
    <row r="5">
      <c r="A5" s="4" t="inlineStr">
        <is>
          <t>Defaults of covena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f an event constituting an event of default under the Note occurs, including non-payment, defaults of covenants,
an adverse judgment for payment of $500,000 or more, defaults on certain other indebtedness, bankruptcy-type events, or failure to maintain
directors and officers insurance coverage of at least $1,000,000, and such event of default is not cured with the period specified, the
obligations of the Company under the Note will become subject to immediate repayment obligation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C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8" t="n">
        <v>2.25</v>
      </c>
      <c r="H7" s="8" t="n">
        <v>2.25</v>
      </c>
      <c r="I7" s="4" t="inlineStr">
        <is>
          <t xml:space="preserve"> </t>
        </is>
      </c>
      <c r="J7" s="4" t="inlineStr">
        <is>
          <t xml:space="preserve"> </t>
        </is>
      </c>
      <c r="K7" s="4" t="inlineStr">
        <is>
          <t xml:space="preserve"> </t>
        </is>
      </c>
      <c r="L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6" t="n">
        <v>16538473</v>
      </c>
      <c r="H8" s="6" t="n">
        <v>16538473</v>
      </c>
      <c r="I8" s="4" t="inlineStr">
        <is>
          <t xml:space="preserve"> </t>
        </is>
      </c>
      <c r="J8" s="4" t="inlineStr">
        <is>
          <t xml:space="preserve"> </t>
        </is>
      </c>
      <c r="K8" s="4" t="inlineStr">
        <is>
          <t xml:space="preserve"> </t>
        </is>
      </c>
      <c r="L8" s="4" t="inlineStr">
        <is>
          <t xml:space="preserve"> </t>
        </is>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description</t>
        </is>
      </c>
      <c r="B10" s="4" t="inlineStr">
        <is>
          <t xml:space="preserve"> </t>
        </is>
      </c>
      <c r="C10" s="4" t="inlineStr">
        <is>
          <t xml:space="preserve"> </t>
        </is>
      </c>
      <c r="D10" s="4" t="inlineStr">
        <is>
          <t xml:space="preserve"> </t>
        </is>
      </c>
      <c r="E10" s="4" t="inlineStr">
        <is>
          <t xml:space="preserve"> </t>
        </is>
      </c>
      <c r="F10" s="4" t="inlineStr">
        <is>
          <t xml:space="preserve"> </t>
        </is>
      </c>
      <c r="G10" s="8" t="n">
        <v>1.75</v>
      </c>
      <c r="H10" s="8" t="n">
        <v>1.75</v>
      </c>
      <c r="I10" s="4" t="inlineStr">
        <is>
          <t xml:space="preserve"> </t>
        </is>
      </c>
      <c r="J10" s="4" t="inlineStr">
        <is>
          <t xml:space="preserve"> </t>
        </is>
      </c>
      <c r="K10" s="4" t="inlineStr">
        <is>
          <t xml:space="preserve"> </t>
        </is>
      </c>
      <c r="L10" s="4" t="inlineStr">
        <is>
          <t xml:space="preserve"> </t>
        </is>
      </c>
    </row>
    <row r="11">
      <c r="A11" s="4" t="inlineStr">
        <is>
          <t>Outstanding principal</t>
        </is>
      </c>
      <c r="B11" s="4" t="inlineStr">
        <is>
          <t xml:space="preserve"> </t>
        </is>
      </c>
      <c r="C11" s="4" t="inlineStr">
        <is>
          <t xml:space="preserve"> </t>
        </is>
      </c>
      <c r="D11" s="4" t="inlineStr">
        <is>
          <t xml:space="preserve"> </t>
        </is>
      </c>
      <c r="E11" s="4" t="inlineStr">
        <is>
          <t xml:space="preserve"> </t>
        </is>
      </c>
      <c r="F11" s="4" t="inlineStr">
        <is>
          <t xml:space="preserve"> </t>
        </is>
      </c>
      <c r="G11" s="5" t="n">
        <v>14471177</v>
      </c>
      <c r="H11" s="5" t="n">
        <v>14471177</v>
      </c>
      <c r="I11" s="4" t="inlineStr">
        <is>
          <t xml:space="preserve"> </t>
        </is>
      </c>
      <c r="J11" s="4" t="inlineStr">
        <is>
          <t xml:space="preserve"> </t>
        </is>
      </c>
      <c r="K11" s="4" t="inlineStr">
        <is>
          <t xml:space="preserve"> </t>
        </is>
      </c>
      <c r="L11" s="4" t="inlineStr">
        <is>
          <t xml:space="preserve"> </t>
        </is>
      </c>
    </row>
    <row r="12">
      <c r="A12" s="4" t="inlineStr">
        <is>
          <t>Somahlution Warrant Offer Letter Agreements [Member] | Class 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8" t="n">
        <v>0.1</v>
      </c>
      <c r="H13" s="8" t="n">
        <v>0.1</v>
      </c>
      <c r="I13" s="4" t="inlineStr">
        <is>
          <t xml:space="preserve"> </t>
        </is>
      </c>
      <c r="J13" s="4" t="inlineStr">
        <is>
          <t xml:space="preserve"> </t>
        </is>
      </c>
      <c r="K13" s="4" t="inlineStr">
        <is>
          <t xml:space="preserve"> </t>
        </is>
      </c>
      <c r="L13" s="4" t="inlineStr">
        <is>
          <t xml:space="preserve"> </t>
        </is>
      </c>
    </row>
    <row r="14">
      <c r="A14" s="4" t="inlineStr">
        <is>
          <t>Number of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6" t="n">
        <v>5109904</v>
      </c>
      <c r="H14" s="6" t="n">
        <v>5109904</v>
      </c>
      <c r="I14" s="4" t="inlineStr">
        <is>
          <t xml:space="preserve"> </t>
        </is>
      </c>
      <c r="J14" s="4" t="inlineStr">
        <is>
          <t xml:space="preserve"> </t>
        </is>
      </c>
      <c r="K14" s="4" t="inlineStr">
        <is>
          <t xml:space="preserve"> </t>
        </is>
      </c>
      <c r="L14" s="4" t="inlineStr">
        <is>
          <t xml:space="preserve"> </t>
        </is>
      </c>
    </row>
    <row r="15">
      <c r="A15" s="4" t="inlineStr">
        <is>
          <t>Somahlution Warrant Offer Letter Agreements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rights to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471177</v>
      </c>
      <c r="I16" s="4" t="inlineStr">
        <is>
          <t xml:space="preserve"> </t>
        </is>
      </c>
      <c r="J16" s="4" t="inlineStr">
        <is>
          <t xml:space="preserve"> </t>
        </is>
      </c>
      <c r="K16" s="4" t="inlineStr">
        <is>
          <t xml:space="preserve"> </t>
        </is>
      </c>
      <c r="L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ceeds from warrant exercise</t>
        </is>
      </c>
      <c r="B18" s="5" t="n">
        <v>2652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s exercised</t>
        </is>
      </c>
      <c r="B19" s="6" t="n">
        <v>26521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 increased</t>
        </is>
      </c>
      <c r="B20" s="4" t="inlineStr">
        <is>
          <t xml:space="preserve"> </t>
        </is>
      </c>
      <c r="C20" s="5" t="n">
        <v>1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Common Class D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ordinated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00000</v>
      </c>
    </row>
    <row r="23">
      <c r="A23" s="4" t="inlineStr">
        <is>
          <t>Subsequent Event [Member] | Somahlution Warrant Offer Letter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warrant exercise</t>
        </is>
      </c>
      <c r="B24" s="4" t="inlineStr">
        <is>
          <t xml:space="preserve"> </t>
        </is>
      </c>
      <c r="C24" s="4" t="inlineStr">
        <is>
          <t xml:space="preserve"> </t>
        </is>
      </c>
      <c r="D24" s="4" t="inlineStr">
        <is>
          <t xml:space="preserve"> </t>
        </is>
      </c>
      <c r="E24" s="5" t="n">
        <v>2999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Member] | Somahlution Warrant Offer Letter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notes converted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4711770</v>
      </c>
      <c r="I26" s="4" t="inlineStr">
        <is>
          <t xml:space="preserve"> </t>
        </is>
      </c>
      <c r="J26" s="4" t="inlineStr">
        <is>
          <t xml:space="preserve"> </t>
        </is>
      </c>
      <c r="K26" s="4" t="inlineStr">
        <is>
          <t xml:space="preserve"> </t>
        </is>
      </c>
      <c r="L26" s="4" t="inlineStr">
        <is>
          <t xml:space="preserve"> </t>
        </is>
      </c>
    </row>
    <row r="27">
      <c r="A27" s="4" t="inlineStr">
        <is>
          <t>Maximum [Member] | Somahlution Warrant Offer Letter Agreements [Member] | Class 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warrants exercised</t>
        </is>
      </c>
      <c r="B28" s="4" t="inlineStr">
        <is>
          <t xml:space="preserve"> </t>
        </is>
      </c>
      <c r="C28" s="4" t="inlineStr">
        <is>
          <t xml:space="preserve"> </t>
        </is>
      </c>
      <c r="D28" s="4" t="inlineStr">
        <is>
          <t xml:space="preserve"> </t>
        </is>
      </c>
      <c r="E28" s="4" t="inlineStr">
        <is>
          <t xml:space="preserve"> </t>
        </is>
      </c>
      <c r="F28" s="4" t="inlineStr">
        <is>
          <t xml:space="preserve"> </t>
        </is>
      </c>
      <c r="G28" s="6" t="n">
        <v>114972840</v>
      </c>
      <c r="H28" s="6" t="n">
        <v>114972840</v>
      </c>
      <c r="I28" s="4" t="inlineStr">
        <is>
          <t xml:space="preserve"> </t>
        </is>
      </c>
      <c r="J28" s="4" t="inlineStr">
        <is>
          <t xml:space="preserve"> </t>
        </is>
      </c>
      <c r="K28" s="4" t="inlineStr">
        <is>
          <t xml:space="preserve"> </t>
        </is>
      </c>
      <c r="L28" s="4" t="inlineStr">
        <is>
          <t xml:space="preserve"> </t>
        </is>
      </c>
    </row>
    <row r="29">
      <c r="A29" s="4" t="inlineStr">
        <is>
          <t>Maximum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principal payment</t>
        </is>
      </c>
      <c r="B30" s="4" t="inlineStr">
        <is>
          <t xml:space="preserve"> </t>
        </is>
      </c>
      <c r="C30" s="4" t="inlineStr">
        <is>
          <t xml:space="preserve"> </t>
        </is>
      </c>
      <c r="D30" s="5" t="n">
        <v>12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Member] | Subsequent Event [Member] | Somahlution Warrant Offer Letter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 of warrants or rights</t>
        </is>
      </c>
      <c r="B32" s="4" t="inlineStr">
        <is>
          <t xml:space="preserve"> </t>
        </is>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Member] | Somahlution Warrant Offer Letter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notes converted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54944</v>
      </c>
      <c r="I34" s="4" t="inlineStr">
        <is>
          <t xml:space="preserve"> </t>
        </is>
      </c>
      <c r="J34" s="4" t="inlineStr">
        <is>
          <t xml:space="preserve"> </t>
        </is>
      </c>
      <c r="K34" s="4" t="inlineStr">
        <is>
          <t xml:space="preserve"> </t>
        </is>
      </c>
      <c r="L34" s="4" t="inlineStr">
        <is>
          <t xml:space="preserve"> </t>
        </is>
      </c>
    </row>
    <row r="35">
      <c r="A35" s="4" t="inlineStr">
        <is>
          <t>Minimum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principal payment</t>
        </is>
      </c>
      <c r="B36" s="4" t="inlineStr">
        <is>
          <t xml:space="preserve"> </t>
        </is>
      </c>
      <c r="C36" s="4" t="inlineStr">
        <is>
          <t xml:space="preserve"> </t>
        </is>
      </c>
      <c r="D36" s="5" t="n">
        <v>1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Member] | Subsequent Event [Member] | Somahlution Warrant Offer Letter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of warrants or rights</t>
        </is>
      </c>
      <c r="B38" s="4" t="inlineStr">
        <is>
          <t xml:space="preserve"> </t>
        </is>
      </c>
      <c r="C38" s="4" t="inlineStr">
        <is>
          <t xml:space="preserve"> </t>
        </is>
      </c>
      <c r="D38" s="4" t="inlineStr">
        <is>
          <t xml:space="preserve"> </t>
        </is>
      </c>
      <c r="E38" s="8"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omahlu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restricted stock issued</t>
        </is>
      </c>
      <c r="B40" s="4" t="inlineStr">
        <is>
          <t xml:space="preserve"> </t>
        </is>
      </c>
      <c r="C40" s="4" t="inlineStr">
        <is>
          <t xml:space="preserve"> </t>
        </is>
      </c>
      <c r="D40" s="4" t="inlineStr">
        <is>
          <t xml:space="preserve"> </t>
        </is>
      </c>
      <c r="E40" s="4" t="inlineStr">
        <is>
          <t xml:space="preserve"> </t>
        </is>
      </c>
      <c r="F40" s="6" t="n">
        <v>1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5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to purchase common stock</t>
        </is>
      </c>
      <c r="B42" s="4" t="inlineStr">
        <is>
          <t xml:space="preserve"> </t>
        </is>
      </c>
      <c r="C42" s="4" t="inlineStr">
        <is>
          <t xml:space="preserve"> </t>
        </is>
      </c>
      <c r="D42" s="4" t="inlineStr">
        <is>
          <t xml:space="preserve"> </t>
        </is>
      </c>
      <c r="E42" s="4" t="inlineStr">
        <is>
          <t xml:space="preserve"> </t>
        </is>
      </c>
      <c r="F42" s="6" t="n">
        <v>299995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of warrants or rights</t>
        </is>
      </c>
      <c r="B43" s="4" t="inlineStr">
        <is>
          <t xml:space="preserve"> </t>
        </is>
      </c>
      <c r="C43" s="4" t="inlineStr">
        <is>
          <t xml:space="preserve"> </t>
        </is>
      </c>
      <c r="D43" s="4" t="inlineStr">
        <is>
          <t xml:space="preserve"> </t>
        </is>
      </c>
      <c r="E43" s="4" t="inlineStr">
        <is>
          <t xml:space="preserve"> </t>
        </is>
      </c>
      <c r="F43" s="5" t="n">
        <v>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4">
    <mergeCell ref="A1:A2"/>
    <mergeCell ref="C1:D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Preliminary Allocation of Consideration (Details) - Duragraft [Member]</t>
        </is>
      </c>
      <c r="B1" s="2" t="inlineStr">
        <is>
          <t>12 Months Ended</t>
        </is>
      </c>
    </row>
    <row r="2">
      <c r="B2" s="2" t="inlineStr">
        <is>
          <t>Dec. 31, 2022 USD ($)</t>
        </is>
      </c>
    </row>
    <row r="3">
      <c r="A3" s="3" t="inlineStr">
        <is>
          <t>Business Acquisition [Line Items]</t>
        </is>
      </c>
      <c r="B3" s="4" t="inlineStr">
        <is>
          <t xml:space="preserve"> </t>
        </is>
      </c>
    </row>
    <row r="4">
      <c r="A4" s="4" t="inlineStr">
        <is>
          <t>Common shares</t>
        </is>
      </c>
      <c r="B4" s="5" t="n">
        <v>12500000</v>
      </c>
    </row>
    <row r="5">
      <c r="A5" s="4" t="inlineStr">
        <is>
          <t>Warrants</t>
        </is>
      </c>
      <c r="B5" s="6" t="n">
        <v>1200000</v>
      </c>
    </row>
    <row r="6">
      <c r="A6" s="4" t="inlineStr">
        <is>
          <t>Contingent consideration</t>
        </is>
      </c>
      <c r="B6" s="6" t="n">
        <v>9926000</v>
      </c>
    </row>
    <row r="7">
      <c r="A7" s="4" t="inlineStr">
        <is>
          <t>Total consideration</t>
        </is>
      </c>
      <c r="B7" s="6" t="n">
        <v>23626000</v>
      </c>
    </row>
    <row r="8">
      <c r="A8" s="4" t="inlineStr">
        <is>
          <t>Net working capital</t>
        </is>
      </c>
      <c r="B8" s="6" t="n">
        <v>30908</v>
      </c>
    </row>
    <row r="9">
      <c r="A9" s="4" t="inlineStr">
        <is>
          <t>Property, plant, and equipment</t>
        </is>
      </c>
      <c r="B9" s="6" t="n">
        <v>9092</v>
      </c>
    </row>
    <row r="10">
      <c r="A10" s="4" t="inlineStr">
        <is>
          <t>Intangible assets</t>
        </is>
      </c>
      <c r="B10" s="6" t="n">
        <v>18170000</v>
      </c>
    </row>
    <row r="11">
      <c r="A11" s="4" t="inlineStr">
        <is>
          <t>Goodwill</t>
        </is>
      </c>
      <c r="B11" s="6" t="n">
        <v>5416000</v>
      </c>
    </row>
    <row r="12">
      <c r="A12" s="4" t="inlineStr">
        <is>
          <t>Total identifiable assets</t>
        </is>
      </c>
      <c r="B12" s="5" t="n">
        <v>2362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ets and Liabilities Acquired and Purchase Consideration (Details) - USD ($)</t>
        </is>
      </c>
      <c r="B1" s="2" t="inlineStr">
        <is>
          <t>12 Months Ended</t>
        </is>
      </c>
    </row>
    <row r="2">
      <c r="B2" s="2" t="inlineStr">
        <is>
          <t>Dec. 31, 2022</t>
        </is>
      </c>
      <c r="C2" s="2" t="inlineStr">
        <is>
          <t>Mar. 31, 2023</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7190656</v>
      </c>
      <c r="C4" s="5" t="n">
        <v>7190656</v>
      </c>
      <c r="D4" s="5" t="n">
        <v>7190656</v>
      </c>
    </row>
    <row r="5">
      <c r="A5" s="4" t="inlineStr">
        <is>
          <t>My Health Logic,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mon shares</t>
        </is>
      </c>
      <c r="B7" s="6" t="n">
        <v>7774000</v>
      </c>
      <c r="C7" s="4" t="inlineStr">
        <is>
          <t xml:space="preserve"> </t>
        </is>
      </c>
      <c r="D7" s="4" t="inlineStr">
        <is>
          <t xml:space="preserve"> </t>
        </is>
      </c>
    </row>
    <row r="8">
      <c r="A8" s="4" t="inlineStr">
        <is>
          <t>Total consideration given up</t>
        </is>
      </c>
      <c r="B8" s="6" t="n">
        <v>7774000</v>
      </c>
      <c r="C8" s="4" t="inlineStr">
        <is>
          <t xml:space="preserve"> </t>
        </is>
      </c>
      <c r="D8" s="4" t="inlineStr">
        <is>
          <t xml:space="preserve"> </t>
        </is>
      </c>
    </row>
    <row r="9">
      <c r="A9" s="4" t="inlineStr">
        <is>
          <t>Net working capital</t>
        </is>
      </c>
      <c r="B9" s="6" t="n">
        <v>-613156</v>
      </c>
      <c r="C9" s="4" t="inlineStr">
        <is>
          <t xml:space="preserve"> </t>
        </is>
      </c>
      <c r="D9" s="4" t="inlineStr">
        <is>
          <t xml:space="preserve"> </t>
        </is>
      </c>
    </row>
    <row r="10">
      <c r="A10" s="4" t="inlineStr">
        <is>
          <t>Property, plant and equipment</t>
        </is>
      </c>
      <c r="B10" s="6" t="n">
        <v>12500</v>
      </c>
      <c r="C10" s="4" t="inlineStr">
        <is>
          <t xml:space="preserve"> </t>
        </is>
      </c>
      <c r="D10" s="4" t="inlineStr">
        <is>
          <t xml:space="preserve"> </t>
        </is>
      </c>
    </row>
    <row r="11">
      <c r="A11" s="4" t="inlineStr">
        <is>
          <t>Intangibles assets</t>
        </is>
      </c>
      <c r="B11" s="6" t="n">
        <v>6600000</v>
      </c>
      <c r="C11" s="4" t="inlineStr">
        <is>
          <t xml:space="preserve"> </t>
        </is>
      </c>
      <c r="D11" s="4" t="inlineStr">
        <is>
          <t xml:space="preserve"> </t>
        </is>
      </c>
    </row>
    <row r="12">
      <c r="A12" s="4" t="inlineStr">
        <is>
          <t>Goodwill</t>
        </is>
      </c>
      <c r="B12" s="6" t="n">
        <v>1774656</v>
      </c>
      <c r="C12" s="4" t="inlineStr">
        <is>
          <t xml:space="preserve"> </t>
        </is>
      </c>
      <c r="D12" s="4" t="inlineStr">
        <is>
          <t xml:space="preserve"> </t>
        </is>
      </c>
    </row>
    <row r="13">
      <c r="A13" s="4" t="inlineStr">
        <is>
          <t>Total identifiable assets</t>
        </is>
      </c>
      <c r="B13" s="5" t="n">
        <v>7774000</v>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s (Details Narrative) - USD ($)</t>
        </is>
      </c>
      <c r="C1" s="2" t="inlineStr">
        <is>
          <t>12 Months Ended</t>
        </is>
      </c>
    </row>
    <row r="2">
      <c r="B2" s="2" t="inlineStr">
        <is>
          <t>Dec. 22, 2021</t>
        </is>
      </c>
      <c r="C2" s="2" t="inlineStr">
        <is>
          <t>Dec. 31, 2022</t>
        </is>
      </c>
      <c r="D2" s="2" t="inlineStr">
        <is>
          <t>Dec. 31, 2021</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paid royalties non current</t>
        </is>
      </c>
      <c r="B4" s="4" t="inlineStr">
        <is>
          <t xml:space="preserve"> </t>
        </is>
      </c>
      <c r="C4" s="5" t="n">
        <v>339091</v>
      </c>
      <c r="D4" s="5" t="n">
        <v>339091</v>
      </c>
      <c r="E4" s="5" t="n">
        <v>302908</v>
      </c>
    </row>
    <row r="5">
      <c r="A5" s="4" t="inlineStr">
        <is>
          <t>Warrants to purschase common stock</t>
        </is>
      </c>
      <c r="B5" s="4" t="inlineStr">
        <is>
          <t xml:space="preserve"> </t>
        </is>
      </c>
      <c r="C5" s="6" t="n">
        <v>250000</v>
      </c>
      <c r="D5" s="4" t="inlineStr">
        <is>
          <t xml:space="preserve"> </t>
        </is>
      </c>
      <c r="E5" s="4" t="inlineStr">
        <is>
          <t xml:space="preserve"> </t>
        </is>
      </c>
    </row>
    <row r="6">
      <c r="A6" s="4" t="inlineStr">
        <is>
          <t>Revenue, remaining performance obligation, percentage</t>
        </is>
      </c>
      <c r="B6" s="4" t="inlineStr">
        <is>
          <t xml:space="preserve"> </t>
        </is>
      </c>
      <c r="C6" s="10" t="n">
        <v>0.06</v>
      </c>
      <c r="D6" s="4" t="inlineStr">
        <is>
          <t xml:space="preserve"> </t>
        </is>
      </c>
      <c r="E6" s="4" t="inlineStr">
        <is>
          <t xml:space="preserve"> </t>
        </is>
      </c>
    </row>
    <row r="7">
      <c r="A7" s="4" t="inlineStr">
        <is>
          <t>Additional revenues</t>
        </is>
      </c>
      <c r="B7" s="4" t="inlineStr">
        <is>
          <t xml:space="preserve"> </t>
        </is>
      </c>
      <c r="C7" s="5" t="n">
        <v>50000000</v>
      </c>
      <c r="D7" s="4" t="inlineStr">
        <is>
          <t xml:space="preserve"> </t>
        </is>
      </c>
      <c r="E7" s="4" t="inlineStr">
        <is>
          <t xml:space="preserve"> </t>
        </is>
      </c>
    </row>
    <row r="8">
      <c r="A8" s="4" t="inlineStr">
        <is>
          <t>Deferred revenue, period increase (decrease)</t>
        </is>
      </c>
      <c r="B8" s="4" t="inlineStr">
        <is>
          <t xml:space="preserve"> </t>
        </is>
      </c>
      <c r="C8" s="5" t="n">
        <v>200000000</v>
      </c>
      <c r="D8" s="4" t="inlineStr">
        <is>
          <t xml:space="preserve"> </t>
        </is>
      </c>
      <c r="E8" s="4" t="inlineStr">
        <is>
          <t xml:space="preserve"> </t>
        </is>
      </c>
    </row>
    <row r="9">
      <c r="A9" s="4" t="inlineStr">
        <is>
          <t>Economic life</t>
        </is>
      </c>
      <c r="B9" s="4" t="inlineStr">
        <is>
          <t xml:space="preserve"> </t>
        </is>
      </c>
      <c r="C9" s="4" t="inlineStr">
        <is>
          <t>10 years</t>
        </is>
      </c>
      <c r="D9" s="4" t="inlineStr">
        <is>
          <t xml:space="preserve"> </t>
        </is>
      </c>
      <c r="E9" s="4" t="inlineStr">
        <is>
          <t xml:space="preserve"> </t>
        </is>
      </c>
    </row>
    <row r="10">
      <c r="A10" s="4" t="inlineStr">
        <is>
          <t>Percentage of weighted average cost inventory</t>
        </is>
      </c>
      <c r="B10" s="4" t="inlineStr">
        <is>
          <t xml:space="preserve"> </t>
        </is>
      </c>
      <c r="C10" s="9" t="n">
        <v>0.338</v>
      </c>
      <c r="D10" s="4" t="inlineStr">
        <is>
          <t xml:space="preserve"> </t>
        </is>
      </c>
      <c r="E10" s="4" t="inlineStr">
        <is>
          <t xml:space="preserve"> </t>
        </is>
      </c>
    </row>
    <row r="11">
      <c r="A11" s="4" t="inlineStr">
        <is>
          <t>Common stock, shares, issued</t>
        </is>
      </c>
      <c r="B11" s="4" t="inlineStr">
        <is>
          <t xml:space="preserve"> </t>
        </is>
      </c>
      <c r="C11" s="6" t="n">
        <v>40528191</v>
      </c>
      <c r="D11" s="6" t="n">
        <v>40528191</v>
      </c>
      <c r="E11" s="6" t="n">
        <v>40768191</v>
      </c>
    </row>
    <row r="12">
      <c r="A12" s="4" t="inlineStr">
        <is>
          <t>Common stock, shares, outstanding</t>
        </is>
      </c>
      <c r="B12" s="4" t="inlineStr">
        <is>
          <t xml:space="preserve"> </t>
        </is>
      </c>
      <c r="C12" s="6" t="n">
        <v>40528191</v>
      </c>
      <c r="D12" s="6" t="n">
        <v>40528191</v>
      </c>
      <c r="E12" s="6" t="n">
        <v>40768191</v>
      </c>
    </row>
    <row r="13">
      <c r="A13" s="4" t="inlineStr">
        <is>
          <t>Notes payable</t>
        </is>
      </c>
      <c r="B13" s="4" t="inlineStr">
        <is>
          <t xml:space="preserve"> </t>
        </is>
      </c>
      <c r="C13" s="5" t="n">
        <v>218100</v>
      </c>
      <c r="D13" s="5" t="n">
        <v>469252</v>
      </c>
      <c r="E13" s="4" t="inlineStr">
        <is>
          <t xml:space="preserve"> </t>
        </is>
      </c>
    </row>
    <row r="14">
      <c r="A14" s="4" t="inlineStr">
        <is>
          <t>Unit Purchase Agree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otes payable</t>
        </is>
      </c>
      <c r="B16" s="4" t="inlineStr">
        <is>
          <t xml:space="preserve"> </t>
        </is>
      </c>
      <c r="C16" s="5" t="n">
        <v>278678</v>
      </c>
      <c r="D16" s="4" t="inlineStr">
        <is>
          <t xml:space="preserve"> </t>
        </is>
      </c>
      <c r="E16" s="4" t="inlineStr">
        <is>
          <t xml:space="preserve"> </t>
        </is>
      </c>
    </row>
    <row r="17">
      <c r="A17" s="4" t="inlineStr">
        <is>
          <t>My Health Logic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ercentage of weighted average cost inventory</t>
        </is>
      </c>
      <c r="B19" s="4" t="inlineStr">
        <is>
          <t xml:space="preserve"> </t>
        </is>
      </c>
      <c r="C19" s="9" t="n">
        <v>0.375</v>
      </c>
      <c r="D19" s="4" t="inlineStr">
        <is>
          <t xml:space="preserve"> </t>
        </is>
      </c>
      <c r="E19" s="4" t="inlineStr">
        <is>
          <t xml:space="preserve"> </t>
        </is>
      </c>
    </row>
    <row r="20">
      <c r="A20" s="4" t="inlineStr">
        <is>
          <t>Notes payable</t>
        </is>
      </c>
      <c r="B20" s="4" t="inlineStr">
        <is>
          <t xml:space="preserve"> </t>
        </is>
      </c>
      <c r="C20" s="5" t="n">
        <v>468137</v>
      </c>
      <c r="D20" s="4" t="inlineStr">
        <is>
          <t xml:space="preserve"> </t>
        </is>
      </c>
      <c r="E20" s="4" t="inlineStr">
        <is>
          <t xml:space="preserve"> </t>
        </is>
      </c>
    </row>
    <row r="21">
      <c r="A21" s="4" t="inlineStr">
        <is>
          <t>Debt instrument, interest rate</t>
        </is>
      </c>
      <c r="B21" s="4" t="inlineStr">
        <is>
          <t xml:space="preserve"> </t>
        </is>
      </c>
      <c r="C21" s="10" t="n">
        <v>0.09</v>
      </c>
      <c r="D21" s="4" t="inlineStr">
        <is>
          <t xml:space="preserve"> </t>
        </is>
      </c>
      <c r="E21" s="4" t="inlineStr">
        <is>
          <t xml:space="preserve"> </t>
        </is>
      </c>
    </row>
    <row r="22">
      <c r="A22" s="4" t="inlineStr">
        <is>
          <t>Interest expense, medium-term notes</t>
        </is>
      </c>
      <c r="B22" s="4" t="inlineStr">
        <is>
          <t xml:space="preserve"> </t>
        </is>
      </c>
      <c r="C22" s="5" t="n">
        <v>19662</v>
      </c>
      <c r="D22" s="5" t="n">
        <v>1115</v>
      </c>
      <c r="E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conomic life</t>
        </is>
      </c>
      <c r="B25" s="4" t="inlineStr">
        <is>
          <t xml:space="preserve"> </t>
        </is>
      </c>
      <c r="C25" s="4" t="inlineStr">
        <is>
          <t>14 years</t>
        </is>
      </c>
      <c r="D25" s="4" t="inlineStr">
        <is>
          <t xml:space="preserve"> </t>
        </is>
      </c>
      <c r="E25" s="4" t="inlineStr">
        <is>
          <t xml:space="preserve"> </t>
        </is>
      </c>
    </row>
    <row r="26">
      <c r="A26" s="4" t="inlineStr">
        <is>
          <t>Software [Member] | My Health Logic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conomic life</t>
        </is>
      </c>
      <c r="B28" s="4" t="inlineStr">
        <is>
          <t xml:space="preserve"> </t>
        </is>
      </c>
      <c r="C28" s="4" t="inlineStr">
        <is>
          <t>15 years</t>
        </is>
      </c>
      <c r="D28" s="4" t="inlineStr">
        <is>
          <t xml:space="preserve"> </t>
        </is>
      </c>
      <c r="E28" s="4" t="inlineStr">
        <is>
          <t xml:space="preserve"> </t>
        </is>
      </c>
    </row>
    <row r="29">
      <c r="A29" s="4" t="inlineStr">
        <is>
          <t>Lab On Chip Technology [Member] | My Health Logic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inite lived intangible assets, remaining useful life</t>
        </is>
      </c>
      <c r="B31" s="4" t="inlineStr">
        <is>
          <t xml:space="preserve"> </t>
        </is>
      </c>
      <c r="C31" s="4" t="inlineStr">
        <is>
          <t>17 years</t>
        </is>
      </c>
      <c r="D31" s="4" t="inlineStr">
        <is>
          <t xml:space="preserve"> </t>
        </is>
      </c>
      <c r="E31" s="4" t="inlineStr">
        <is>
          <t xml:space="preserve"> </t>
        </is>
      </c>
    </row>
    <row r="32">
      <c r="A32" s="4" t="inlineStr">
        <is>
          <t>Duragraft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Economic life</t>
        </is>
      </c>
      <c r="B34" s="4" t="inlineStr">
        <is>
          <t xml:space="preserve"> </t>
        </is>
      </c>
      <c r="C34" s="4" t="inlineStr">
        <is>
          <t>13 years</t>
        </is>
      </c>
      <c r="D34" s="4" t="inlineStr">
        <is>
          <t xml:space="preserve"> </t>
        </is>
      </c>
      <c r="E34" s="4" t="inlineStr">
        <is>
          <t xml:space="preserve"> </t>
        </is>
      </c>
    </row>
    <row r="35">
      <c r="A35" s="4" t="inlineStr">
        <is>
          <t>H L Two Holdings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Stock exchange acquisition common stock</t>
        </is>
      </c>
      <c r="B37" s="5" t="n">
        <v>4600000</v>
      </c>
      <c r="C37" s="4" t="inlineStr">
        <is>
          <t xml:space="preserve"> </t>
        </is>
      </c>
      <c r="D37" s="4" t="inlineStr">
        <is>
          <t xml:space="preserve"> </t>
        </is>
      </c>
      <c r="E37" s="4" t="inlineStr">
        <is>
          <t xml:space="preserve"> </t>
        </is>
      </c>
    </row>
    <row r="38">
      <c r="A38" s="4" t="inlineStr">
        <is>
          <t>Common stock issued</t>
        </is>
      </c>
      <c r="B38" s="6" t="n">
        <v>230000</v>
      </c>
      <c r="C38" s="4" t="inlineStr">
        <is>
          <t xml:space="preserve"> </t>
        </is>
      </c>
      <c r="D38" s="4" t="inlineStr">
        <is>
          <t xml:space="preserve"> </t>
        </is>
      </c>
      <c r="E38" s="4" t="inlineStr">
        <is>
          <t xml:space="preserve"> </t>
        </is>
      </c>
    </row>
    <row r="39">
      <c r="A39" s="4" t="inlineStr">
        <is>
          <t>Acquisition</t>
        </is>
      </c>
      <c r="B39" s="9" t="n">
        <v>0.1135</v>
      </c>
      <c r="C39" s="4" t="inlineStr">
        <is>
          <t xml:space="preserve"> </t>
        </is>
      </c>
      <c r="D39" s="4" t="inlineStr">
        <is>
          <t xml:space="preserve"> </t>
        </is>
      </c>
      <c r="E39" s="4" t="inlineStr">
        <is>
          <t xml:space="preserve"> </t>
        </is>
      </c>
    </row>
    <row r="40">
      <c r="A40" s="4" t="inlineStr">
        <is>
          <t>Common stock, shares, issued</t>
        </is>
      </c>
      <c r="B40" s="6" t="n">
        <v>40528191</v>
      </c>
      <c r="C40" s="4" t="inlineStr">
        <is>
          <t xml:space="preserve"> </t>
        </is>
      </c>
      <c r="D40" s="4" t="inlineStr">
        <is>
          <t xml:space="preserve"> </t>
        </is>
      </c>
      <c r="E40" s="4" t="inlineStr">
        <is>
          <t xml:space="preserve"> </t>
        </is>
      </c>
    </row>
    <row r="41">
      <c r="A41" s="4" t="inlineStr">
        <is>
          <t>Common stock, shares, outstanding</t>
        </is>
      </c>
      <c r="B41" s="6" t="n">
        <v>40528191</v>
      </c>
      <c r="C41" s="4" t="inlineStr">
        <is>
          <t xml:space="preserve"> </t>
        </is>
      </c>
      <c r="D41" s="4" t="inlineStr">
        <is>
          <t xml:space="preserve"> </t>
        </is>
      </c>
      <c r="E41" s="4" t="inlineStr">
        <is>
          <t xml:space="preserve"> </t>
        </is>
      </c>
    </row>
    <row r="42">
      <c r="A42" s="4" t="inlineStr">
        <is>
          <t>Royalty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Revenue, remaining performance obligation, percentage</t>
        </is>
      </c>
      <c r="B44" s="4" t="inlineStr">
        <is>
          <t xml:space="preserve"> </t>
        </is>
      </c>
      <c r="C44" s="10" t="n">
        <v>0.05</v>
      </c>
      <c r="D44" s="4" t="inlineStr">
        <is>
          <t xml:space="preserve"> </t>
        </is>
      </c>
      <c r="E44" s="4" t="inlineStr">
        <is>
          <t xml:space="preserve"> </t>
        </is>
      </c>
    </row>
    <row r="45">
      <c r="A45" s="4" t="inlineStr">
        <is>
          <t>Additional revenues</t>
        </is>
      </c>
      <c r="B45" s="4" t="inlineStr">
        <is>
          <t xml:space="preserve"> </t>
        </is>
      </c>
      <c r="C45" s="5" t="n">
        <v>50000000</v>
      </c>
      <c r="D45" s="4" t="inlineStr">
        <is>
          <t xml:space="preserve"> </t>
        </is>
      </c>
      <c r="E45" s="4" t="inlineStr">
        <is>
          <t xml:space="preserve"> </t>
        </is>
      </c>
    </row>
    <row r="46">
      <c r="A46" s="4" t="inlineStr">
        <is>
          <t>Subsequent sale percentage</t>
        </is>
      </c>
      <c r="B46" s="4" t="inlineStr">
        <is>
          <t xml:space="preserve"> </t>
        </is>
      </c>
      <c r="C46" s="10" t="n">
        <v>0.1</v>
      </c>
      <c r="D46" s="4" t="inlineStr">
        <is>
          <t xml:space="preserve"> </t>
        </is>
      </c>
      <c r="E46" s="4" t="inlineStr">
        <is>
          <t xml:space="preserve"> </t>
        </is>
      </c>
    </row>
    <row r="47">
      <c r="A47" s="4" t="inlineStr">
        <is>
          <t>Royalty [Member] | Minimum [Member]</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Revenue, remaining performance obligation, percentage</t>
        </is>
      </c>
      <c r="B49" s="4" t="inlineStr">
        <is>
          <t xml:space="preserve"> </t>
        </is>
      </c>
      <c r="C49" s="10" t="n">
        <v>0.04</v>
      </c>
      <c r="D49" s="4" t="inlineStr">
        <is>
          <t xml:space="preserve"> </t>
        </is>
      </c>
      <c r="E49" s="4" t="inlineStr">
        <is>
          <t xml:space="preserve"> </t>
        </is>
      </c>
    </row>
    <row r="50">
      <c r="A50" s="4" t="inlineStr">
        <is>
          <t>Sale proceeds liquidation preference</t>
        </is>
      </c>
      <c r="B50" s="4" t="inlineStr">
        <is>
          <t xml:space="preserve"> </t>
        </is>
      </c>
      <c r="C50" s="10" t="n">
        <v>0.15</v>
      </c>
      <c r="D50" s="4" t="inlineStr">
        <is>
          <t xml:space="preserve"> </t>
        </is>
      </c>
      <c r="E50" s="4" t="inlineStr">
        <is>
          <t xml:space="preserve"> </t>
        </is>
      </c>
    </row>
    <row r="51">
      <c r="A51" s="4" t="inlineStr">
        <is>
          <t>Royalty [Member] | Maximum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Revenue, remaining performance obligation, percentage</t>
        </is>
      </c>
      <c r="B53" s="4" t="inlineStr">
        <is>
          <t xml:space="preserve"> </t>
        </is>
      </c>
      <c r="C53" s="10" t="n">
        <v>0.02</v>
      </c>
      <c r="D53" s="4" t="inlineStr">
        <is>
          <t xml:space="preserve"> </t>
        </is>
      </c>
      <c r="E53" s="4" t="inlineStr">
        <is>
          <t xml:space="preserve"> </t>
        </is>
      </c>
    </row>
    <row r="54">
      <c r="A54" s="4" t="inlineStr">
        <is>
          <t>Deferred revenue, period increase (decrease)</t>
        </is>
      </c>
      <c r="B54" s="4" t="inlineStr">
        <is>
          <t xml:space="preserve"> </t>
        </is>
      </c>
      <c r="C54" s="5" t="n">
        <v>50000000</v>
      </c>
      <c r="D54" s="4" t="inlineStr">
        <is>
          <t xml:space="preserve"> </t>
        </is>
      </c>
      <c r="E54" s="4" t="inlineStr">
        <is>
          <t xml:space="preserve"> </t>
        </is>
      </c>
    </row>
    <row r="55">
      <c r="A55" s="4" t="inlineStr">
        <is>
          <t>Deferred revenue, revenue recognized</t>
        </is>
      </c>
      <c r="B55" s="4" t="inlineStr">
        <is>
          <t xml:space="preserve"> </t>
        </is>
      </c>
      <c r="C55" s="6" t="n">
        <v>200000000</v>
      </c>
      <c r="D55" s="4" t="inlineStr">
        <is>
          <t xml:space="preserve"> </t>
        </is>
      </c>
      <c r="E55" s="4" t="inlineStr">
        <is>
          <t xml:space="preserve"> </t>
        </is>
      </c>
    </row>
    <row r="56">
      <c r="A56" s="4" t="inlineStr">
        <is>
          <t>Liquidation preference</t>
        </is>
      </c>
      <c r="B56" s="4" t="inlineStr">
        <is>
          <t xml:space="preserve"> </t>
        </is>
      </c>
      <c r="C56" s="5" t="n">
        <v>20000000</v>
      </c>
      <c r="D56" s="4" t="inlineStr">
        <is>
          <t xml:space="preserve"> </t>
        </is>
      </c>
      <c r="E56" s="4" t="inlineStr">
        <is>
          <t xml:space="preserve"> </t>
        </is>
      </c>
    </row>
    <row r="57">
      <c r="A57" s="4" t="inlineStr">
        <is>
          <t>Restricted Stock [Membe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Stock issued during period, shares, issued for services</t>
        </is>
      </c>
      <c r="B59" s="4" t="inlineStr">
        <is>
          <t xml:space="preserve"> </t>
        </is>
      </c>
      <c r="C59" s="6" t="n">
        <v>10000000</v>
      </c>
      <c r="D59" s="4" t="inlineStr">
        <is>
          <t xml:space="preserve"> </t>
        </is>
      </c>
      <c r="E59" s="4" t="inlineStr">
        <is>
          <t xml:space="preserve"> </t>
        </is>
      </c>
    </row>
    <row r="60">
      <c r="A60" s="4" t="inlineStr">
        <is>
          <t>Warrants to purschase common stock</t>
        </is>
      </c>
      <c r="B60" s="4" t="inlineStr">
        <is>
          <t xml:space="preserve"> </t>
        </is>
      </c>
      <c r="C60" s="6" t="n">
        <v>3000000</v>
      </c>
      <c r="D60" s="4" t="inlineStr">
        <is>
          <t xml:space="preserve"> </t>
        </is>
      </c>
      <c r="E60" s="4" t="inlineStr">
        <is>
          <t xml:space="preserve"> </t>
        </is>
      </c>
    </row>
    <row r="61">
      <c r="A61" s="4" t="inlineStr">
        <is>
          <t>Stike price per share</t>
        </is>
      </c>
      <c r="B61" s="4" t="inlineStr">
        <is>
          <t xml:space="preserve"> </t>
        </is>
      </c>
      <c r="C61" s="5" t="n">
        <v>5</v>
      </c>
      <c r="D61" s="4" t="inlineStr">
        <is>
          <t xml:space="preserve"> </t>
        </is>
      </c>
      <c r="E61" s="4" t="inlineStr">
        <is>
          <t xml:space="preserve"> </t>
        </is>
      </c>
    </row>
    <row r="62">
      <c r="A62" s="4" t="inlineStr">
        <is>
          <t>Warrants term</t>
        </is>
      </c>
      <c r="B62" s="4" t="inlineStr">
        <is>
          <t xml:space="preserve"> </t>
        </is>
      </c>
      <c r="C62" s="4" t="inlineStr">
        <is>
          <t>5 years</t>
        </is>
      </c>
      <c r="D62" s="4" t="inlineStr">
        <is>
          <t xml:space="preserve"> </t>
        </is>
      </c>
      <c r="E62" s="4" t="inlineStr">
        <is>
          <t xml:space="preserve"> </t>
        </is>
      </c>
    </row>
    <row r="63">
      <c r="A63" s="4" t="inlineStr">
        <is>
          <t>Restricted Stock [Member] | Performance Warrants [Member]</t>
        </is>
      </c>
      <c r="B63" s="4" t="inlineStr">
        <is>
          <t xml:space="preserve"> </t>
        </is>
      </c>
      <c r="C63" s="4" t="inlineStr">
        <is>
          <t xml:space="preserve"> </t>
        </is>
      </c>
      <c r="D63" s="4" t="inlineStr">
        <is>
          <t xml:space="preserve"> </t>
        </is>
      </c>
      <c r="E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row>
    <row r="65">
      <c r="A65" s="4" t="inlineStr">
        <is>
          <t>Warrants to purschase common stock</t>
        </is>
      </c>
      <c r="B65" s="4" t="inlineStr">
        <is>
          <t xml:space="preserve"> </t>
        </is>
      </c>
      <c r="C65" s="6" t="n">
        <v>4000000</v>
      </c>
      <c r="D65" s="4" t="inlineStr">
        <is>
          <t xml:space="preserve"> </t>
        </is>
      </c>
      <c r="E6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5" t="n">
        <v>1224542</v>
      </c>
      <c r="C3" s="5" t="n">
        <v>1465860</v>
      </c>
    </row>
    <row r="4">
      <c r="A4" s="4" t="inlineStr">
        <is>
          <t>Accrued expenses</t>
        </is>
      </c>
      <c r="B4" s="6" t="n">
        <v>697</v>
      </c>
      <c r="C4" s="6" t="n">
        <v>8215</v>
      </c>
    </row>
    <row r="5">
      <c r="A5" s="4" t="inlineStr">
        <is>
          <t>Accrued compensation expenses</t>
        </is>
      </c>
      <c r="B5" s="6" t="n">
        <v>140204</v>
      </c>
      <c r="C5" s="6" t="n">
        <v>122072</v>
      </c>
    </row>
    <row r="6">
      <c r="A6" s="4" t="inlineStr">
        <is>
          <t>Total accounts payable and accrued expenses</t>
        </is>
      </c>
      <c r="B6" s="5" t="n">
        <v>1365443</v>
      </c>
      <c r="C6" s="5" t="n">
        <v>1596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Convertible Note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eginning balance</t>
        </is>
      </c>
      <c r="B4" s="5" t="n">
        <v>26065</v>
      </c>
      <c r="C4" s="4" t="inlineStr">
        <is>
          <t xml:space="preserve"> </t>
        </is>
      </c>
    </row>
    <row r="5">
      <c r="A5" s="4" t="inlineStr">
        <is>
          <t>Ending balance</t>
        </is>
      </c>
      <c r="B5" s="6" t="n">
        <v>2751633</v>
      </c>
      <c r="C5" s="5" t="n">
        <v>26065</v>
      </c>
    </row>
    <row r="6">
      <c r="A6" s="4" t="inlineStr">
        <is>
          <t>Original Securit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eginning balance</t>
        </is>
      </c>
      <c r="B8" s="4" t="inlineStr">
        <is>
          <t xml:space="preserve"> </t>
        </is>
      </c>
      <c r="C8" s="4" t="inlineStr">
        <is>
          <t xml:space="preserve"> </t>
        </is>
      </c>
    </row>
    <row r="9">
      <c r="A9" s="4" t="inlineStr">
        <is>
          <t>Convertible notes issued - new securities</t>
        </is>
      </c>
      <c r="B9" s="4" t="inlineStr">
        <is>
          <t xml:space="preserve"> </t>
        </is>
      </c>
      <c r="C9" s="6" t="n">
        <v>1174945</v>
      </c>
    </row>
    <row r="10">
      <c r="A10" s="4" t="inlineStr">
        <is>
          <t>Issuance costs</t>
        </is>
      </c>
      <c r="B10" s="4" t="inlineStr">
        <is>
          <t xml:space="preserve"> </t>
        </is>
      </c>
      <c r="C10" s="6" t="n">
        <v>-105745</v>
      </c>
    </row>
    <row r="11">
      <c r="A11" s="4" t="inlineStr">
        <is>
          <t>Debt discount</t>
        </is>
      </c>
      <c r="B11" s="4" t="inlineStr">
        <is>
          <t xml:space="preserve"> </t>
        </is>
      </c>
      <c r="C11" s="6" t="n">
        <v>-964153</v>
      </c>
    </row>
    <row r="12">
      <c r="A12" s="4" t="inlineStr">
        <is>
          <t>Debt accretion</t>
        </is>
      </c>
      <c r="B12" s="4" t="inlineStr">
        <is>
          <t xml:space="preserve"> </t>
        </is>
      </c>
      <c r="C12" s="6" t="n">
        <v>90611</v>
      </c>
    </row>
    <row r="13">
      <c r="A13" s="4" t="inlineStr">
        <is>
          <t>Debt extinguishment</t>
        </is>
      </c>
      <c r="B13" s="4" t="inlineStr">
        <is>
          <t xml:space="preserve"> </t>
        </is>
      </c>
      <c r="C13" s="6" t="n">
        <v>-195658</v>
      </c>
    </row>
    <row r="14">
      <c r="A14" s="4" t="inlineStr">
        <is>
          <t>New Securiti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eginning balance</t>
        </is>
      </c>
      <c r="B16" s="6" t="n">
        <v>26065</v>
      </c>
      <c r="C16" s="4" t="inlineStr">
        <is>
          <t xml:space="preserve"> </t>
        </is>
      </c>
    </row>
    <row r="17">
      <c r="A17" s="4" t="inlineStr">
        <is>
          <t>Convertible notes issued - new securities</t>
        </is>
      </c>
      <c r="B17" s="6" t="n">
        <v>7315138</v>
      </c>
      <c r="C17" s="6" t="n">
        <v>7456039</v>
      </c>
    </row>
    <row r="18">
      <c r="A18" s="4" t="inlineStr">
        <is>
          <t>Issuance costs</t>
        </is>
      </c>
      <c r="B18" s="6" t="n">
        <v>-535717</v>
      </c>
      <c r="C18" s="6" t="n">
        <v>-671044</v>
      </c>
    </row>
    <row r="19">
      <c r="A19" s="4" t="inlineStr">
        <is>
          <t>Debt discount</t>
        </is>
      </c>
      <c r="B19" s="6" t="n">
        <v>-6479421</v>
      </c>
      <c r="C19" s="6" t="n">
        <v>-6784995</v>
      </c>
    </row>
    <row r="20">
      <c r="A20" s="4" t="inlineStr">
        <is>
          <t>Debt accretion</t>
        </is>
      </c>
      <c r="B20" s="6" t="n">
        <v>2763749</v>
      </c>
      <c r="C20" s="6" t="n">
        <v>26065</v>
      </c>
    </row>
    <row r="21">
      <c r="A21" s="4" t="inlineStr">
        <is>
          <t>Debt extinguishment</t>
        </is>
      </c>
      <c r="B21" s="6" t="n">
        <v>-338181</v>
      </c>
      <c r="C21" s="4" t="inlineStr">
        <is>
          <t xml:space="preserve"> </t>
        </is>
      </c>
    </row>
    <row r="22">
      <c r="A22" s="4" t="inlineStr">
        <is>
          <t>Ending balance</t>
        </is>
      </c>
      <c r="B22" s="5" t="n">
        <v>2751633</v>
      </c>
      <c r="C22" s="5" t="n">
        <v>260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Convertible Notes of Debt Discount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nvertible notes - total principal</t>
        </is>
      </c>
      <c r="B3" s="5" t="n">
        <v>14432996</v>
      </c>
      <c r="C3" s="5" t="n">
        <v>7482104</v>
      </c>
    </row>
    <row r="4">
      <c r="A4" s="4" t="inlineStr">
        <is>
          <t>Unamortized issuance costs and discount</t>
        </is>
      </c>
      <c r="B4" s="6" t="n">
        <v>-11681363</v>
      </c>
      <c r="C4" s="6" t="n">
        <v>-7456039</v>
      </c>
    </row>
    <row r="5">
      <c r="A5" s="4" t="inlineStr">
        <is>
          <t>Convertible Notes, Net of Debt Discount</t>
        </is>
      </c>
      <c r="B5" s="5" t="n">
        <v>2751633</v>
      </c>
      <c r="C5" s="5" t="n">
        <v>26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35928</v>
      </c>
      <c r="C2" s="5" t="n">
        <v>82077334</v>
      </c>
      <c r="D2" s="5" t="n">
        <v>-36825634</v>
      </c>
      <c r="E2" s="5" t="n">
        <v>45287628</v>
      </c>
    </row>
    <row r="3">
      <c r="A3" s="4" t="inlineStr">
        <is>
          <t>Beginning balance, shares at Dec. 31, 2020</t>
        </is>
      </c>
      <c r="B3" s="6" t="n">
        <v>3592819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865112</v>
      </c>
      <c r="D4" s="4" t="inlineStr">
        <is>
          <t xml:space="preserve"> </t>
        </is>
      </c>
      <c r="E4" s="6" t="n">
        <v>865112</v>
      </c>
    </row>
    <row r="5">
      <c r="A5" s="4" t="inlineStr">
        <is>
          <t>Issuance of warrants</t>
        </is>
      </c>
      <c r="B5" s="4" t="inlineStr">
        <is>
          <t xml:space="preserve"> </t>
        </is>
      </c>
      <c r="C5" s="6" t="n">
        <v>5493821</v>
      </c>
      <c r="D5" s="4" t="inlineStr">
        <is>
          <t xml:space="preserve"> </t>
        </is>
      </c>
      <c r="E5" s="6" t="n">
        <v>5493821</v>
      </c>
    </row>
    <row r="6">
      <c r="A6" s="4" t="inlineStr">
        <is>
          <t>Net loss</t>
        </is>
      </c>
      <c r="B6" s="4" t="inlineStr">
        <is>
          <t xml:space="preserve"> </t>
        </is>
      </c>
      <c r="C6" s="4" t="inlineStr">
        <is>
          <t xml:space="preserve"> </t>
        </is>
      </c>
      <c r="D6" s="6" t="n">
        <v>-10997929</v>
      </c>
      <c r="E6" s="6" t="n">
        <v>-10997929</v>
      </c>
    </row>
    <row r="7">
      <c r="A7" s="4" t="inlineStr">
        <is>
          <t>Warrants issued for acquisition</t>
        </is>
      </c>
      <c r="B7" s="4" t="inlineStr">
        <is>
          <t xml:space="preserve"> </t>
        </is>
      </c>
      <c r="C7" s="6" t="n">
        <v>-732300</v>
      </c>
      <c r="D7" s="4" t="inlineStr">
        <is>
          <t xml:space="preserve"> </t>
        </is>
      </c>
      <c r="E7" s="6" t="n">
        <v>-732300</v>
      </c>
    </row>
    <row r="8">
      <c r="A8" s="4" t="inlineStr">
        <is>
          <t>Issuance of common stock for acquisition</t>
        </is>
      </c>
      <c r="B8" s="5" t="n">
        <v>4600</v>
      </c>
      <c r="C8" s="6" t="n">
        <v>7769400</v>
      </c>
      <c r="D8" s="4" t="inlineStr">
        <is>
          <t xml:space="preserve"> </t>
        </is>
      </c>
      <c r="E8" s="6" t="n">
        <v>7774000</v>
      </c>
    </row>
    <row r="9">
      <c r="A9" s="4" t="inlineStr">
        <is>
          <t>Issuance of common stock for acquisition, shares</t>
        </is>
      </c>
      <c r="B9" s="6" t="n">
        <v>4600000</v>
      </c>
      <c r="C9" s="4" t="inlineStr">
        <is>
          <t xml:space="preserve"> </t>
        </is>
      </c>
      <c r="D9" s="4" t="inlineStr">
        <is>
          <t xml:space="preserve"> </t>
        </is>
      </c>
      <c r="E9" s="4" t="inlineStr">
        <is>
          <t xml:space="preserve"> </t>
        </is>
      </c>
    </row>
    <row r="10">
      <c r="A10" s="4" t="inlineStr">
        <is>
          <t>Ending balance, value at Dec. 31, 2021</t>
        </is>
      </c>
      <c r="B10" s="5" t="n">
        <v>40528</v>
      </c>
      <c r="C10" s="6" t="n">
        <v>95473367</v>
      </c>
      <c r="D10" s="6" t="n">
        <v>-47823563</v>
      </c>
      <c r="E10" s="6" t="n">
        <v>47690332</v>
      </c>
    </row>
    <row r="11">
      <c r="A11" s="4" t="inlineStr">
        <is>
          <t>Ending balance, shares at Dec. 31, 2021</t>
        </is>
      </c>
      <c r="B11" s="6" t="n">
        <v>40528191</v>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6" t="n">
        <v>716432</v>
      </c>
      <c r="D12" s="4" t="inlineStr">
        <is>
          <t xml:space="preserve"> </t>
        </is>
      </c>
      <c r="E12" s="6" t="n">
        <v>716432</v>
      </c>
    </row>
    <row r="13">
      <c r="A13" s="4" t="inlineStr">
        <is>
          <t>Issuance of warrants</t>
        </is>
      </c>
      <c r="B13" s="4" t="inlineStr">
        <is>
          <t xml:space="preserve"> </t>
        </is>
      </c>
      <c r="C13" s="6" t="n">
        <v>2969916</v>
      </c>
      <c r="D13" s="4" t="inlineStr">
        <is>
          <t xml:space="preserve"> </t>
        </is>
      </c>
      <c r="E13" s="6" t="n">
        <v>2969916</v>
      </c>
    </row>
    <row r="14">
      <c r="A14" s="4" t="inlineStr">
        <is>
          <t>Exercise of warrants</t>
        </is>
      </c>
      <c r="B14" s="5" t="n">
        <v>300</v>
      </c>
      <c r="C14" s="6" t="n">
        <v>2700</v>
      </c>
      <c r="D14" s="4" t="inlineStr">
        <is>
          <t xml:space="preserve"> </t>
        </is>
      </c>
      <c r="E14" s="6" t="n">
        <v>3000</v>
      </c>
    </row>
    <row r="15">
      <c r="A15" s="4" t="inlineStr">
        <is>
          <t>Exercise of warrants, shares</t>
        </is>
      </c>
      <c r="B15" s="6" t="n">
        <v>30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6124885</v>
      </c>
      <c r="E16" s="6" t="n">
        <v>-6124885</v>
      </c>
    </row>
    <row r="17">
      <c r="A17" s="4" t="inlineStr">
        <is>
          <t>Ending balance, value at Mar. 31, 2022</t>
        </is>
      </c>
      <c r="B17" s="5" t="n">
        <v>40828</v>
      </c>
      <c r="C17" s="6" t="n">
        <v>99162415</v>
      </c>
      <c r="D17" s="6" t="n">
        <v>-53948448</v>
      </c>
      <c r="E17" s="6" t="n">
        <v>45254795</v>
      </c>
    </row>
    <row r="18">
      <c r="A18" s="4" t="inlineStr">
        <is>
          <t>Ending balance, shares at Mar. 31, 2022</t>
        </is>
      </c>
      <c r="B18" s="6" t="n">
        <v>40828191</v>
      </c>
      <c r="C18" s="4" t="inlineStr">
        <is>
          <t xml:space="preserve"> </t>
        </is>
      </c>
      <c r="D18" s="4" t="inlineStr">
        <is>
          <t xml:space="preserve"> </t>
        </is>
      </c>
      <c r="E18" s="4" t="inlineStr">
        <is>
          <t xml:space="preserve"> </t>
        </is>
      </c>
    </row>
    <row r="19">
      <c r="A19" s="4" t="inlineStr">
        <is>
          <t>Beginning balance, value at Dec. 31, 2021</t>
        </is>
      </c>
      <c r="B19" s="5" t="n">
        <v>40528</v>
      </c>
      <c r="C19" s="6" t="n">
        <v>95473367</v>
      </c>
      <c r="D19" s="6" t="n">
        <v>-47823563</v>
      </c>
      <c r="E19" s="6" t="n">
        <v>47690332</v>
      </c>
    </row>
    <row r="20">
      <c r="A20" s="4" t="inlineStr">
        <is>
          <t>Beginning balance, shares at Dec. 31, 2021</t>
        </is>
      </c>
      <c r="B20" s="6" t="n">
        <v>40528191</v>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6" t="n">
        <v>1905948</v>
      </c>
      <c r="D21" s="4" t="inlineStr">
        <is>
          <t xml:space="preserve"> </t>
        </is>
      </c>
      <c r="E21" s="6" t="n">
        <v>1905948</v>
      </c>
    </row>
    <row r="22">
      <c r="A22" s="4" t="inlineStr">
        <is>
          <t>Issuance of warrants</t>
        </is>
      </c>
      <c r="B22" s="4" t="inlineStr">
        <is>
          <t xml:space="preserve"> </t>
        </is>
      </c>
      <c r="C22" s="6" t="n">
        <v>6191575</v>
      </c>
      <c r="D22" s="4" t="inlineStr">
        <is>
          <t xml:space="preserve"> </t>
        </is>
      </c>
      <c r="E22" s="6" t="n">
        <v>6191575</v>
      </c>
    </row>
    <row r="23">
      <c r="A23" s="4" t="inlineStr">
        <is>
          <t>Exercise of warrants</t>
        </is>
      </c>
      <c r="B23" s="5" t="n">
        <v>300</v>
      </c>
      <c r="C23" s="6" t="n">
        <v>2700</v>
      </c>
      <c r="D23" s="4" t="inlineStr">
        <is>
          <t xml:space="preserve"> </t>
        </is>
      </c>
      <c r="E23" s="6" t="n">
        <v>3000</v>
      </c>
    </row>
    <row r="24">
      <c r="A24" s="4" t="inlineStr">
        <is>
          <t>Exercise of warrants, shares</t>
        </is>
      </c>
      <c r="B24" s="6" t="n">
        <v>30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6" t="n">
        <v>-38165870</v>
      </c>
      <c r="E25" s="6" t="n">
        <v>-38165870</v>
      </c>
    </row>
    <row r="26">
      <c r="A26" s="4" t="inlineStr">
        <is>
          <t>Common stock repurchased and cancelled</t>
        </is>
      </c>
      <c r="B26" s="5" t="n">
        <v>-300</v>
      </c>
      <c r="C26" s="6" t="n">
        <v>-2700</v>
      </c>
      <c r="D26" s="4" t="inlineStr">
        <is>
          <t xml:space="preserve"> </t>
        </is>
      </c>
      <c r="E26" s="6" t="n">
        <v>-3000</v>
      </c>
    </row>
    <row r="27">
      <c r="A27" s="4" t="inlineStr">
        <is>
          <t>Common stock repurchased and cancelled , shares</t>
        </is>
      </c>
      <c r="B27" s="6" t="n">
        <v>-300000</v>
      </c>
      <c r="C27" s="4" t="inlineStr">
        <is>
          <t xml:space="preserve"> </t>
        </is>
      </c>
      <c r="D27" s="4" t="inlineStr">
        <is>
          <t xml:space="preserve"> </t>
        </is>
      </c>
      <c r="E27" s="4" t="inlineStr">
        <is>
          <t xml:space="preserve"> </t>
        </is>
      </c>
    </row>
    <row r="28">
      <c r="A28" s="4" t="inlineStr">
        <is>
          <t>Warrants repurchased and retired</t>
        </is>
      </c>
      <c r="B28" s="4" t="inlineStr">
        <is>
          <t xml:space="preserve"> </t>
        </is>
      </c>
      <c r="C28" s="6" t="n">
        <v>-200000</v>
      </c>
      <c r="D28" s="4" t="inlineStr">
        <is>
          <t xml:space="preserve"> </t>
        </is>
      </c>
      <c r="E28" s="6" t="n">
        <v>-200000</v>
      </c>
    </row>
    <row r="29">
      <c r="A29" s="4" t="inlineStr">
        <is>
          <t>Ending balance, value at Dec. 31, 2022</t>
        </is>
      </c>
      <c r="B29" s="5" t="n">
        <v>40528</v>
      </c>
      <c r="C29" s="6" t="n">
        <v>103370890</v>
      </c>
      <c r="D29" s="6" t="n">
        <v>-85989433</v>
      </c>
      <c r="E29" s="6" t="n">
        <v>17421985</v>
      </c>
    </row>
    <row r="30">
      <c r="A30" s="4" t="inlineStr">
        <is>
          <t>Ending balance, shares at Dec. 31, 2022</t>
        </is>
      </c>
      <c r="B30" s="6" t="n">
        <v>40528191</v>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6" t="n">
        <v>210966</v>
      </c>
      <c r="D31" s="4" t="inlineStr">
        <is>
          <t xml:space="preserve"> </t>
        </is>
      </c>
      <c r="E31" s="6" t="n">
        <v>210966</v>
      </c>
    </row>
    <row r="32">
      <c r="A32" s="4" t="inlineStr">
        <is>
          <t>Net loss</t>
        </is>
      </c>
      <c r="B32" s="4" t="inlineStr">
        <is>
          <t xml:space="preserve"> </t>
        </is>
      </c>
      <c r="C32" s="4" t="inlineStr">
        <is>
          <t xml:space="preserve"> </t>
        </is>
      </c>
      <c r="D32" s="6" t="n">
        <v>-2554584</v>
      </c>
      <c r="E32" s="6" t="n">
        <v>-2554584</v>
      </c>
    </row>
    <row r="33">
      <c r="A33" s="4" t="inlineStr">
        <is>
          <t>Issuance of shares</t>
        </is>
      </c>
      <c r="B33" s="5" t="n">
        <v>240</v>
      </c>
      <c r="C33" s="6" t="n">
        <v>153360</v>
      </c>
      <c r="D33" s="4" t="inlineStr">
        <is>
          <t xml:space="preserve"> </t>
        </is>
      </c>
      <c r="E33" s="6" t="n">
        <v>153600</v>
      </c>
    </row>
    <row r="34">
      <c r="A34" s="4" t="inlineStr">
        <is>
          <t>Issuance of shares, shares</t>
        </is>
      </c>
      <c r="B34" s="6" t="n">
        <v>240000</v>
      </c>
      <c r="C34" s="4" t="inlineStr">
        <is>
          <t xml:space="preserve"> </t>
        </is>
      </c>
      <c r="D34" s="4" t="inlineStr">
        <is>
          <t xml:space="preserve"> </t>
        </is>
      </c>
      <c r="E34" s="4" t="inlineStr">
        <is>
          <t xml:space="preserve"> </t>
        </is>
      </c>
    </row>
    <row r="35">
      <c r="A35" s="4" t="inlineStr">
        <is>
          <t>Ending balance, value at Mar. 31, 2023</t>
        </is>
      </c>
      <c r="B35" s="5" t="n">
        <v>40768</v>
      </c>
      <c r="C35" s="5" t="n">
        <v>103735216</v>
      </c>
      <c r="D35" s="5" t="n">
        <v>-88544017</v>
      </c>
      <c r="E35" s="5" t="n">
        <v>15231967</v>
      </c>
    </row>
    <row r="36">
      <c r="A36" s="4" t="inlineStr">
        <is>
          <t>Ending balance, shares at Mar. 31, 2023</t>
        </is>
      </c>
      <c r="B36" s="6" t="n">
        <v>40768191</v>
      </c>
      <c r="C36" s="4" t="inlineStr">
        <is>
          <t xml:space="preserve"> </t>
        </is>
      </c>
      <c r="D36" s="4" t="inlineStr">
        <is>
          <t xml:space="preserve"> </t>
        </is>
      </c>
      <c r="E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hare Based Stock Option Valuation Assumptions (Details) - $ / share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Risk-free interest rate</t>
        </is>
      </c>
      <c r="B4" s="9" t="n">
        <v>0.0298</v>
      </c>
      <c r="C4" s="9" t="n">
        <v>0.0109</v>
      </c>
    </row>
    <row r="5">
      <c r="A5" s="4" t="inlineStr">
        <is>
          <t>Volatility</t>
        </is>
      </c>
      <c r="B5" s="9" t="n">
        <v>1.1758</v>
      </c>
      <c r="C5" s="9" t="n">
        <v>2.5208</v>
      </c>
    </row>
    <row r="6">
      <c r="A6" s="4" t="inlineStr">
        <is>
          <t>Exercise price</t>
        </is>
      </c>
      <c r="B6" s="8" t="n">
        <v>2.2</v>
      </c>
      <c r="C6" s="8" t="n">
        <v>1.51</v>
      </c>
    </row>
    <row r="7">
      <c r="A7" s="4" t="inlineStr">
        <is>
          <t>Dividend yield</t>
        </is>
      </c>
      <c r="B7" s="10" t="n">
        <v>0</v>
      </c>
      <c r="C7" s="10" t="n">
        <v>0</v>
      </c>
    </row>
    <row r="8">
      <c r="A8" s="4" t="inlineStr">
        <is>
          <t>Forfeiture rate</t>
        </is>
      </c>
      <c r="B8" s="10" t="n">
        <v>0</v>
      </c>
      <c r="C8" s="10" t="n">
        <v>0</v>
      </c>
    </row>
    <row r="9">
      <c r="A9" s="4" t="inlineStr">
        <is>
          <t>Expected life (years)</t>
        </is>
      </c>
      <c r="B9" s="4" t="inlineStr">
        <is>
          <t>9 years 11 months 12 days</t>
        </is>
      </c>
      <c r="C9" s="4" t="inlineStr">
        <is>
          <t>6 years 4 months 17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expense (benefit) at the statutory rate</t>
        </is>
      </c>
      <c r="B4" s="5" t="n">
        <v>-8014646</v>
      </c>
      <c r="C4" s="5" t="n">
        <v>-2309565</v>
      </c>
    </row>
    <row r="5">
      <c r="A5" s="4" t="inlineStr">
        <is>
          <t>State taxes</t>
        </is>
      </c>
      <c r="B5" s="6" t="n">
        <v>-1658268</v>
      </c>
      <c r="C5" s="4" t="inlineStr">
        <is>
          <t xml:space="preserve"> </t>
        </is>
      </c>
    </row>
    <row r="6">
      <c r="A6" s="4" t="inlineStr">
        <is>
          <t>Non-deductible items</t>
        </is>
      </c>
      <c r="B6" s="6" t="n">
        <v>702460</v>
      </c>
      <c r="C6" s="6" t="n">
        <v>620855</v>
      </c>
    </row>
    <row r="7">
      <c r="A7" s="4" t="inlineStr">
        <is>
          <t>Deferred true-ups</t>
        </is>
      </c>
      <c r="B7" s="6" t="n">
        <v>40912</v>
      </c>
      <c r="C7" s="6" t="n">
        <v>-199782</v>
      </c>
    </row>
    <row r="8">
      <c r="A8" s="4" t="inlineStr">
        <is>
          <t>Other</t>
        </is>
      </c>
      <c r="B8" s="6" t="n">
        <v>-121202</v>
      </c>
      <c r="C8" s="4" t="inlineStr">
        <is>
          <t xml:space="preserve"> </t>
        </is>
      </c>
    </row>
    <row r="9">
      <c r="A9" s="4" t="inlineStr">
        <is>
          <t>Change in valuation allowance</t>
        </is>
      </c>
      <c r="B9" s="6" t="n">
        <v>9050744</v>
      </c>
      <c r="C9" s="6" t="n">
        <v>1888492</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Income Tax rat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federal rate</t>
        </is>
      </c>
      <c r="B4" s="10" t="n">
        <v>0.21</v>
      </c>
      <c r="C4" s="10" t="n">
        <v>0.21</v>
      </c>
    </row>
    <row r="5">
      <c r="A5" s="4" t="inlineStr">
        <is>
          <t>State taxes</t>
        </is>
      </c>
      <c r="B5" s="9" t="n">
        <v>0.043</v>
      </c>
      <c r="C5" s="10" t="n">
        <v>0</v>
      </c>
    </row>
    <row r="6">
      <c r="A6" s="4" t="inlineStr">
        <is>
          <t>Non-deductible / non-taxable items</t>
        </is>
      </c>
      <c r="B6" s="4" t="inlineStr">
        <is>
          <t>(1.80%)</t>
        </is>
      </c>
      <c r="C6" s="4" t="inlineStr">
        <is>
          <t>(5.60%)</t>
        </is>
      </c>
    </row>
    <row r="7">
      <c r="A7" s="4" t="inlineStr">
        <is>
          <t>Deferred true-up</t>
        </is>
      </c>
      <c r="B7" s="4" t="inlineStr">
        <is>
          <t>(0.10%)</t>
        </is>
      </c>
      <c r="C7" s="9" t="n">
        <v>0.018</v>
      </c>
    </row>
    <row r="8">
      <c r="A8" s="4" t="inlineStr">
        <is>
          <t>Other</t>
        </is>
      </c>
      <c r="B8" s="9" t="n">
        <v>0.003</v>
      </c>
      <c r="C8" s="10" t="n">
        <v>0</v>
      </c>
    </row>
    <row r="9">
      <c r="A9" s="4" t="inlineStr">
        <is>
          <t>Valuation allowance</t>
        </is>
      </c>
      <c r="B9" s="4" t="inlineStr">
        <is>
          <t>(23.70%)</t>
        </is>
      </c>
      <c r="C9" s="4" t="inlineStr">
        <is>
          <t>(17.20%)</t>
        </is>
      </c>
    </row>
    <row r="10">
      <c r="A10" s="4" t="inlineStr">
        <is>
          <t>Total provision</t>
        </is>
      </c>
      <c r="B10" s="10" t="n">
        <v>0</v>
      </c>
      <c r="C10"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5" t="n">
        <v>9551121</v>
      </c>
      <c r="C3" s="5" t="n">
        <v>8758337</v>
      </c>
    </row>
    <row r="4">
      <c r="A4" s="4" t="inlineStr">
        <is>
          <t>Lease liability</t>
        </is>
      </c>
      <c r="B4" s="6" t="n">
        <v>376379</v>
      </c>
      <c r="C4" s="6" t="n">
        <v>277142</v>
      </c>
    </row>
    <row r="5">
      <c r="A5" s="4" t="inlineStr">
        <is>
          <t>Intangible assets</t>
        </is>
      </c>
      <c r="B5" s="6" t="n">
        <v>3618128</v>
      </c>
      <c r="C5" s="6" t="n">
        <v>-3665013</v>
      </c>
    </row>
    <row r="6">
      <c r="A6" s="4" t="inlineStr">
        <is>
          <t>Capitalized research and development costs</t>
        </is>
      </c>
      <c r="B6" s="6" t="n">
        <v>974819</v>
      </c>
      <c r="C6" s="4" t="inlineStr">
        <is>
          <t xml:space="preserve"> </t>
        </is>
      </c>
    </row>
    <row r="7">
      <c r="A7" s="4" t="inlineStr">
        <is>
          <t>Deferred tax assets</t>
        </is>
      </c>
      <c r="B7" s="6" t="n">
        <v>14520448</v>
      </c>
      <c r="C7" s="6" t="n">
        <v>7315601</v>
      </c>
    </row>
    <row r="8">
      <c r="A8" s="3" t="inlineStr">
        <is>
          <t>Deferred tax liabilities:</t>
        </is>
      </c>
      <c r="B8" s="4" t="inlineStr">
        <is>
          <t xml:space="preserve"> </t>
        </is>
      </c>
      <c r="C8" s="4" t="inlineStr">
        <is>
          <t xml:space="preserve"> </t>
        </is>
      </c>
    </row>
    <row r="9">
      <c r="A9" s="4" t="inlineStr">
        <is>
          <t>Fixed assets</t>
        </is>
      </c>
      <c r="B9" s="6" t="n">
        <v>-376379</v>
      </c>
      <c r="C9" s="6" t="n">
        <v>-277142</v>
      </c>
    </row>
    <row r="10">
      <c r="A10" s="4" t="inlineStr">
        <is>
          <t>Deferred tax liabilities</t>
        </is>
      </c>
      <c r="B10" s="6" t="n">
        <v>-376379</v>
      </c>
      <c r="C10" s="6" t="n">
        <v>-277142</v>
      </c>
    </row>
    <row r="11">
      <c r="A11" s="4" t="inlineStr">
        <is>
          <t>Total gross deferred tax assets</t>
        </is>
      </c>
      <c r="B11" s="6" t="n">
        <v>14144068</v>
      </c>
      <c r="C11" s="6" t="n">
        <v>5093324</v>
      </c>
    </row>
    <row r="12">
      <c r="A12" s="4" t="inlineStr">
        <is>
          <t>Less: Deferred tax asset valuation allowance</t>
        </is>
      </c>
      <c r="B12" s="6" t="n">
        <v>-14144068</v>
      </c>
      <c r="C12" s="6" t="n">
        <v>-5093324</v>
      </c>
    </row>
    <row r="13">
      <c r="A13" s="4" t="inlineStr">
        <is>
          <t>Total net deferred taxes</t>
        </is>
      </c>
      <c r="B13" s="4" t="inlineStr">
        <is>
          <t xml:space="preserve"> </t>
        </is>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carry forwards</t>
        </is>
      </c>
      <c r="B4" s="5" t="n">
        <v>41733000</v>
      </c>
      <c r="C4" s="5" t="n">
        <v>34971000</v>
      </c>
    </row>
    <row r="5">
      <c r="A5" s="4" t="inlineStr">
        <is>
          <t>Federal income tax rate</t>
        </is>
      </c>
      <c r="B5" s="10" t="n">
        <v>0.21</v>
      </c>
      <c r="C5" s="10" t="n">
        <v>0.21</v>
      </c>
    </row>
    <row r="6">
      <c r="A6" s="4" t="inlineStr">
        <is>
          <t>Remaining deferred tax assets valuation allowance</t>
        </is>
      </c>
      <c r="B6" s="5" t="n">
        <v>14144068</v>
      </c>
      <c r="C6" s="5" t="n">
        <v>5093324</v>
      </c>
    </row>
    <row r="7">
      <c r="A7" s="4" t="inlineStr">
        <is>
          <t>Domestic Tax Authority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Research and experimentation amortized period</t>
        </is>
      </c>
      <c r="B9" s="4" t="inlineStr">
        <is>
          <t xml:space="preserve"> </t>
        </is>
      </c>
      <c r="C9" s="4" t="inlineStr">
        <is>
          <t>5 years</t>
        </is>
      </c>
    </row>
    <row r="10">
      <c r="A10" s="4" t="inlineStr">
        <is>
          <t>Foreign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Research and experimentation amortized period</t>
        </is>
      </c>
      <c r="B12" s="4" t="inlineStr">
        <is>
          <t xml:space="preserve"> </t>
        </is>
      </c>
      <c r="C12" s="4" t="inlineStr">
        <is>
          <t>15 years</t>
        </is>
      </c>
    </row>
    <row r="13">
      <c r="A13" s="4" t="inlineStr">
        <is>
          <t>FLORIDA</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 forwards</t>
        </is>
      </c>
      <c r="B15" s="5" t="n">
        <v>18117000</v>
      </c>
      <c r="C15" s="5" t="n">
        <v>1135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554584</v>
      </c>
      <c r="C4" s="5" t="n">
        <v>-6124885</v>
      </c>
      <c r="D4" s="5" t="n">
        <v>-38165870</v>
      </c>
      <c r="E4" s="5" t="n">
        <v>-10997929</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10338</v>
      </c>
      <c r="C6" s="6" t="n">
        <v>210361</v>
      </c>
      <c r="D6" s="6" t="n">
        <v>841444</v>
      </c>
      <c r="E6" s="6" t="n">
        <v>43871</v>
      </c>
    </row>
    <row r="7">
      <c r="A7" s="4" t="inlineStr">
        <is>
          <t>Stock-based compensation</t>
        </is>
      </c>
      <c r="B7" s="6" t="n">
        <v>210966</v>
      </c>
      <c r="C7" s="6" t="n">
        <v>716432</v>
      </c>
      <c r="D7" s="6" t="n">
        <v>1905948</v>
      </c>
      <c r="E7" s="6" t="n">
        <v>865112</v>
      </c>
    </row>
    <row r="8">
      <c r="A8" s="4" t="inlineStr">
        <is>
          <t>Stock-based compensation - restricted common stock</t>
        </is>
      </c>
      <c r="B8" s="4" t="inlineStr">
        <is>
          <t xml:space="preserve"> </t>
        </is>
      </c>
      <c r="C8" s="4" t="inlineStr">
        <is>
          <t xml:space="preserve"> </t>
        </is>
      </c>
      <c r="D8" s="4" t="inlineStr">
        <is>
          <t xml:space="preserve"> </t>
        </is>
      </c>
      <c r="E8" s="6" t="n">
        <v>33332</v>
      </c>
    </row>
    <row r="9">
      <c r="A9" s="4" t="inlineStr">
        <is>
          <t>Interest and accretion on convertible notes and notes payable</t>
        </is>
      </c>
      <c r="B9" s="6" t="n">
        <v>1697701</v>
      </c>
      <c r="C9" s="6" t="n">
        <v>299544</v>
      </c>
      <c r="D9" s="6" t="n">
        <v>2789255</v>
      </c>
      <c r="E9" s="6" t="n">
        <v>126024</v>
      </c>
    </row>
    <row r="10">
      <c r="A10" s="4" t="inlineStr">
        <is>
          <t>Issuance of warrants for services</t>
        </is>
      </c>
      <c r="B10" s="4" t="inlineStr">
        <is>
          <t xml:space="preserve"> </t>
        </is>
      </c>
      <c r="C10" s="6" t="n">
        <v>568679</v>
      </c>
      <c r="D10" s="6" t="n">
        <v>1850533</v>
      </c>
      <c r="E10" s="6" t="n">
        <v>368287</v>
      </c>
    </row>
    <row r="11">
      <c r="A11" s="4" t="inlineStr">
        <is>
          <t>Impairment of intangible assets</t>
        </is>
      </c>
      <c r="B11" s="4" t="inlineStr">
        <is>
          <t xml:space="preserve"> </t>
        </is>
      </c>
      <c r="C11" s="4" t="inlineStr">
        <is>
          <t xml:space="preserve"> </t>
        </is>
      </c>
      <c r="D11" s="6" t="n">
        <v>24350000</v>
      </c>
      <c r="E11" s="4" t="inlineStr">
        <is>
          <t xml:space="preserve"> </t>
        </is>
      </c>
    </row>
    <row r="12">
      <c r="A12" s="4" t="inlineStr">
        <is>
          <t>Change in fair value of contingent liabilities</t>
        </is>
      </c>
      <c r="B12" s="6" t="n">
        <v>-1276000</v>
      </c>
      <c r="C12" s="6" t="n">
        <v>1830000</v>
      </c>
      <c r="D12" s="6" t="n">
        <v>-1606000</v>
      </c>
      <c r="E12" s="6" t="n">
        <v>1387000</v>
      </c>
    </row>
    <row r="13">
      <c r="A13" s="4" t="inlineStr">
        <is>
          <t>(Gain) loss on debt extinguishment</t>
        </is>
      </c>
      <c r="B13" s="4" t="inlineStr">
        <is>
          <t xml:space="preserve"> </t>
        </is>
      </c>
      <c r="C13" s="4" t="inlineStr">
        <is>
          <t xml:space="preserve"> </t>
        </is>
      </c>
      <c r="D13" s="6" t="n">
        <v>-338181</v>
      </c>
      <c r="E13" s="6" t="n">
        <v>663522</v>
      </c>
    </row>
    <row r="14">
      <c r="A14" s="4" t="inlineStr">
        <is>
          <t>Other income</t>
        </is>
      </c>
      <c r="B14" s="4" t="inlineStr">
        <is>
          <t xml:space="preserve"> </t>
        </is>
      </c>
      <c r="C14" s="4" t="inlineStr">
        <is>
          <t xml:space="preserve"> </t>
        </is>
      </c>
      <c r="D14" s="6" t="n">
        <v>-3000</v>
      </c>
      <c r="E14" s="4" t="inlineStr">
        <is>
          <t xml:space="preserve"> </t>
        </is>
      </c>
    </row>
    <row r="15">
      <c r="A15" s="4" t="inlineStr">
        <is>
          <t>Shares issued for a legal settlement</t>
        </is>
      </c>
      <c r="B15" s="6" t="n">
        <v>153600</v>
      </c>
      <c r="C15" s="4" t="inlineStr">
        <is>
          <t xml:space="preserve"> </t>
        </is>
      </c>
      <c r="D15" s="4" t="inlineStr">
        <is>
          <t xml:space="preserve"> </t>
        </is>
      </c>
      <c r="E15" s="4" t="inlineStr">
        <is>
          <t xml:space="preserve"> </t>
        </is>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and other receivables</t>
        </is>
      </c>
      <c r="B17" s="6" t="n">
        <v>-10284</v>
      </c>
      <c r="C17" s="6" t="n">
        <v>20501</v>
      </c>
      <c r="D17" s="6" t="n">
        <v>-53154</v>
      </c>
      <c r="E17" s="6" t="n">
        <v>36298</v>
      </c>
    </row>
    <row r="18">
      <c r="A18" s="4" t="inlineStr">
        <is>
          <t>Prepaid expenses</t>
        </is>
      </c>
      <c r="B18" s="6" t="n">
        <v>-133469</v>
      </c>
      <c r="C18" s="6" t="n">
        <v>-212744</v>
      </c>
      <c r="D18" s="6" t="n">
        <v>-868592</v>
      </c>
      <c r="E18" s="6" t="n">
        <v>-184112</v>
      </c>
    </row>
    <row r="19">
      <c r="A19" s="4" t="inlineStr">
        <is>
          <t>Inventory</t>
        </is>
      </c>
      <c r="B19" s="6" t="n">
        <v>39039</v>
      </c>
      <c r="C19" s="6" t="n">
        <v>6818</v>
      </c>
      <c r="D19" s="6" t="n">
        <v>-193213</v>
      </c>
      <c r="E19" s="6" t="n">
        <v>33987</v>
      </c>
    </row>
    <row r="20">
      <c r="A20" s="4" t="inlineStr">
        <is>
          <t>Accounts payable and accrued expenses</t>
        </is>
      </c>
      <c r="B20" s="6" t="n">
        <v>453521</v>
      </c>
      <c r="C20" s="6" t="n">
        <v>-767187</v>
      </c>
      <c r="D20" s="6" t="n">
        <v>-228684</v>
      </c>
      <c r="E20" s="6" t="n">
        <v>968788</v>
      </c>
    </row>
    <row r="21">
      <c r="A21" s="4" t="inlineStr">
        <is>
          <t>Due to related parties</t>
        </is>
      </c>
      <c r="B21" s="6" t="n">
        <v>89016</v>
      </c>
      <c r="C21" s="6" t="n">
        <v>-861263</v>
      </c>
      <c r="D21" s="6" t="n">
        <v>-1132634</v>
      </c>
      <c r="E21" s="6" t="n">
        <v>868725</v>
      </c>
    </row>
    <row r="22">
      <c r="A22" s="4" t="inlineStr">
        <is>
          <t>Net cash used in operating activities</t>
        </is>
      </c>
      <c r="B22" s="6" t="n">
        <v>-1120156</v>
      </c>
      <c r="C22" s="6" t="n">
        <v>-4313744</v>
      </c>
      <c r="D22" s="6" t="n">
        <v>-10852148</v>
      </c>
      <c r="E22" s="6" t="n">
        <v>-5787095</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financing, net of issuance cost</t>
        </is>
      </c>
      <c r="B24" s="4" t="inlineStr">
        <is>
          <t xml:space="preserve"> </t>
        </is>
      </c>
      <c r="C24" s="6" t="n">
        <v>3411372</v>
      </c>
      <c r="D24" s="6" t="n">
        <v>6500743</v>
      </c>
      <c r="E24" s="6" t="n">
        <v>6692765</v>
      </c>
    </row>
    <row r="25">
      <c r="A25" s="4" t="inlineStr">
        <is>
          <t>Proceeds from exercise of warrants</t>
        </is>
      </c>
      <c r="B25" s="4" t="inlineStr">
        <is>
          <t xml:space="preserve"> </t>
        </is>
      </c>
      <c r="C25" s="6" t="n">
        <v>3000</v>
      </c>
      <c r="D25" s="6" t="n">
        <v>3000</v>
      </c>
      <c r="E25" s="4" t="inlineStr">
        <is>
          <t xml:space="preserve"> </t>
        </is>
      </c>
    </row>
    <row r="26">
      <c r="A26" s="4" t="inlineStr">
        <is>
          <t>Proceeds from promissory notes, net of repayments</t>
        </is>
      </c>
      <c r="B26" s="6" t="n">
        <v>939096</v>
      </c>
      <c r="C26" s="4" t="inlineStr">
        <is>
          <t xml:space="preserve"> </t>
        </is>
      </c>
      <c r="D26" s="6" t="n">
        <v>786931</v>
      </c>
      <c r="E26" s="6" t="n">
        <v>263907</v>
      </c>
    </row>
    <row r="27">
      <c r="A27" s="4" t="inlineStr">
        <is>
          <t>Net cash provided by financing activities</t>
        </is>
      </c>
      <c r="B27" s="6" t="n">
        <v>939096</v>
      </c>
      <c r="C27" s="6" t="n">
        <v>3414372</v>
      </c>
      <c r="D27" s="6" t="n">
        <v>7290674</v>
      </c>
      <c r="E27" s="6" t="n">
        <v>6956672</v>
      </c>
    </row>
    <row r="28">
      <c r="A28" s="4" t="inlineStr">
        <is>
          <t>Net change in cash</t>
        </is>
      </c>
      <c r="B28" s="6" t="n">
        <v>-181060</v>
      </c>
      <c r="C28" s="6" t="n">
        <v>-899372</v>
      </c>
      <c r="D28" s="6" t="n">
        <v>-3561474</v>
      </c>
      <c r="E28" s="6" t="n">
        <v>1169577</v>
      </c>
    </row>
    <row r="29">
      <c r="A29" s="4" t="inlineStr">
        <is>
          <t>Cash at beginning of year</t>
        </is>
      </c>
      <c r="B29" s="6" t="n">
        <v>510865</v>
      </c>
      <c r="C29" s="6" t="n">
        <v>4072339</v>
      </c>
      <c r="D29" s="6" t="n">
        <v>4072339</v>
      </c>
      <c r="E29" s="6" t="n">
        <v>2902762</v>
      </c>
    </row>
    <row r="30">
      <c r="A30" s="4" t="inlineStr">
        <is>
          <t>Cash at end of year</t>
        </is>
      </c>
      <c r="B30" s="6" t="n">
        <v>329805</v>
      </c>
      <c r="C30" s="6" t="n">
        <v>3172967</v>
      </c>
      <c r="D30" s="6" t="n">
        <v>510865</v>
      </c>
      <c r="E30" s="6" t="n">
        <v>4072339</v>
      </c>
    </row>
    <row r="31">
      <c r="A31" s="3" t="inlineStr">
        <is>
          <t>Supplemental disclosure of cash flow information:</t>
        </is>
      </c>
      <c r="B31" s="4" t="inlineStr">
        <is>
          <t xml:space="preserve"> </t>
        </is>
      </c>
      <c r="C31" s="4" t="inlineStr">
        <is>
          <t xml:space="preserve"> </t>
        </is>
      </c>
      <c r="D31" s="4" t="inlineStr">
        <is>
          <t xml:space="preserve"> </t>
        </is>
      </c>
      <c r="E31" s="4" t="inlineStr">
        <is>
          <t xml:space="preserve"> </t>
        </is>
      </c>
    </row>
    <row r="32">
      <c r="A32" s="4" t="inlineStr">
        <is>
          <t>Cash paid for interest</t>
        </is>
      </c>
      <c r="B32" s="4" t="inlineStr">
        <is>
          <t xml:space="preserve"> </t>
        </is>
      </c>
      <c r="C32" s="4" t="inlineStr">
        <is>
          <t xml:space="preserve"> </t>
        </is>
      </c>
      <c r="D32" s="4" t="inlineStr">
        <is>
          <t xml:space="preserve"> </t>
        </is>
      </c>
      <c r="E32" s="4" t="inlineStr">
        <is>
          <t xml:space="preserve"> </t>
        </is>
      </c>
    </row>
    <row r="33">
      <c r="A33" s="4" t="inlineStr">
        <is>
          <t>Cash paid for taxes</t>
        </is>
      </c>
      <c r="B33" s="4" t="inlineStr">
        <is>
          <t xml:space="preserve"> </t>
        </is>
      </c>
      <c r="C33" s="4" t="inlineStr">
        <is>
          <t xml:space="preserve"> </t>
        </is>
      </c>
      <c r="D33" s="4" t="inlineStr">
        <is>
          <t xml:space="preserve"> </t>
        </is>
      </c>
      <c r="E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Derivative liabilities and debt discount issued in connection with convertible notes</t>
        </is>
      </c>
      <c r="B35" s="4" t="inlineStr">
        <is>
          <t xml:space="preserve"> </t>
        </is>
      </c>
      <c r="C35" s="6" t="n">
        <v>1336218</v>
      </c>
      <c r="D35" s="6" t="n">
        <v>2338379</v>
      </c>
      <c r="E35" s="6" t="n">
        <v>2485346</v>
      </c>
    </row>
    <row r="36">
      <c r="A36" s="4" t="inlineStr">
        <is>
          <t>Warrants and debt discount issued in connection with convertible notes</t>
        </is>
      </c>
      <c r="B36" s="4" t="inlineStr">
        <is>
          <t xml:space="preserve"> </t>
        </is>
      </c>
      <c r="C36" s="6" t="n">
        <v>2401237</v>
      </c>
      <c r="D36" s="6" t="n">
        <v>4341042</v>
      </c>
      <c r="E36" s="6" t="n">
        <v>5125534</v>
      </c>
    </row>
    <row r="37">
      <c r="A37" s="4" t="inlineStr">
        <is>
          <t>Settlement of notes payable with convertible notes</t>
        </is>
      </c>
      <c r="B37" s="4" t="inlineStr">
        <is>
          <t xml:space="preserve"> </t>
        </is>
      </c>
      <c r="C37" s="5" t="n">
        <v>326083</v>
      </c>
      <c r="D37" s="6" t="n">
        <v>278678</v>
      </c>
      <c r="E37" s="4" t="inlineStr">
        <is>
          <t xml:space="preserve"> </t>
        </is>
      </c>
    </row>
    <row r="38">
      <c r="A38" s="4" t="inlineStr">
        <is>
          <t>Warrants repurchased and retired</t>
        </is>
      </c>
      <c r="B38" s="4" t="inlineStr">
        <is>
          <t xml:space="preserve"> </t>
        </is>
      </c>
      <c r="C38" s="4" t="inlineStr">
        <is>
          <t xml:space="preserve"> </t>
        </is>
      </c>
      <c r="D38" s="6" t="n">
        <v>200000</v>
      </c>
      <c r="E38" s="4" t="inlineStr">
        <is>
          <t xml:space="preserve"> </t>
        </is>
      </c>
    </row>
    <row r="39">
      <c r="A39" s="4" t="inlineStr">
        <is>
          <t>Contingent liabilities</t>
        </is>
      </c>
      <c r="B39" s="4" t="inlineStr">
        <is>
          <t xml:space="preserve"> </t>
        </is>
      </c>
      <c r="C39" s="4" t="inlineStr">
        <is>
          <t xml:space="preserve"> </t>
        </is>
      </c>
      <c r="D39" s="4" t="inlineStr">
        <is>
          <t xml:space="preserve"> </t>
        </is>
      </c>
      <c r="E39" s="6" t="n">
        <v>9926000</v>
      </c>
    </row>
    <row r="40">
      <c r="A40" s="4" t="inlineStr">
        <is>
          <t>Issuance of common stock in connection with business combination</t>
        </is>
      </c>
      <c r="B40" s="4" t="inlineStr">
        <is>
          <t xml:space="preserve"> </t>
        </is>
      </c>
      <c r="C40" s="4" t="inlineStr">
        <is>
          <t xml:space="preserve"> </t>
        </is>
      </c>
      <c r="D40" s="4" t="inlineStr">
        <is>
          <t xml:space="preserve"> </t>
        </is>
      </c>
      <c r="E40" s="6" t="n">
        <v>7774000</v>
      </c>
    </row>
    <row r="41">
      <c r="A41" s="4" t="inlineStr">
        <is>
          <t>Notes payable assumed in connection with business combination</t>
        </is>
      </c>
      <c r="B41" s="4" t="inlineStr">
        <is>
          <t xml:space="preserve"> </t>
        </is>
      </c>
      <c r="C41" s="4" t="inlineStr">
        <is>
          <t xml:space="preserve"> </t>
        </is>
      </c>
      <c r="D41" s="4" t="inlineStr">
        <is>
          <t xml:space="preserve"> </t>
        </is>
      </c>
      <c r="E41" s="5" t="n">
        <v>4681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Marizyme,
Inc. (the “Company” or “Marizyme”) is a Nevada March 20, 2007 On
March 21, 2018, the Company’s name was changed to Marizyme, Inc., to reflect the new life sciences focus. Marizyme’s common
stock is currently quoted on the OTCQB tier of OTC Markets Group, Inc. under the symbol “MRZ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unaudited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which require the Company to rely on investing and financing activities in order to continue as a going concern. The Company,
since its inception, has incurred recurring operating losses and negative cash flows from operations and has an accumulated deficit of
$ 88,544,017 85,989,433 6,148,031 966,464 329,805 510,865 Under
the going concern assumption, an entity is ordinarily viewed as continuing its business for the foreseeable future with neither the intention
or necessity of liquidation, ceasing trading, or seeking protection from creditors pursuant to the laws and regulations. Accordingly,
assets and liabilities are recorded on the basis that the entity will be able to realize its assets and discharge its liabilities in
the normal course of business. The
ability of the Company to continue as a going concern is dependent upon its ability to continue to successfully develop its intangible
assets, receive an approval from the U.S. Food and Drug Administration (“FDA”) to extend the selling of the products into
the U.S. market which may result in the Company attaining profitable operations. During
the next twelve months from the date the unaudited condensed consolidated financial statements were issued, the Company’s foreseeable
cash requirements will relate to continuous operations of its business, maintaining its good standing and making the required filing
with the SEC, and the payment of expenses associated with its product development. The Company may experience a cash shortfall and be
required to raise additional capital. Management intends to raise additional funds by way of a private or public offering. While the
Company believes in the viability of its strategy to continue to develop and expand its product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8T20:58:07Z</dcterms:created>
  <dcterms:modified xmlns:dcterms="http://purl.org/dc/terms/" xmlns:xsi="http://www.w3.org/2001/XMLSchema-instance" xsi:type="dcterms:W3CDTF">2023-07-18T20:58:07Z</dcterms:modified>
</cp:coreProperties>
</file>